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Operations In Foreign Currency"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Investments In Unconsolidated J" sheetId="12" state="visible" r:id="rId12"/>
    <sheet xmlns:r="http://schemas.openxmlformats.org/officeDocument/2006/relationships" name="Goodwill And Intangible Assets" sheetId="13" state="visible" r:id="rId13"/>
    <sheet xmlns:r="http://schemas.openxmlformats.org/officeDocument/2006/relationships" name="Prepaid And Other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Stock-Based Compensation And St" sheetId="21" state="visible" r:id="rId21"/>
    <sheet xmlns:r="http://schemas.openxmlformats.org/officeDocument/2006/relationships" name="Leases" sheetId="22" state="visible" r:id="rId22"/>
    <sheet xmlns:r="http://schemas.openxmlformats.org/officeDocument/2006/relationships" name="Hedge Accounting" sheetId="23" state="visible" r:id="rId23"/>
    <sheet xmlns:r="http://schemas.openxmlformats.org/officeDocument/2006/relationships" name="Fair Value Measurements" sheetId="24" state="visible" r:id="rId24"/>
    <sheet xmlns:r="http://schemas.openxmlformats.org/officeDocument/2006/relationships" name="Business Combination" sheetId="25" state="visible" r:id="rId25"/>
    <sheet xmlns:r="http://schemas.openxmlformats.org/officeDocument/2006/relationships" name="Summary Of Significant Accoun_2" sheetId="26" state="visible" r:id="rId26"/>
    <sheet xmlns:r="http://schemas.openxmlformats.org/officeDocument/2006/relationships" name="Description Of Business And S_2" sheetId="27" state="visible" r:id="rId27"/>
    <sheet xmlns:r="http://schemas.openxmlformats.org/officeDocument/2006/relationships" name="Summary Of Significant Accoun_3" sheetId="28" state="visible" r:id="rId28"/>
    <sheet xmlns:r="http://schemas.openxmlformats.org/officeDocument/2006/relationships" name="Operations In Foreign Currency " sheetId="29" state="visible" r:id="rId29"/>
    <sheet xmlns:r="http://schemas.openxmlformats.org/officeDocument/2006/relationships" name="Earnings Per Share (Tables)" sheetId="30" state="visible" r:id="rId30"/>
    <sheet xmlns:r="http://schemas.openxmlformats.org/officeDocument/2006/relationships" name="Property And Equipment (Tables)" sheetId="31" state="visible" r:id="rId31"/>
    <sheet xmlns:r="http://schemas.openxmlformats.org/officeDocument/2006/relationships" name="Investments In Unconsolidated_2" sheetId="32" state="visible" r:id="rId32"/>
    <sheet xmlns:r="http://schemas.openxmlformats.org/officeDocument/2006/relationships" name="Goodwill And Intangible Assets " sheetId="33" state="visible" r:id="rId33"/>
    <sheet xmlns:r="http://schemas.openxmlformats.org/officeDocument/2006/relationships" name="Prepaid And Other Assets (Table" sheetId="34" state="visible" r:id="rId34"/>
    <sheet xmlns:r="http://schemas.openxmlformats.org/officeDocument/2006/relationships" name="Debt (Tables)" sheetId="35" state="visible" r:id="rId35"/>
    <sheet xmlns:r="http://schemas.openxmlformats.org/officeDocument/2006/relationships" name="Other Liabilities (Tables)" sheetId="36" state="visible" r:id="rId36"/>
    <sheet xmlns:r="http://schemas.openxmlformats.org/officeDocument/2006/relationships" name="Accumulated Other Comprehensi_2" sheetId="37" state="visible" r:id="rId37"/>
    <sheet xmlns:r="http://schemas.openxmlformats.org/officeDocument/2006/relationships" name="Non-controlling Interests (Tabl" sheetId="38" state="visible" r:id="rId38"/>
    <sheet xmlns:r="http://schemas.openxmlformats.org/officeDocument/2006/relationships" name="Stock-Based Compensation And _2" sheetId="39" state="visible" r:id="rId39"/>
    <sheet xmlns:r="http://schemas.openxmlformats.org/officeDocument/2006/relationships" name="Leases (Tables)" sheetId="40" state="visible" r:id="rId40"/>
    <sheet xmlns:r="http://schemas.openxmlformats.org/officeDocument/2006/relationships" name="Hedge Accounting (Tables)" sheetId="41" state="visible" r:id="rId41"/>
    <sheet xmlns:r="http://schemas.openxmlformats.org/officeDocument/2006/relationships" name="Fair Value Measurements (Tables" sheetId="42" state="visible" r:id="rId42"/>
    <sheet xmlns:r="http://schemas.openxmlformats.org/officeDocument/2006/relationships" name="Business Combination (Tables)" sheetId="43" state="visible" r:id="rId43"/>
    <sheet xmlns:r="http://schemas.openxmlformats.org/officeDocument/2006/relationships" name="Description Of Business And S_3" sheetId="44" state="visible" r:id="rId44"/>
    <sheet xmlns:r="http://schemas.openxmlformats.org/officeDocument/2006/relationships" name="Description Of Business And S_4"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Operations In Foreign Currenc_2" sheetId="52" state="visible" r:id="rId52"/>
    <sheet xmlns:r="http://schemas.openxmlformats.org/officeDocument/2006/relationships" name="Earnings Per Share (Narrative) " sheetId="53" state="visible" r:id="rId53"/>
    <sheet xmlns:r="http://schemas.openxmlformats.org/officeDocument/2006/relationships" name="Earnings Per Share (Computation" sheetId="54" state="visible" r:id="rId54"/>
    <sheet xmlns:r="http://schemas.openxmlformats.org/officeDocument/2006/relationships" name="Property And Equipment (Narrati" sheetId="55" state="visible" r:id="rId55"/>
    <sheet xmlns:r="http://schemas.openxmlformats.org/officeDocument/2006/relationships" name="Property And Equipment (Schedul" sheetId="56" state="visible" r:id="rId56"/>
    <sheet xmlns:r="http://schemas.openxmlformats.org/officeDocument/2006/relationships" name="Property And Equipment (Summary" sheetId="57" state="visible" r:id="rId57"/>
    <sheet xmlns:r="http://schemas.openxmlformats.org/officeDocument/2006/relationships" name="Property And Equipment (Constru"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Prepaid And Other Assets (Summa" sheetId="65" state="visible" r:id="rId65"/>
    <sheet xmlns:r="http://schemas.openxmlformats.org/officeDocument/2006/relationships" name="Income Taxes (Narrative) (Detai" sheetId="66" state="visible" r:id="rId66"/>
    <sheet xmlns:r="http://schemas.openxmlformats.org/officeDocument/2006/relationships" name="Debt (Bank Of America Credit Fa" sheetId="67" state="visible" r:id="rId67"/>
    <sheet xmlns:r="http://schemas.openxmlformats.org/officeDocument/2006/relationships" name="Debt (Bank Of America Line Of C" sheetId="68" state="visible" r:id="rId68"/>
    <sheet xmlns:r="http://schemas.openxmlformats.org/officeDocument/2006/relationships" name="Debt (Minetta And Orpheum Theat" sheetId="69" state="visible" r:id="rId69"/>
    <sheet xmlns:r="http://schemas.openxmlformats.org/officeDocument/2006/relationships" name="Debt (Banc of America Digital P" sheetId="70" state="visible" r:id="rId70"/>
    <sheet xmlns:r="http://schemas.openxmlformats.org/officeDocument/2006/relationships" name="Debt (Union Square Construction" sheetId="71" state="visible" r:id="rId71"/>
    <sheet xmlns:r="http://schemas.openxmlformats.org/officeDocument/2006/relationships" name="Debt (U.S. Corporate Office Ter" sheetId="72" state="visible" r:id="rId72"/>
    <sheet xmlns:r="http://schemas.openxmlformats.org/officeDocument/2006/relationships" name="Debt (Cinema 1, 2, 3 Term Loan)" sheetId="73" state="visible" r:id="rId73"/>
    <sheet xmlns:r="http://schemas.openxmlformats.org/officeDocument/2006/relationships" name="Debt (Westpac Bank Corporate Cr" sheetId="74" state="visible" r:id="rId74"/>
    <sheet xmlns:r="http://schemas.openxmlformats.org/officeDocument/2006/relationships" name="Debt (Australian NAB Corporate " sheetId="75" state="visible" r:id="rId75"/>
    <sheet xmlns:r="http://schemas.openxmlformats.org/officeDocument/2006/relationships" name="Debt (Summary Of Notes Payable)" sheetId="76" state="visible" r:id="rId76"/>
    <sheet xmlns:r="http://schemas.openxmlformats.org/officeDocument/2006/relationships" name="Debt (Schedule Of Long-term Deb" sheetId="77" state="visible" r:id="rId77"/>
    <sheet xmlns:r="http://schemas.openxmlformats.org/officeDocument/2006/relationships" name="Other Liabilities (Narrative) (" sheetId="78" state="visible" r:id="rId78"/>
    <sheet xmlns:r="http://schemas.openxmlformats.org/officeDocument/2006/relationships" name="Other Liabilities (Summary Of O" sheetId="79" state="visible" r:id="rId79"/>
    <sheet xmlns:r="http://schemas.openxmlformats.org/officeDocument/2006/relationships" name="Accumulated Other Comprehensi_3" sheetId="80" state="visible" r:id="rId80"/>
    <sheet xmlns:r="http://schemas.openxmlformats.org/officeDocument/2006/relationships" name="Commitments And Contingencies (" sheetId="81" state="visible" r:id="rId81"/>
    <sheet xmlns:r="http://schemas.openxmlformats.org/officeDocument/2006/relationships" name="Non-controlling Interests (Narr" sheetId="82" state="visible" r:id="rId82"/>
    <sheet xmlns:r="http://schemas.openxmlformats.org/officeDocument/2006/relationships" name="Non-controlling Interests (Comp" sheetId="83" state="visible" r:id="rId83"/>
    <sheet xmlns:r="http://schemas.openxmlformats.org/officeDocument/2006/relationships" name="Non-controlling Interests (Co_2" sheetId="84" state="visible" r:id="rId84"/>
    <sheet xmlns:r="http://schemas.openxmlformats.org/officeDocument/2006/relationships" name="Noncontrolling Interests (Summa" sheetId="85" state="visible" r:id="rId85"/>
    <sheet xmlns:r="http://schemas.openxmlformats.org/officeDocument/2006/relationships" name="Stock-Based Compensation And _3" sheetId="86" state="visible" r:id="rId86"/>
    <sheet xmlns:r="http://schemas.openxmlformats.org/officeDocument/2006/relationships" name="Stock-Based Compensation And _4" sheetId="87" state="visible" r:id="rId87"/>
    <sheet xmlns:r="http://schemas.openxmlformats.org/officeDocument/2006/relationships" name="Stock-Based Compensation And _5" sheetId="88" state="visible" r:id="rId88"/>
    <sheet xmlns:r="http://schemas.openxmlformats.org/officeDocument/2006/relationships" name="Stock-Based Compensation And _6" sheetId="89" state="visible" r:id="rId89"/>
    <sheet xmlns:r="http://schemas.openxmlformats.org/officeDocument/2006/relationships" name="Leases (Narrative) (Details)" sheetId="90" state="visible" r:id="rId90"/>
    <sheet xmlns:r="http://schemas.openxmlformats.org/officeDocument/2006/relationships" name="Leases (Components Of Lease Exp" sheetId="91" state="visible" r:id="rId91"/>
    <sheet xmlns:r="http://schemas.openxmlformats.org/officeDocument/2006/relationships" name="Leases (Supplemental Cash Flow " sheetId="92" state="visible" r:id="rId92"/>
    <sheet xmlns:r="http://schemas.openxmlformats.org/officeDocument/2006/relationships" name="Leases (Supplemental Balance Sh" sheetId="93" state="visible" r:id="rId93"/>
    <sheet xmlns:r="http://schemas.openxmlformats.org/officeDocument/2006/relationships" name="Leases (Maturity Of Leases As L" sheetId="94" state="visible" r:id="rId94"/>
    <sheet xmlns:r="http://schemas.openxmlformats.org/officeDocument/2006/relationships" name="Leases (Components Of Lease Inc" sheetId="95" state="visible" r:id="rId95"/>
    <sheet xmlns:r="http://schemas.openxmlformats.org/officeDocument/2006/relationships" name="Leases (Book Value Of Assets Un" sheetId="96" state="visible" r:id="rId96"/>
    <sheet xmlns:r="http://schemas.openxmlformats.org/officeDocument/2006/relationships" name="Leases (Maturity Of Leases As_2" sheetId="97" state="visible" r:id="rId97"/>
    <sheet xmlns:r="http://schemas.openxmlformats.org/officeDocument/2006/relationships" name="Hedge Accounting (Narrative) (D" sheetId="98" state="visible" r:id="rId98"/>
    <sheet xmlns:r="http://schemas.openxmlformats.org/officeDocument/2006/relationships" name="Hedge Accounting (Schedule Of D" sheetId="99" state="visible" r:id="rId99"/>
    <sheet xmlns:r="http://schemas.openxmlformats.org/officeDocument/2006/relationships" name="Hedge Accounting (Schedule Of C" sheetId="100" state="visible" r:id="rId100"/>
    <sheet xmlns:r="http://schemas.openxmlformats.org/officeDocument/2006/relationships" name="Hedge Accounting (Summary Of He" sheetId="101" state="visible" r:id="rId101"/>
    <sheet xmlns:r="http://schemas.openxmlformats.org/officeDocument/2006/relationships" name="Fair Value Measurements (Narrat" sheetId="102" state="visible" r:id="rId102"/>
    <sheet xmlns:r="http://schemas.openxmlformats.org/officeDocument/2006/relationships" name="Fair Value Measurements (Schedu" sheetId="103" state="visible" r:id="rId103"/>
    <sheet xmlns:r="http://schemas.openxmlformats.org/officeDocument/2006/relationships" name="Business Combination (Narrative" sheetId="104" state="visible" r:id="rId104"/>
    <sheet xmlns:r="http://schemas.openxmlformats.org/officeDocument/2006/relationships" name="Business Combination (Schedule " sheetId="105" state="visible" r:id="rId105"/>
  </sheets>
  <definedNames/>
  <calcPr calcId="124519" fullCalcOnLoad="1"/>
</workbook>
</file>

<file path=xl/sharedStrings.xml><?xml version="1.0" encoding="utf-8"?>
<sst xmlns="http://schemas.openxmlformats.org/spreadsheetml/2006/main" uniqueCount="937">
  <si>
    <t>Document And Entity Information - shares</t>
  </si>
  <si>
    <t>6 Months Ended</t>
  </si>
  <si>
    <t>Jun. 30, 2019</t>
  </si>
  <si>
    <t>Aug. 07, 2019</t>
  </si>
  <si>
    <t>Document Type</t>
  </si>
  <si>
    <t>10-Q</t>
  </si>
  <si>
    <t>Amendment Flag</t>
  </si>
  <si>
    <t>false</t>
  </si>
  <si>
    <t>Document Period End Date</t>
  </si>
  <si>
    <t>Jun. 30,
		2019</t>
  </si>
  <si>
    <t>Document Fiscal Year Focus</t>
  </si>
  <si>
    <t>2019</t>
  </si>
  <si>
    <t>Document Fiscal Period Focus</t>
  </si>
  <si>
    <t>Q2</t>
  </si>
  <si>
    <t>Entity Registrant Name</t>
  </si>
  <si>
    <t>READING INTERNATIONAL INC</t>
  </si>
  <si>
    <t>Trading Symbol</t>
  </si>
  <si>
    <t>RDI</t>
  </si>
  <si>
    <t>Entity Central Index Key</t>
  </si>
  <si>
    <t>0000716634</t>
  </si>
  <si>
    <t>Current Fiscal Year End Date</t>
  </si>
  <si>
    <t>--12-31</t>
  </si>
  <si>
    <t>Entity Filer Category</t>
  </si>
  <si>
    <t>Accelerated Filer</t>
  </si>
  <si>
    <t>Entity Emerging Growth Company</t>
  </si>
  <si>
    <t>Entity Small Business</t>
  </si>
  <si>
    <t>Entity Shell Company</t>
  </si>
  <si>
    <t>Class A [Member]</t>
  </si>
  <si>
    <t>Entity Common Stock, Shares Outstanding</t>
  </si>
  <si>
    <t>Class B [Member]</t>
  </si>
  <si>
    <t>Consolidated Balance Sheets - USD ($) $ in Thousands</t>
  </si>
  <si>
    <t>Dec. 31, 2018</t>
  </si>
  <si>
    <t>ASSETS</t>
  </si>
  <si>
    <t>Cash and cash equivalents</t>
  </si>
  <si>
    <t>Receivables</t>
  </si>
  <si>
    <t>Inventory</t>
  </si>
  <si>
    <t>Prepaid and other current assets</t>
  </si>
  <si>
    <t>Total current assets</t>
  </si>
  <si>
    <t>Operating property, net</t>
  </si>
  <si>
    <t>Operating lease right-of-use assets</t>
  </si>
  <si>
    <t>Investment and development property, net</t>
  </si>
  <si>
    <t>Investment in unconsolidated joint ventures</t>
  </si>
  <si>
    <t>Goodwill</t>
  </si>
  <si>
    <t>Intangible assets, net</t>
  </si>
  <si>
    <t>Deferred tax asset, net</t>
  </si>
  <si>
    <t>Other assets</t>
  </si>
  <si>
    <t>Total assets</t>
  </si>
  <si>
    <t>LIABILITIES AND STOCKHOLDERS' EQUITY</t>
  </si>
  <si>
    <t>Accounts payable and accrued liabilities</t>
  </si>
  <si>
    <t>Film rent payable</t>
  </si>
  <si>
    <t>Debt – current portion</t>
  </si>
  <si>
    <t>Derivative financial instruments - current portion</t>
  </si>
  <si>
    <t>Taxes payable - current</t>
  </si>
  <si>
    <t>Deferred current revenue</t>
  </si>
  <si>
    <t>Operating lease liabilities - current portion</t>
  </si>
  <si>
    <t>Other current liabilities</t>
  </si>
  <si>
    <t>Total current liabilities</t>
  </si>
  <si>
    <t>Debt – long-term portion</t>
  </si>
  <si>
    <t>Derivative financial instruments - non-current portion</t>
  </si>
  <si>
    <t>Subordinated debt, net</t>
  </si>
  <si>
    <t>Noncurrent tax liabilities</t>
  </si>
  <si>
    <t>Operating lease liabilities - non-current portion</t>
  </si>
  <si>
    <t>Other liabilities</t>
  </si>
  <si>
    <t>Total liabilities</t>
  </si>
  <si>
    <t>Commitments and Contingencies (Note 13)</t>
  </si>
  <si>
    <t xml:space="preserve"> </t>
  </si>
  <si>
    <t>Stockholders' equity:</t>
  </si>
  <si>
    <t>Nonvoting preferred stock, par value $0.01, 12,000 shares authorized and no issued or outstanding shares at June 30, 2019 and December 31, 2018</t>
  </si>
  <si>
    <t>Additional paid-in capital</t>
  </si>
  <si>
    <t>Retained earnings</t>
  </si>
  <si>
    <t>Treasury shares</t>
  </si>
  <si>
    <t>Accumulated other comprehensive income</t>
  </si>
  <si>
    <t>Total Reading International, Inc. stockholders' equity</t>
  </si>
  <si>
    <t>Noncontrolling interest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Jun. 30, 2018</t>
  </si>
  <si>
    <t>Revenue</t>
  </si>
  <si>
    <t>Costs and expenses</t>
  </si>
  <si>
    <t>Depreciation and amortization</t>
  </si>
  <si>
    <t>General and administrative</t>
  </si>
  <si>
    <t>Total costs and expenses</t>
  </si>
  <si>
    <t>Operating income (loss)</t>
  </si>
  <si>
    <t>Interest expense, net</t>
  </si>
  <si>
    <t>Other income (expense)</t>
  </si>
  <si>
    <t>Income (loss) before income tax expense and equity earnings of unconsolidated joint ventures</t>
  </si>
  <si>
    <t>Equity earnings of unconsolidated joint ventures</t>
  </si>
  <si>
    <t>Income (loss) before income taxes</t>
  </si>
  <si>
    <t>Income tax benefit (expense)</t>
  </si>
  <si>
    <t>Net income (loss)</t>
  </si>
  <si>
    <t>Less: net income (loss) attributable to noncontrolling interests</t>
  </si>
  <si>
    <t>Net income (loss) attributable to Reading International, Inc. common shareholders</t>
  </si>
  <si>
    <t>Basic earnings (loss) per share attributable to Reading International, Inc. shareholders</t>
  </si>
  <si>
    <t>Diluted earnings (loss) per share attributable to Reading International, Inc. shareholders</t>
  </si>
  <si>
    <t>Weighted average number of shares outstanding-basic</t>
  </si>
  <si>
    <t>Weighted average number of shares outstanding-diluted</t>
  </si>
  <si>
    <t>Cinema [Member]</t>
  </si>
  <si>
    <t>Real Estate [Member]</t>
  </si>
  <si>
    <t>Consolidated Statements Of Comprehensive Income - USD ($) $ in Thousands</t>
  </si>
  <si>
    <t>Consolidated Statements Of Comprehensive Income [Abstract]</t>
  </si>
  <si>
    <t>Foreign currency translation gain (loss)</t>
  </si>
  <si>
    <t>Gain (loss) on cash flow hedges</t>
  </si>
  <si>
    <t>Others</t>
  </si>
  <si>
    <t>Comprehensive income (loss)</t>
  </si>
  <si>
    <t>Less: comprehensive income (loss) attributable to noncontrolling interests</t>
  </si>
  <si>
    <t>Comprehensive income (loss) attributable to Reading International, Inc.</t>
  </si>
  <si>
    <t>Consolidated Statements Of Cash Flows - USD ($) $ in Thousands</t>
  </si>
  <si>
    <t>Operating Activities</t>
  </si>
  <si>
    <t>Adjustments to reconcile net income (loss) to net cash provided by operating activities:</t>
  </si>
  <si>
    <t>Distributions of earnings from unconsolidated joint ventures</t>
  </si>
  <si>
    <t>Amortization of operating leases</t>
  </si>
  <si>
    <t>Amortization of finance leases</t>
  </si>
  <si>
    <t>Change in operating lease liabilities</t>
  </si>
  <si>
    <t>Interest on hedged derivatives</t>
  </si>
  <si>
    <t>Change in net deferred tax assets</t>
  </si>
  <si>
    <t>Other amortization</t>
  </si>
  <si>
    <t>Stock based compensation expense</t>
  </si>
  <si>
    <t>Net changes in operating assets and liabilities:</t>
  </si>
  <si>
    <t>Prepaid and other assets</t>
  </si>
  <si>
    <t>Payments for accrued pension</t>
  </si>
  <si>
    <t>Accounts payable and accrued expenses</t>
  </si>
  <si>
    <t>Taxes payable</t>
  </si>
  <si>
    <t>Deferred revenue and other liabilities</t>
  </si>
  <si>
    <t>Net cash provided by (used in) operating activities</t>
  </si>
  <si>
    <t>Investing Activities</t>
  </si>
  <si>
    <t>Insurance recoveries relating to property damage and demolition costs</t>
  </si>
  <si>
    <t>Purchases of and additions to operating and investment properties</t>
  </si>
  <si>
    <t>Acquisition of business combinations</t>
  </si>
  <si>
    <t>Change in restricted cash</t>
  </si>
  <si>
    <t>Net cash provided by (used in) investing activities</t>
  </si>
  <si>
    <t>Financing Activities</t>
  </si>
  <si>
    <t>Repayment of long-term borrowings</t>
  </si>
  <si>
    <t>Repayment of finance lease principle</t>
  </si>
  <si>
    <t>Proceeds from borrowings</t>
  </si>
  <si>
    <t>Capitalized borrowing costs</t>
  </si>
  <si>
    <t>Repurchase of Class A Nonvoting Common Stock</t>
  </si>
  <si>
    <t>(Cash paid) proceeds from the exercise of stock options</t>
  </si>
  <si>
    <t>Noncontrolling interest contributions</t>
  </si>
  <si>
    <t>Noncontrolling interest distributions</t>
  </si>
  <si>
    <t>Net cash provided by (used in) financing activities</t>
  </si>
  <si>
    <t>Effect of exchange rate changes on cash and cash equivalents</t>
  </si>
  <si>
    <t>Net decrease in cash and cash equivalents</t>
  </si>
  <si>
    <t>Cash and cash equivalents at January 1</t>
  </si>
  <si>
    <t>Cash and cash equivalents at June 30</t>
  </si>
  <si>
    <t>Supplemental Disclosures</t>
  </si>
  <si>
    <t>Interest paid</t>
  </si>
  <si>
    <t>Income taxes paid</t>
  </si>
  <si>
    <t>Non-Cash Transactions</t>
  </si>
  <si>
    <t>Additions to operating and investing properties through accrued expenses</t>
  </si>
  <si>
    <t>Description Of Business And Segment Reporting</t>
  </si>
  <si>
    <t>Description Of Business And Segment Reporting [Abstract]</t>
  </si>
  <si>
    <t>Note 1 – Description of Business and Segment Reporting
The Company
Reading International, Inc., a Nevada corporation (“RDI” and collectively with our consolidated subsidiaries and corporate predecessors, the “Company”, “Reading” and “we”, “us”, or “our”), was incorporated in 1999. Our businesses consist primarily of:
·
the operation, development and ownership of multiplex cinemas in the United States, Australia, and New Zealand; and,
·
the development, ownership, operation and/or rental of retail, commercial and live venue real estate assets in Australia, New Zealand, and the United States.
﻿
Business Segments
Reported below are the operating segments of the Company for which separate financial information is available and evaluated regularly by the Chief Executive Officer, the chief operating decision-maker of the Company. As part of our real estate activities, we hold undeveloped land in urban and suburban centers in Australia, New Zealand, and the United States.
﻿
The table below summarizes the results of operations for each of our business segments for the quarter and six months ended June 30, 2019 and 2018 , respectively. Operating expense includes costs associated with the day-to-day operations of the cinemas and the management of rental properties, including our live theater assets.
﻿
﻿
﻿
﻿
﻿
﻿
﻿
Quarter Ended
Six Months Ended
﻿
June 30,
June 30,
﻿ (Dollars in thousands)
2019
2018
2019
2018
﻿ Revenue:
﻿ Cinema exhibition
$ 72,383
$ 80,183
$ 130,368
$ 152,438
﻿ Real estate
5,564
6,425
10,994
12,432
﻿ Inter-segment elimination
(1,851)
(2,346)
(3,716)
(4,737)
﻿
$ 76,096
$ 84,262
$ 137,646
$ 160,133
﻿ Segment operating income (loss):
﻿ Cinema exhibition
$ 9,269
$ 12,494
$ 11,912
$ 22,779
﻿ Real estate
1,345
1,954
2,502
3,634
﻿
$ 10,614
$ 14,448
$ 14,414
$ 26,413
﻿
A reconciliation of segment operating income to income before income taxes is as follows:
﻿
﻿
﻿
﻿
﻿
﻿
Quarter Ended
Six Months Ended
﻿
June 30,
June 30,
﻿ (Dollars in thousands)
2019
2018
2019
2018
﻿ Segment operating income (loss)
$ 10,614
$ 14,448
$ 14,414
$ 26,413
﻿ Unallocated corporate expense
﻿ Depreciation and amortization expense
(127)
(104)
(188)
(221)
﻿ General and administrative expense
(4,670)
(5,730)
(9,710)
(11,886)
﻿ Interest expense, net
(2,204)
(1,790)
(4,055)
(3,384)
﻿ Equity earnings of unconsolidated joint ventures
327
331
361
588
﻿ Other income (expense)
71
(61)
50
(143)
﻿ Income (loss) before income tax expense
$ 4,011
$ 7,094
$ 872
$ 11,367</t>
  </si>
  <si>
    <t>Summary Of Significant Accounting Policies</t>
  </si>
  <si>
    <t>Summary Of Significant Accounting Policies [Abstract]</t>
  </si>
  <si>
    <t>Note 2 – Summary of Significant Accounting Policies
﻿
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 ended December 31, 2018 (“ 2018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
Operating results for the quarter and six months ended June 30, 2019 are not necessarily indicative of the results that may be expected for the year ending December 31, 2019 .
﻿
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allocation of insurance proceeds to various recoverable components. Actual results may differ from those estimates.
﻿
Recently Adopted and Issued Accounting Pronouncements
﻿
Adopted:
﻿
1)
Accounting Standards Update (“ASU”) 2016-02 Leases: In February 2016, the Financial Accounting Standards Board (“FASB”) issued a new accounting standard, ASC 842 Leases , to increase transparency and comparability among organizations by requiring the recognition of right-of-use ("ROU") assets and lease liabilities on the balance sheet. Leases will be classified as either finance or operating, with classification affecting the pattern of expense recognition in the income statement. A modified retrospective transition approach is required for lessees with capital and operating leases existing at, or entered into after, the beginning of the earliest comparative period presented in the financial statements, with certain practical expedients available.
﻿
On January 1, 2019, we adopted the new accounting standard Accounting Standards Codification (“ ASC ”) 842 Leases using the modified retrospective method. We recognized the cumulative effect of initially applying the new leasing standard as an adjustment to the opening balance of retained earnings. The comparative information has not been restated and continues to be reported under the accounting standards in effect for those periods. The standard had a material impact on our consolidated balance sheets, but not on our consolidated income statements or statements of cash flow.
﻿
﻿
﻿
﻿ (Dollars in thousands)
Balance at December 31, 2018
Adjustments due to ASC 842
Balance at January 1, 2019
﻿ Assets
﻿ Operating property, net
$ 257,667
$ 370
$ 258,037
﻿ Operating lease right-of-use assets
—
232,319
232,319
﻿ Intangible assets, net
7,369
(3,542)
3,827
﻿ Deferred tax asset, net
26,235
82
26,317
﻿ Liabilities
﻿ Operating lease liabilities
$
—
$ 245,280
$ 245,280
﻿ Other non-current liabilities
28,931
(16,033)
12,898
﻿ Stockholders' Equity
﻿ Non-controlling interest
$ 4,337
$ (46)
$ 4,291
﻿ Retained earnings
47,616
28
47,644
﻿
﻿
﻿
﻿
﻿
﻿
Quarter Ended June 30, 2019
Six Months Ended June 30, 2019
﻿ (Dollars in thousands)
As Reported, June 30, 2019
Balances
Without
Adoption of
ASC 842
Effect of change Higher / (Lower)
As Reported, June 30, 2019
Balances Without Adoption of ASC 842
Effect of change Higher / (Lower)
﻿ Cinema costs and expenses
$ 56,235
$ 56,277
$ (42)
$ 104,564
$ 104,611
$ (47)
﻿ Depreciation and amortization
5,572
5,532
40
11,166
11,084
82
﻿ General and administrative
6,034
6,077
(43)
12,518
12,605
(87)
﻿ Interest expense, net
2,204
2,198
6
4,054
4,047
7
﻿ Income tax (benefit) expense
1,654
1,638
16
612
597
15
﻿ Net income (loss)
$ 2,357
$ 2,334
$ 23
$ 260
$ 230
$ 30
﻿
﻿
﻿
﻿ (Dollars in thousands)
As Reported, June 30, 2019
Balances Without Adoption of ASC 842
Effect of change Higher / (Lower)
﻿ Assets
﻿ Operating property, net
$ 255,761
$ 255,522
$ 239
﻿ Intangible assets
3,659
7,031
(3,372)
﻿ Operating lease right-of-use assets
224,878
—
224,878
﻿ Deferred tax asset, net
26,336
26,269
67
﻿ Liabilities
﻿ Other current liabilities
$ 9,643
$ 9,735
$ (92)
﻿ Operating lease liabilities, current
19,658
—
19,658
﻿ Other non-current liabilities
12,525
28,886
(16,361)
﻿ Operating lease liabilities, non-current
218,610
—
218,610
﻿ Stockholders' Equity
﻿ Retained earnings
$ 47,957
$ 47,927
$ 30
﻿
2)
ASU 2014-09 Revenue from Contracts with Customers: On January 1, 2018, we adopted the new accounting standard ASC 606 Revenue from Contracts with Customers using the modified retrospective method. We recognized the cumulative effect of initially applying the new revenue standard as an adjustment to the opening balance of retained earnings. The comparative information was not restated. Adoption of this standard has no material effect on our consolidated financial statements.
﻿
3)
On January 1, 2018, we adopted ASU 2016-18, Statement of Cash Flows ( Topic 230 ) : Restricted Cash, a consensus of the FASB Emerging Issues Task Force . This standard requires that amounts generally described as restricted cash and cash equivalents be combined with unrestricted cash and cash equivalents when reconciling the beginning and end of period balances on the statement of cash flows. Adoption of this standard has no material effect on our consolidated statement of cash flows.
﻿
4)
On January 1, 2018, we adopted ASU 2 016-15, Statement of Cash Flows (Topic 230): Classification of Certain Cash Receipts and Cash Payments). The standard applies to eight (8) specific cash flow classification issues, reducing the current and potential future diversity in the presentation of certain cash flows. Adoption of this standard has no material effect on our consolidated statement of cash flows.
﻿
5)
On January 1, 2018, we adopted ASU 2017-07, Compensation—Retirement Benefits (Topic 715): Improving the Presentation of Net Periodic Pension Cost and Net Periodic Postretirement Benefit Cost . This standard (i) requires that an employer disaggregate the service cost component from the other components of net benefit cost, and (ii) specifies how to present the service cost component and the other components of net benefit cost in the income statement and (iii) allows only the service cost component of net benefit cost to be eligible for capitalization. Adoption of this standard has no material impact on our consolidated financial statements.
﻿
6)
On January 1, 2018, we adopted ASU 2017-01, Business Combinations (Topic 805): Clarifying the Definition of a Business . This ASU provides that when substantially all of the fair value of the gross assets acquired (or disposed of) is concentrated in a single identifiable asset or a group of similar identifiable assets, the asset is not a “business”, thus reducing the number of transactions that need further evaluation for business combination. The standard has no material impact on our current consolidated financial statements, and we do not expect it to be applicable to our consolidated financial statements in the near term unless we enter into a definitive business acquisition transaction.
﻿
Issued:
﻿
v
ASUs Effective 2019 and Beyond
·
Goodwill Impairment Simplification ( ASU 2017-04, Intangibles – Goodwill and Other (Topic 350): Simplifying the Test for Goodwill Impairment)
﻿
Issued by FASB in January 2017, this standard removes the second step of the two-step impairment test for measuring goodwill and is to be applied on a prospective basis only. The new standard is effective for the Company on January 1, 2020, including interim periods within the year of adoption. Early adoption is permitted for interim or annual goodwill impairment tests performed on testing dates after January 1, 2017. Early adoption is not being contemplated. It is not anticipated that adoption of this standard will have any material impact on our consolidated financial statements.
﻿
Prior period financial statement correction of immaterial errors
﻿
During the third quarter of 2018, we identified immaterial errors related to the accounting for straight line rent receivable from tenants in our real estate operations dating back to 2015. These errors resulted in an understatement of real estate revenue.
﻿
We assessed the materiality of these errors on our financial statements for prior periods in accordance with the SEC Staff Accounting Bulletin ( “ SAB ” ) No. 99, Materiality, codified in ASC 250, Presentation of Financial Statements, and concluded that they were not material to any prior annual or interim periods. However, the aggregate amount of $440,000 related to the prior period immaterial errors through June 30, 2018, would have been material to the quarterly accounts with our current Consolidated Statements of Income. Consequently, in accordance with ASC 250 (specifically SAB No. 108, Considering the Effects of Prior Year Misstatements when Quantifying Misstatements in Current Year Financial Statements), we have corrected these errors for all prior periods presented by revising the consolidated financial statements and other financial information included herein.
﻿
The following is a summary of the previously issued financial statement line items for all periods and statements included in this report.
﻿
Consolidated Statements of Income:
﻿
﻿
﻿
﻿
Quarter Ended June 30, 2018
Six Months Ended June 30, 2018
﻿ (Dollars in thousands)
As Reported
Adjustment
As Revised
As Reported
Adjustment
As Revised
﻿ Real estate revenue
$ 4,039
40
4,079
$ 7,605
$ 90
$ 7,695
﻿ Total revenue
84,222
40
84,262
160,043
90
160,133
﻿ Operating income (loss)
8,574
40
8,614
14,216
90
14,306
﻿ Income (loss) before income taxes
7,054
40
7,094
11,277
90
11,367
﻿ Income tax benefit (expense)
(1,953)
(12)
(1,965)
(3,108)
(27)
(3,135)
﻿ Net income (loss)
5,101
28
5,129
8,169
63
8,232
﻿ Net income (loss) attributable to Reading International, Inc. common shareholders
4,999
28
5,027
8,045
63
8,108
﻿
﻿ Basic earnings (loss) per share
$ 0.22
—
0.22
$ 0.35
$
—
$ 0.35
﻿ Diluted earnings (loss) per share
0.22
—
0.22
0.35
—
0.35
﻿
Consolidated Balance Sheets:
﻿
﻿
﻿
﻿
﻿
﻿
Summary of Equity
﻿ (Dollars in thousands)
As Reported
Adjustment
As Revised
﻿ Equity at January 1, 2018
$ 176,910
$ 377
$ 177,287
﻿ Net income (loss)
8,045
63
8,108
﻿ Equity at June 30, 2018
$ 176,763
$ 440
$ 177,203
﻿
Consolidated Statements of Cash Flows:
﻿
﻿
﻿
﻿
Six Months Ended June 30, 2018
﻿ (Dollars in thousands)
As Reported
Adjustment
As Revised
﻿ Net income (loss)
$ 8,169
$ 63
$ 8,232
﻿ Change in net deferred tax assets
(1,165)
27
(1,138)
﻿ Prepaid and other assets
(3,841)
(90)
(3,931)
﻿ Net cash provided by operating activities
$ 13,330
$
—
$ 13,330</t>
  </si>
  <si>
    <t>Operations In Foreign Currency</t>
  </si>
  <si>
    <t>Operations In Foreign Currency [Abstract]</t>
  </si>
  <si>
    <t>Note 3 – Operations in Foreign Currency
﻿
We have significant assets in Australia and New Zealand. Historically, we have conducted our Australian and New Zealand operations (collectively “foreign operations”) on a self-funding basis where we use cash flows generated by our foreign operations to pay for the expense of foreign operations. Our Australian and New Zealand assets and liabilities are translated from their functional currencies of Australian dollar (“AU$”) and New Zealand dollar (“NZ$”), respectively, to the U.S. dollar based on the exchange rate as of June 30, 2019 .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
Due to the natural- hedge nature of our funding policy, we have not historically used derivative financial instruments to hedge against the risk of foreign currency exposure. However, in certain circumstances, we move funds between jurisdictions where circumstances encouraged us to do so from an overall economic standpoint. Going forward, particularly in light of recent tax law changes, we intend to take a more global view of our financial resources, and to be more flexible in making use of resources from one jurisdiction in other jurisdictions.
﻿
Presented in the table below are the currency exchange rates for Australia and New Zealand:
﻿
﻿
﻿
﻿
﻿
Foreign Currency / USD
﻿
As of and for the quarter ended
As of and for the six months ended
As of and for the twelve months ended
As of and for the quarter ended
As of and for the six months ended
﻿
June 30, 2019
December 31, 2018
June 30, 2018
﻿ Spot Rate
﻿ Australian Dollar
0.7009
0.7046
0.7399
﻿ New Zealand Dollar
0.6711
0.6711
0.6773
﻿ Average Rate
﻿ Australian Dollar
0.7001
0.7062
0.7479
0.7569
0.7715
﻿ New Zealand Dollar
0.6626
0.6721
0.6930
0.7046
0.7161</t>
  </si>
  <si>
    <t>Earnings Per Share</t>
  </si>
  <si>
    <t>Earnings Per Share [Abstract]</t>
  </si>
  <si>
    <t>Note 4 – Earnings Per Share
﻿
Basic earnings per share (“EPS”) is calculated by dividing the net income attributable to the Company’s common stockholders by the weighted average number of common shares outstanding during the period. Diluted EPS is calculated by dividing the net income attributable to the Company’s common stockholders by the weighted average number of common and common equivalent shares outstanding during the period and is calculated using the treasury stock method for equity-based compensation awards .
﻿
The following table sets forth the computation of basic and diluted EPS and a reconciliation of the weighted average number of common and common equivalent shares outstanding:
﻿
﻿
﻿
﻿
﻿
Quarter Ended
Six Months Ended
﻿
June 30,
June 30,
﻿ (Dollars in thousands, except share data)
2019
2018
2019
2018
﻿ Numerator:
﻿ Net income (loss) attributable to RDI common stockholders
$ 2,394
$ 5,027
$ 313
$ 8,108
﻿ Denominator:
﻿ Weighted average number of common stock – basic
22,894,083
22,933,589
22,901,764
22,979,436
﻿ Weighted average dilutive impact of awards
165,650
213,784
172,909
213,784
﻿ Weighted average number of common stock – diluted
23,059,733
23,147,373
23,074,673
23,193,220
﻿ Basic earnings (loss) per share attributable to RDI common stockholders
$ 0.10
$ 0.22
$ 0.01
$ 0.35
﻿ Diluted earnings (loss) per share attributable to RDI common stockholders
$ 0.10
$ 0.22
$ 0.01
$ 0.35
﻿ Awards excluded from diluted earnings (loss) per share
516,010
126,840
516,010
126,840
﻿
Our weighted average number of common stock - basic decrea sed, primarily as a result of the repurchase of shares of Class A Non-Voting Common Stock pursuant to our current stock repurchase program offset by the issuance of shares due to the exercise of share options and vesting of restricted stock units. During the first six months of 2019, we repurchased 196,955 shares of Class A Non-Voting Common Stock at an average price of $13.33 per share.</t>
  </si>
  <si>
    <t>Property And Equipment</t>
  </si>
  <si>
    <t>Property And Equipment [Abstract]</t>
  </si>
  <si>
    <t xml:space="preserve">Note 5 – Property and Equipment
﻿
Operating Property, net
﻿
As of June 30, 2019 and December 31, 2018 , property associated with our operating activities is summarized as follows:
﻿
﻿
﻿
﻿
﻿
June 30,
December 31,
﻿ (Dollars in thousands)
2019
2018
﻿ Land
$ 75,518
$ 75,689
﻿ Building and improvements
149,211
149,734
﻿ Leasehold improvements
56,667
55,299
﻿ Fixtures and equipment
172,443
167,943
﻿ Construction-in-progress
6,885
3,478
﻿ Total cost
460,724
452,143
﻿ Less: accumulated depreciation
(204,963)
(194,476)
﻿ Operating property, net
$ 255,761
$ 257,667
﻿
Depreciation expense for operating property was $5.4 million and $10.8 million for the quarter and six months ended June 30, 2019 and $5.4 million and $10.2 million for the quarter and six months ended June 30, 2018 , respectively.
﻿
Investment and Development Property, net
﻿
As of June 30, 2019 and December 31, 2018 , our investment and development property is summarized below:
﻿
﻿
﻿
﻿
June 30,
December 31,
﻿ (Dollars in thousands)
2019
2018
﻿ Land
$ 24,363
$ 24,371
﻿ Building
1,900
1,900
﻿ Construction-in-progress (including capitalized interest)
75,503
60,533
﻿ Investment and development property
$ 101,766
$ 86,804
﻿
Construction-in-Progress – Operating and Investing Properties
﻿
Construction-in-Progress balances are included in both our operating and development properties. The balances of our major projects along with the movements for the six months ended June 30, 2019 are shown below:
﻿
﻿
﻿
﻿
﻿ (Dollars in thousands)
Balance, December 31, 2018
Additions during the period (1)
Completed during the period
Foreign currency translation
Balance, June 30, 2019
﻿ Union Square development
$ 55,634
$ 14,282
$
—
$
—
$ 69,916
﻿ Courtenay Central development
5,571
398
—
—
5,969
﻿ Cinema developments and improvements
1,664
8,842
(6,129)
7
4,384
﻿ Other real estate projects
1,142
1,104
(95)
(32)
2,119
﻿ Total
$ 64,011
$ 24,626
$ (6,224)
$ (25)
$ 82,388
﻿
(1)
Includes capitalized interest of $1.5 million and $2.7 million for the quarter and six months ended June 30, 2019 .
﻿
Real Estate Transactions
﻿
Purchase of Income Producing Property at Auburn/Redyard, Australia – On June 29, 2018, we added 20,870 square feet of land, improved with a 16,830 square foot office building, to our Auburn/Redyard entertainment-themed center (“ ETC ”) . The property was acquired at auction for $3.5 million ( AU$4.5 million) and is bordered by our existing ETC on three sides. The property is leased to Telstra through July 2022. This lease will allow us time to plan for the efficient integration of the property into our ETC. With this acquisition, Auburn/Redyard now represents approximately 519,992 square feet ( 48,309 square meters) of land, with approximately 1,620 feet ( 498 meters) of uninterrupted frontage to Parramatta Road, a major Sydney arterial motorway .
﻿
Purchase of Land at Cannon Park in Townsville, Australia – On June 13, 2018, we acquired a 163,000 square foot ( 15,150 square meter) parcel of land at our Cannon Park ETC, in connection with the restructuring of our relationship with the adjacent land owner. Prior to the restructuring, this parcel was commonly owned by us and the adjoining land owner. In the restructuring, the adjoining land owner conveyed to us its interest in the parcel for AU$1 . We granted the adjoining land owner certain access rights with respect to that parcel. </t>
  </si>
  <si>
    <t>Investments In Unconsolidated Joint Ventures</t>
  </si>
  <si>
    <t>Investments In Unconsolidated Joint Ventures [Abstract]</t>
  </si>
  <si>
    <t>Note 6 – Investments in Unconsolidated Joint Ventures
﻿
Our investments in unconsolidated joint ventures are accounted for under the equity method of accounting.
﻿
The table below summarizes our active investment holdings in two (2) unconsolidated joint ventures as of June 30, 2019 and December 31, 2018 :
﻿
﻿
﻿
﻿
June 30,
December 31,
﻿ (Dollars in thousands)
Interest
2019
2018
﻿ Rialto Cinemas
50.0%
$ 1,143
$ 1,260
﻿ Mt. Gravatt
33.3%
3,787
3,861
﻿ Total investments
$ 4,930
$ 5,121
﻿
For the quarter and six months ended June 30, 2019 and 2018 , the recognized share of equity earnings from our investments in unconsolidated joint ventures are as follows:
﻿
﻿
﻿
﻿
﻿
Quarter Ended
Six Months Ended
﻿
June 30,
June 30,
﻿ (Dollars in thousands)
2019
2018
2019
2018
﻿ Rialto Cinemas
$ 71
$ 83
$ 14
$ 153
﻿ Mt. Gravatt
256
248
347
435
﻿ Total equity earnings
$ 327
$ 331
$ 361
$ 588</t>
  </si>
  <si>
    <t>Goodwill And Intangible Assets</t>
  </si>
  <si>
    <t>Goodwill And Intangible Assets [Abstract]</t>
  </si>
  <si>
    <t>Note 7 – Goodwill and Intangible Assets
﻿
The table below summarizes goodwill by business segment as of June 30, 2019 and December 31, 2018 .
﻿
﻿
﻿
﻿
﻿ (Dollars in thousands)
Cinema
Real Estate
Total
﻿ Balance at December 31, 2018
$ 14,221
$ 5,224
$ 19,445
﻿ Change in goodwill due to a purchase of business combination
1,225
—
1,225
﻿ Foreign currency translation adjustment
(49)
—
(49)
﻿ Balance at June 30, 2019
$ 15,397
$ 5,224
$ 20,621
﻿
The Company is required to test goodwill and other intangible assets for impairment on an annual basis and, if current events or circumstances require, on an interim basis. Our next annual evaluation of goodwill and other intangible assets is scheduled during the fourth quarter of 2019 . To test the impairment of goodwill, the Company compares the fair value of each reporting unit to its carrying amount, including the goodwill, to determine if there is potential goodwill impairment. A reporting unit is generally one level below the operating segment. As of June 30, 2019 , we were not aware that any events indicating potential impairment of goodwill had occurred.
﻿
The tables below summarize intangible assets other than goodwill as of June 30, 2019 and December 31, 2018 , respectively.
﻿
﻿
﻿
﻿
﻿
As of June 30, 2019
﻿ (Dollars in thousands)
Beneficial Leases
Trade Name
Other Intangible Assets
Total
﻿ Gross carrying amount
$ 15,044
$ 7,257
$ 2,149
$ 24,450
﻿ Less: Accumulated amortization
(14,351)
(5,329)
(1,111)
(20,791)
﻿ Net intangible assets other than goodwill
$ 693
$ 1,928
$ 1,038
$ 3,659
﻿
﻿
﻿
﻿
﻿
As of December 31, 2018
﻿ (Dollars in thousands)
Beneficial Leases
Trade Name
Other Intangible Assets
Total
﻿ Gross carrying amount
$ 28,592
$ 7,254
$ 1,951
$ 37,797
﻿ Less: Accumulated amortization
(24,145)
(5,207)
(1,076)
(30,428)
﻿ Net intangible assets other than goodwill
$ 4,447
$ 2,047
$ 875
$ 7,369
﻿
Beneficial leases are amortized ove r the life of the lease up to 30 years up until January 1, 2019, when under ASC 842 they were incorporated into the relevant right-of-use asset. Trade names are amortized based on the accelerated amortization method over their estimated useful life of 30 years, and other intangible assets are amortized over their estimated useful lives of up to 30 years (except for transferrable liquor licenses, which are indefinite-lived assets). The table below summarizes the amortization expense of intangible assets for the quarter and six months ended June 30, 2019 .
﻿
﻿
﻿
﻿
﻿
Quarter Ended
Six Months Ended
﻿
June 30,
June 30,
﻿ (Dollars in thousands)
2019
2018
2019
2018
﻿ Beneficial lease amortization
$ 85
$ 292
$ 164
$ 499
﻿ Other amortization
104
94
205
189
﻿ Total intangible assets amortization
$ 189
$ 386
$ 369
$ 688</t>
  </si>
  <si>
    <t>Prepaid And Other Assets</t>
  </si>
  <si>
    <t>Prepaid And Other Assets [Abstract]</t>
  </si>
  <si>
    <t>Note 8 – Prepaid and Other Assets
﻿
Prepaid and other assets are summarized as follows:
﻿
﻿
﻿
﻿
﻿
June 30,
December 31,
﻿ (Dollars in thousands)
2019
2018
﻿ Prepaid and other current assets
﻿ Prepaid expenses
$ 2,454
$ 1,761
﻿ Prepaid rent
1,026
930
﻿ Prepaid taxes
688
646
﻿ Income taxes receivable
4,523
2,704
﻿ Deposits
242
242
﻿ Investment in marketable securities
46
42
﻿ Restricted cash
868
1,342
﻿ Total prepaid and other current assets
$ 9,847
$ 7,667
﻿ Other non-current assets
﻿ Straight-line rent
4,141
4,150
﻿ Other non-cinema and non-rental real estate assets
1,134
1,134
﻿ Investment in Reading International Trust I
838
838
﻿ Long-term deposits
9
7
﻿ Total other non-current assets
$ 6,122
$ 6,129</t>
  </si>
  <si>
    <t>Income Taxes</t>
  </si>
  <si>
    <t>Income Taxes [Abstract]</t>
  </si>
  <si>
    <t xml:space="preserve">Note 9 – Income Taxes
﻿
The interim provision for income taxes is different from the amount determined by applying the U.S. federal statutory rate to consolidated income before taxes. The differences are attributable to foreign tax rate differential, unrecognized tax benefits, and foreign tax credit. Our effective tax rate was 70.2% and 27.6% for the six months ended June 30, 2019 and 2018, respectively. The change between 2019 and 2018 is primarily due to lower pretax income, decrease in benefits from foreign tax credits and increase in accrued interest related to uncertain tax benefits.
﻿ </t>
  </si>
  <si>
    <t>Debt</t>
  </si>
  <si>
    <t>Debt [Abstract]</t>
  </si>
  <si>
    <t>Note 10 – Debt
﻿
The Company’s borrowings at June 30, 2019 and December 31, 2018 , net of deferred financing costs and including the impact of interest rate derivatives on effective interest rates, are summarized below:
﻿
﻿
﻿
﻿
﻿
As of June 30, 2019
﻿ (Dollars in thousands)
Maturity Date
Contractual Facility
Balance, Gross
Balance,
Net (1)
Stated Interest Rate
Effective
Interest
Rate
﻿ Denominated in USD
﻿ Trust Preferred Securities (USA)
April 30, 2027
$ 27,913
$ 27,913
$ 26,172
6.58%
6.58%
﻿ Bank of America Credit Facility (USA)
September 1, 2020
55,000
27,000
27,000
5.15%
5.15%
﻿ Bank of America Line of Credit (USA)
September 1, 2020
5,000
1,000
973
5.40%
5.40%
﻿ Banc of America digital projector loan (USA)
December 28, 2019
1,346
1,346
1,346
5.00%
5.00%
﻿ Cinema 1, 2, 3 Term Loan (USA)
September 1, 2019
18,873
18,873
18,700
3.25%
3.25%
﻿ Minetta &amp; Orpheum Theatres Loan (USA) (2)
November 1, 2023
8,000
8,000
7,872
4.54%
5.15%
﻿ U.S. Corporate Office Term Loan (USA)
January 1, 2027
9,379
9,379
9,265
4.64% / 4.44%
4.61%
﻿ Union Square Construction Financing (USA)
December 29, 2019
57,500
38,555
37,575
6.65% / 12.41%
7.77%
﻿ Denominated in foreign currency ("FC") (3)
﻿ NAB Corporate Term Loan (AU)
December 31, 2023
84,108
44,504
44,281
2.12%
2.12%
﻿ Westpac Bank Corporate (NZ)
December 31, 2023
21,475
10,067
10,067
3.55%
3.55%
﻿
$ 288,594
$ 186,637
$ 183,251
﻿
(1)
Net of deferred financing costs amounting to $3.4 million.
(2)
The interest rate derivative associated with the Minetta &amp; Orpheum loan provides for an effective fixed rate of 5.15% .
(3)
The contractual facilities a nd outstanding balances of the foreign currency denominated borrowings were translated into U.S. dollars based on the applicable exchange rates as of June 30, 2019 .
﻿
﻿
﻿
﻿
As of December 31, 2018
﻿ (Dollars in thousands)
Maturity Date
Contractual Facility
Balance, Gross
Balance,
Net (1)
Stated Interest Rate
Effective
Interest
Rate
﻿ Denominated in USD
﻿ Trust Preferred Securities (USA) (2)
April 30, 2027
$ 27,913
$ 27,913
$ 26,061
6.52%
6.52%
﻿ Bank of America Credit Facility (USA) (2)
May 1, 2020
55,000
25,000
25,000
5.02%
5.02%
﻿ Bank of America Line of Credit (USA)
October 31, 2019
5,000
—
—
5.48%
5.48%
﻿ Banc of America digital projector loan (USA)
December 28, 2019
2,604
2,604
2,604
5.00%
5.00%
﻿ Cinema 1, 2, 3 Term Loan (USA)
September 1, 2019
19,086
19,086
18,838
3.25%
3.25%
﻿ Minetta &amp; Orpheum Theatres Loan (USA)
November 1, 2023
8,000
8,000
7,857
4.88%
4.88%
﻿ U.S. Corporate Office Term Loan (USA)
January 1, 2027
9,495
9,495
9,373
4.64% / 4.44%
4.61%
﻿ Union Square Construction Financing (USA)
December 29, 2019
57,500
27,182
25,280
6.76% / 12.51%
8.35%
﻿ Denominated in foreign currency ("FC") (3)
﻿ NAB Corporate Loan Facility (AU)
December 31, 2023
46,856
37,696
37,660
3.05%
3.05%
﻿ Westpac Corporate Credit Facility (NZ)
December 31, 2023
21,475
10,067
10,067
3.80%
3.80%
﻿
$ 252,929
$ 167,043
$ 162,740
﻿
(1)
Net of deferred financing costs amounting to $4.3 million.
﻿
(2)
The interest rate derivatives associated with the Trust Preferred Securities and the Bank of America Credit Facility expired in October 2017 so the effective interest rate no longer applies as of December 31, 2018.
(3)
The contractual facilities and outstanding balances of the foreign currency denominated borrowings were translated into U.S. dollars based on the applicable exchange rates as of December 31, 2018 .
﻿
Our loan arrangements are presented, net of the deferred financing costs, on the face of our consolidated balance sheet as follows:
﻿
﻿
﻿
﻿
﻿
June 30,
December 31,
﻿ Balance Sheet Caption
2019
2018
﻿ Debt - current portion
$ 40,576
$ 30,393
﻿ Debt - long-term portion
116,503
106,286
﻿ Subordinated debt
26,172
26,061
﻿ Total borrowings
$ 183,251
$ 162,740
﻿
Bank of America Credit Facility
﻿
On March 3, 2016, we amended our $55.0 million credit facility with Bank of America to permit real property acquisition loans. This amendment reduces the applicable consolidated leverage ratio covenant by 0.25% and modifies the term of the facility based on the earlier of the eighteen months from the date of such borrowing or the maturity date of the credit agreement. Such modification was not considered substantial in accordance with U.S. GAAP. On March 5, 2019, this Credit Facility was extended for six (6) months to May 1, 2020 . On August 8, 2019, this Credit Facility was extended a further four months to September 1, 2020 .
﻿
Bank of America Line of Credit
﻿
In October 2016, the term of this $5.0 million line of credit was extended to October 31, 2019 . Such modification was not considered to be substantial under US GAAP. On August 8 , 2019, this Line of Credit was extended ten months to September 1, 2020 .
﻿
Minetta and Orpheum Theatres Loan
﻿
On October 12, 2018, we refinanced our $7.5 million loan with Santander Bank, which is secured by our Minetta and Orpheum Theatres, with a loan for a five year term of $8.0 million. Such modification was not considered to be substantial under US GAAP.
﻿
Banc of America Digital Projector Loan
﻿
On February 5, 2018, we purchased our U.S. digital cinema projectors, which had previously been held on operating leases, using a $4.6 million loan from Banc of America. We made further U.S. digital projector purchases, of projectors similarly held on other operating leases, in March and April 2018, increasing this loan to $4.9 million. This loan carries an interest rate of 5% and is due and payable December 28, 2019.
﻿
44 Union Square Construction Financing
﻿
On December 29, 2016, we closed on our new construction finance facilities totaling $57.5 million to fund the non-equity portion of the anticipated construction costs of the redevelopment of our property at 44 Union Square in New York City. The combined facilities consist of $50.0 million in aggregate loans (comprised of three loan tranches) from Bank of the Ozarks (“BOTO”), and a $7.5 million mezzanine loan from Tammany Mezz Investor, LLC, an affiliate of Fisher Brothers. At December 31, 2016, Bank of the Ozarks advanced $8.0 million to repay the then existing $8.0 million loan with East West Bank. As of June 30, 2019 , an additional $23.1 million had been advanced under the senior loan facility, along with the full $7.5 million available under the mezzanine loan facility.
﻿
U.S. Corporate Office Term Loan
﻿
On December 13, 2016, we obtained a ten -year $8.4 million mortgage loan on our new Los Angeles Corporate Headquarters at a fixed annual interest rate of 4.64% . This loan provided for a second loan upon completion of certain improvements. On June 26, 2017, we obtained a further $1.5 million under this provision at a fixed annual interest rate of 4.44% .
﻿
Cinema 1,2,3 Term Loan
﻿
On August 31, 2016, Sutton Hill Properties LLC (“SHP”), a 75% subsidiary of RDI, refinanced its $15.0 million Santander Bank term loan with a new lender, Valley National Bank. This new $20.0 million loan is collateralized by our Cinema 1,2,3 property and bears an interest rate of 3.25% per annum, with principal installments and accruing interest paid monthly. The new loan matures on September 1, 2019 , with a one -time option to extend maturity date for another year.
﻿
Westpac Bank Corporate Credit Facility (NZ)
﻿
On December 20, 2018, we restructured our Westpac Corporate Credit Facilities. The maturity of the 1 st tranche (general/non-construction credit line) was extended to December 31, 2023 , with the available facility being reduced from NZ$35.0 million to NZ$32.0 million. The facility bears an interest rate of 1.75% above the Bank Bill Bid Rate on the drawn down balance and a 1.1% line of credit charge on the entire facility. The 2 nd tranche (construction line) with a facility of NZ$18.0 million was not renewed.
﻿
Australian NAB Corporate Term Loan (AU)
﻿
On March 15, 2019, we amended our Revolving Corporate Markets Loan Facility with National Australia Bank (“NAB”) from a facility comprised of (i) a AU$66.5 million loan facility with an interest rate of 0.95% above the Bank Bill Swap Bid Rate (“BBSY”) and a maturity date of June 30, 2019 and (ii) a bank guarantee of AU$5.0 million at a rate of 1.90% per annum into a (i) AU$120.0 million Corporate Loan facility at rates of 0.85% - 1.30% above BBSY depending on certain ratios with a due date of December 31, 2023 , of which AU$80.0 million is revolving and AU$40.0 million is core and (ii) a Bank Guarantee Facility of AU$5.0 million at a rate of 1.85% per annum. Such modifications of this particular term loan were not considered to be substantial under US GAAP.</t>
  </si>
  <si>
    <t>Other Liabilities</t>
  </si>
  <si>
    <t>Other Liabilities [Abstract]</t>
  </si>
  <si>
    <t>Note 11 – Other Liabilities
﻿
Other liabilities are summarized as follows:
﻿
﻿
﻿
﻿
June 30,
December 31,
﻿ (Dollars in thousands)
2019
2018
﻿ Current liabilities
﻿ Lease liability
$ 5,900
$ 5,900
﻿ Liability for demolition costs
2,621
2,630
﻿ Accrued pension
684
684
﻿ Security deposit payable
85
84
﻿ Finance lease liabilities
145
—
﻿ Other
208
7
﻿ Other current liabilities
$ 9,643
$ 9,305
﻿ Other liabilities
﻿ Straight-line rent
$
—
$ 16,362
﻿ Lease make-good provision
5,998
5,614
﻿ Accrued pension
4,671
4,670
﻿ Environmental reserve
1,656
1,656
﻿ Deferred revenue - real estate
6
32
﻿ Acquired leases
42
91
﻿ Finance lease liabilities
144
—
﻿ Other
8
506
﻿ Other liabilities
$ 12,525
$ 28,931
﻿
On August 29, 2014, the Supplemental Executive Retirement Plan (“SERP”) that has been effective since March 1, 2007, was ended and replaced in accordance with the terms of a pension annuity. As a result of the termination of the SERP program, the accrued pension liability of $7.6 million was reversed and replaced with this pension annuity liability of $7.5 million. The valuation of the liability is based on the present value of $10.2 million discounted at a rate of 4.25% over a 15 -year term, resulting in a monthly payment of $57,000 . The discounted value of $2.7 million (which is the difference between the estimated payout of $10.2 million and the present value of $7.5 million) as of August 29, 2014 will be amortized and expensed based on the 15-year term. In addition, the accumulated actuarial loss of $3.1 million recorded, as part of other comprehensive income will also be amortized based on the 15 - year term.
﻿
In February 2018, we made a payment of $2.4 million relating to the annuity representing payments for the 42 months outstanding at the time. Monthly ongoing payments of $57,000 are now being made.
﻿
As a result of the above, included in our current and non-current liabilities are accrued pension costs of $5.4 million at June 30, 2019 . The benefits of our pension plan are fully vested and therefore no service costs were recognized for the quarter and six months ended June 30, 2019 and 2018 . Our pension plan is unfunded.
﻿
During the quarter and six months ended June 30, 2019 , the interest cost was $298,000 and $343,000 respectively, and the actuarial loss was $52,000 and $103,000 respectively. During the quarter and six months ended June 30, 2018 , the interest cost was $45,000 and $90,000 respectively, and the actuarial loss was $52,000 and $104,000 respectively.</t>
  </si>
  <si>
    <t>Accumulated Other Comprehensive Income</t>
  </si>
  <si>
    <t>Accumulated Other Comprehensive Income [Abstract]</t>
  </si>
  <si>
    <t>Note 12 – Accumulated Other Comprehensive Income
﻿
The following table summarizes the changes in each component of accumulated other comprehensive income attributable to RDI:
﻿
﻿
﻿
﻿
﻿ (Dollars in thousands)
Foreign Currency Items
Unrealized Gain (Losses) on Available- for-Sale Investments
Accrued Pension Service Costs
Hedge
Accounting
Reserve
Total
﻿ Balance at January 1, 2019
$ 8,687
$ 3
$ (2,438)
$ (137)
$ 6,115
﻿
﻿ Change related to derivatives
﻿ Total change in hedge fair value recorded in Other Comprehensive Income
—
—
—
(215)
(215)
﻿ Amounts reclassified from accumulated other comprehensive income
—
—
—
23
23
﻿ Net change related to derivatives
—
—
—
(191)
(191)
﻿
﻿ Net current-period other comprehensive income (loss)
(753)
5
103
(191)
(836)
﻿ Balance at June 30, 2019
$ 7,934
$ 8
$ (2,335)
$ (328)
$ 5,279</t>
  </si>
  <si>
    <t>Commitments And Contingencies</t>
  </si>
  <si>
    <t>Commitments And Contingencies [Abstract]</t>
  </si>
  <si>
    <t>Note 13 – Commitments and Contingencies
﻿
Litigation General
﻿
We are currently involved in certain legal proceedings and, as required, have accrued estimates of probable and estimable losses for the resolution of these claims, including legal costs.
·
Where we are a plaintiff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a defendant , we accrue for probable damages that insurance may not cover as they become known and can be reasonably estimated.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to-time, we are involved with claims and lawsuits arising in the ordinary course of our business that may include contractual obligations, insurance claims, tax claims, employment matters, and anti-trust issues, among other matters.
﻿
All of these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to-time, been named in and may in the future be named in various actions brought under applicable environmental laws. Also, we are in the real estate development business and may encounter from time-to-time unanticipated environmental conditions at properties that we have acquired for development. These environmental conditions can increase the cost of such projects and adversely affect the value and potential for profit of such projects. We do not currently believe that our exposure under applicable environmental laws is material in amount.
﻿
From time to time, there are claims brought against us relating to the exposure of former employees of our railroad operations to asbestos and coal dust. These are generally covered by an insurance settlement reached in September 1990 with our insurance providers. However, this insurance settlement does not cover litigation by people who were not our employees and who may claim second-hand exposure to asbestos, coal dust and/or other chemicals or elements now recognized as potentially causing cancer in humans. Our known exposure to these types of claims, asserted or probable of being asserted, is not material.
﻿
Cotter Jr. Derivative Litigation
﻿
This action was originally brought by James J. Cotter, Jr. (“Cotter Jr.”) in June, 2015 in the Nevada District Court against all of the Directors of the Company and against the Company as a nominal defendant: James J. Cotter, Jr., individually and derivatively on behalf of Reading International, Inc. vs. Margaret Cotter, et al.” Case No,: A-15-719860-V. Summary judgment has been entered against Cotter, Jr., and in favor of all defendants and a $1.55 million cost judgment has been entered against Cotter, Jr., and in favor of our Company. Cotter, Jr. has appealed both judgements. Our application for $5.9 million in attorney’s fees was denied, and we have appealed that determination. The issues on appeal are currently being briefed. No date for oral argument has been set. It is unlikely that any hearing will be held this year. As the Directors and Officers Liability Insurance Policy covering Cotter, Jr.’s claims in the Derivative Case ( $10.0 million) has been exhausted, the financial burden of defending our Directors against these claims, as required by applicable Nevada Law, has fallen upon our Company. During 2018, out-of-pocket third party costs in the amount of approximately $3.5 million were incurred by our Company in defendin g against these claims. For the six months ended June 30, 2019 , an additional $547,000 had been expensed , relating principally to the preparation of appellate briefs with respect to the Derivative Litigation.</t>
  </si>
  <si>
    <t>Non-controlling Interests</t>
  </si>
  <si>
    <t>Non-controlling Interests [Abstract]</t>
  </si>
  <si>
    <t>Note 14 – Non-controlling Interests
﻿
These are composed of the following enterprises:
·
Australia Country Cinemas Pty Ltd. - 25% noncontrolling interest owned by Panorama Cinemas for 21st Century Pty Ltd.;
·
Shadow View Land and Farming, LLC - 50% noncontrolling membership interest owned by either the estate of Mr. James J. Cotter, Sr. (the “Cotter Estate”) and/or the James J. Cotter, Sr. Living Trust (the “Cotter Trust”); and,
·
Sutton Hill Properties, LLC - 25% noncontrolling interest owned by Sutton Hill Capital, LLC (which in turn is 50% owned by the Cotter Estate and/or the Cotter Trust).
﻿
The components of noncontrolling interests are as follows:
﻿
﻿
﻿
﻿
June 30,
December 31,
﻿ (Dollars in thousands)
2019
2018
﻿ Australian Country Cinemas, Pty Ltd
$ 38
$ 89
﻿ Shadow View Land and Farming, LLC
2,146
2,153
﻿ Sutton Hill Properties, LLC
2,039
2,095
﻿ Noncontrolling interests in consolidated subsidiaries
$ 4,223
$ 4,337
﻿
The components of income attributable to noncontrolling interests are as follows:
﻿
﻿
﻿
﻿
﻿
Quarter Ended
Six Months Ended
﻿
June 30,
June 30,
﻿ (Dollars in thousands)
2019
2018
2019
2018
﻿ Australian Country Cinemas, Pty Ltd
$ 28
$ 93
$ 36
$ 133
﻿ Shadow View Land and Farming, LLC
(20)
(13)
(34)
(25)
﻿ Sutton Hill Properties, LLC
(45)
22
(55)
16
﻿ Net income (loss) attributable to noncontrolling interests
$ (37)
$ 102
$ (53)
$ 124
﻿
﻿
Summary of Controlling and Noncontrolling Stockholders’ Equity
﻿
A summary of the changes in controlling and noncontrolling stockholders’ equity is as follows:
﻿
﻿
﻿
﻿
Common Shares
Retained
Accumulated
Reading
﻿
Class A
Class A
Class B
Class B
Additional
Earnings
Other
International Inc.
Total
﻿
Non-Voting
Par
Voting
Par
Paid-In
(Accumulated
Treasury
Comprehensive
Stockholders’
Noncontrolling
Stockholders’
﻿ ( Dollars in thousands, except shares)
Shares
Value
Shares
Value
Capital
Deficit)
Shares
Income/(Loss)
Equity
Interests
Equity
﻿ At January 1, 2019 21,195
$ 232
1,680
$ 17
$ 147,452
$ 47,616
$ (25,222)
$ 6,115
$ 176,210
$ 4,337
$ 180,547
﻿ Net income
—
—
—
—
—
(2,081)
—
—
(2,081)
(16)
(2,097)
﻿ Adjustments to opening retained earnings on adoption of ASC 842
28
28
(46)
(18)
﻿ Other comprehensive income, net
—
—
—
—
—
—
—
1,510
1,510
1
1,511
﻿ Share-based compensation expense
—
—
—
—
280
—
—
280
—
280
﻿ Share repurchase plan
—
—
—
—
—
—
(9)
—
(9)
—
(9)
﻿ Class A common stock issued for share-based bonuses and options exercised
—
—
—
—
(185)
—
—
—
(185)
—
(185)
﻿ In-kind exchange of share for the exercise of options, net issued
—
—
—
—
—
—
—
—
—
—
—
﻿ Restricted Stock Units 40
1
—
—
(75)
—
—
—
(74)
—
(74)
﻿ Contributions from noncontrolling shareholders
—
—
—
—
—
—
—
—
—
18
18
﻿ Distributions to noncontrolling shareholders
—
—
—
—
—
—
—
—
—
(27)
(27)
﻿ At March 31, 2019 21,235
$ 233
1,680
$ 17
$ 147,472
$ 45,563
$ (25,231)
$ 7,625
$ 175,679
$ 4,267
$ 179,946
﻿ Net income
—
—
—
—
—
2,394
—
—
2,394
(37)
2,357
﻿ Other comprehensive income, net
—
—
—
—
—
—
—
(2,346)
(2,346)
(1)
(2,347)
﻿ Share-based compensation expense
—
—
—
—
400
—
—
—
400
—
400
﻿ Share repurchase plan (197)
—
—
—
—
—
(2,622)
—
(2,622)
—
(2,622)
﻿ Class A common stock issued for share-based bonuses and options exercised
—
—
—
—
—
—
—
—
—
—
—
﻿ In-kind exchange of share for the exercise of options, net issued
—
—
—
—
—
—
—
—
—
—
—
﻿ Restricted Stock Units 33
—
—
—
(31)
—
—
—
(31)
—
(31)
﻿ Contributions from noncontrolling shareholders
—
—
—
—
—
—
—
—
—
9
9
﻿ Distributions to noncontrolling shareholders
—
—
—
—
—
—
—
—
—
(15)
(15)
﻿ At June 30, 2019 21,071
$ 233
1,680
$ 17
$ 147,841
$ 47,957
$ (27,853)
$ 5,279
$ 173,474
$ 4,223
$ 177,697
﻿
﻿
﻿
﻿
Common Shares
Retained
Accumulated
Reading
﻿
Class A
Class A
Class B
Class B
Additional
Earnings
Other
International Inc.
Total
﻿
Non-Voting
Par
Voting
Par
Paid-In
(Accumulated
Treasury
Comprehensive
Stockholders’
Noncontrolling
Stockholders’
﻿ (Dollars in thousands, except shares)
Shares
Value
Shares
Value
Capital
Deficit)
Shares
Income/(Loss)
Equity
Interests
Equity
﻿ At January 1, 2018 21,251
$ 231
1,680
$ 17
$ 145,898
$ 33,056
$ (22,906)
$ 20,991
$ 177,287
$ 4,331
$ 181,618
﻿ Net income
—
—
—
—
—
3,082
—
—
3,082
22
3,104
﻿ Adjustments to opening retained earnings on adoption of ASC 842
—
—
—
—
—
194
—
—
194
(2)
192
﻿ Other comprehensive income, net
—
—
—
—
—
—
—
(750)
(750)
(3)
(753)
﻿ Share-based compensation expense
—
—
—
—
379
—
—
379
—
379
﻿ Share repurchase plan
—
—
—
—
—
—
(317)
—
(317)
—
(317)
﻿ Class A common stock issued for share-based bonuses and options exercised
—
—
—
—
61
—
—
—
61
—
61
﻿ In-kind exchange of share for the exercise of options, net issued
—
—
—
—
(75)
—
—
—
(75)
(75)
﻿ Restricted Stock Units
(26)
(26)
(26)
﻿ Contributions from noncontrolling shareholders
—
27
27
﻿ Distributions to noncontrolling shareholders
—
—
—
—
—
—
—
—
—
(43)
(43)
﻿ At March 31, 2018 21,251
$ 231
1,680
$ 17
$ 146,237
$ 36,332
$ (23,223)
$ 20,241
$ 179,835
$ 4,332
$ 184,167
﻿ Net income
—
—
—
—
—
5,027
—
—
5,027
102
5,129
﻿ Adjustments to opening retained earnings on adoption of ASC 842
—
—
—
—
—
—
—
—
—
—
—
﻿ Other comprehensive income, net
—
—
—
—
—
—
—
(7,910)
(7,910)
(7)
(7,917)
﻿ Share-based compensation expense
—
—
—
—
338
—
—
—
338
—
338
﻿ Share repurchase plan
—
—
—
—
—
—
(80)
—
(80)
—
(80)
﻿ Class A common stock issued for share-based bonuses and options exercised
—
—
—
—
—
—
—
—
—
—
—
﻿ In-kind exchange of share for the exercise of options, net issued
—
1
—
—
—
—
—
—
1
—
1
﻿ Restricted Stock Units
(8)
(8)
—
(8)
﻿ Contributions from noncontrolling shareholders
—
—
—
—
—
—
—
—
—
27
27
﻿ Distributions to noncontrolling shareholders
—
—
—
—
—
—
—
—
—
(50)
(50)
﻿ At June 30, 2018 21,251
$ 232
1,680
$ 17
$ 146,567
$ 41,359
$ (23,303)
$ 12,331
$ 177,203
$ 4,404
$ 181,607
﻿</t>
  </si>
  <si>
    <t>Stock-Based Compensation And Stock Repurchases</t>
  </si>
  <si>
    <t>Stock-Based Compensation And Stock Repurchases [Abstract]</t>
  </si>
  <si>
    <t>Note 15 – Stock-Based Compensation and Stock Repurchases
﻿
Employee and Director Stock Option Plan
﻿
The Company may grant stock options and other share-based payment awards of our Common Stock to eligible employees, directors, and consultants under the 2010 Stock Incentive Plan (the “Plan”). The aggregate total number of shares of the Common Stock authorized for issuance under the Plan is 2,197,460 .
﻿
During the Company’s 2017 Annual Stockholders’ Meeting held on November 7, 2017, the Company's stockholders, upon recommendation of the Board of Directors, approved an amendment to the Plan to increase the number of shares of common stock issuable under the Plan by an additional 947,460 shares. The effect of the increase is to restore the amount of shares of Common Stock available under the Plan from the 302,540 shares available as of September 30, 2017, back up to its original reserve of 1,250,000 shares. As of June 30, 2019 , we had 778,304 shares remaining for future issuances.
﻿
Since the adoption of the Plan in 2010, the Company has granted awards primarily in the form of stock options. In the 1 st quarter of 2016, the Company started to award restricted stock units (“RSUs”) to directors and certain members of management. Stock options are generally granted at exercise prices equal to the grant-date market prices and typically expire no later than five years from the grant date. In contrast to a stock option where the grantee buys the Company’s share at an exercise price determined on grant date, an RSU entitles the grantee to receive one share for every RSU based on a vesting plan. At the discretion of our Compensation and Stock Options Committee, the vesting period of stock options and RSUs granted to employees ranges from zero to four years. Grants to directors and certain executive officers are subject to Board approval. At the time the options are exercised or RSUs vest and are settled, at the discretion of management, we will issue treasury shares or make a new issuance of shares to the option or RSU holder.
﻿
Stock Options
We estimate the grant-date fair value of our stock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the “deemed exercise” of expiring in-the-money options and the relative market price to strike price of the options, we have not hereto estimated any forfeitures of vested or unvested options.
﻿
There were nil and 219,408 stock options issued in the quarter and six months ended June 30, 2019 , respectively. The weighted average assumptions used in the option-valuation model were as follows:
﻿
﻿
﻿
﻿
﻿
Six Months Ended
June 30,
﻿
2019
2018
﻿ Stock option exercise price
$ 16.12
$ 16.40
﻿ Risk-free interest rate
2.42%
2.56%
﻿ Expected dividend yield
—
—
﻿ Expected option life in years
3.75
3.75
﻿ Expected volatility
23.32%
24.99%
﻿ Weighted average fair value
$ 3.50
$ 3.80
﻿
For the quarters ended June 30, 2019 and 2018 , we recorded compensation expense of $129,000 and $112,000 , respectively. For the six months ended June 30, 2019 and June 30, 2018 , we recorded compensation expense of $200,000 and $197,000 , respectively. At June 30, 2019 , the total unrecognized estimated compensation expense related to non-vested stock options was $1.4 million, which we expect to recognize over a weighted average vesting period of 1.99 years. The intrinsic, unrealized value of all options outstanding, vested and expected to vest, at June 30, 2019 was $0.9 million, of which 96% are currently exercisable.
﻿
The following table summarizes the number of options outstanding and exercisable as of June 30, 2019 and December 31, 2018 :
﻿
﻿
﻿
﻿
Outstanding Stock Options - Class A Shares
﻿
Number of Options
Weighted Average Exercise Price
Weighted Average Remaining Years of Contractual Life
Aggregate Intrinsic Value
﻿
Class A
Class A
Class A
Class A
﻿ Balance - December 31, 2017
524,589
$ 12.50
3.15
$ 3,054,325
﻿ Granted
126,840
16.40
—
—
﻿ Exercised
(60,000)
6.02
—
610,249
﻿ Forfeited
(4,960)
12.08
—
—
﻿ Balance - December 31, 2018
586,469
$ 14.01
2.88
$ 1,530,528
﻿ Granted
219,408
16.12
—
—
﻿ Exercised
(67,500)
13.42
—
185,175
﻿ Forfeited
(25,000)
13.42
—
—
﻿ Balance - June 30, 2019
713,377
$ 14.74
3.27
$ 866,682
﻿
Restricted Stock Units
We estimate the grant-date fair values of our RSUs using the Company’s stock price at grant-date and record such fair values as compensation expense over the vesting period on a straight-line basis. The following table summarizes the status of the RSUs granted to-date as of June 30, 2019 :
﻿
﻿
﻿
﻿
Outstanding Restricted Stock Units
﻿
RSU Grants (in units)
Vested,
Unvested,
Forfeited,
﻿ Grant Date
Directors
Management
Total Grants
June 30, 2019
June 30, 2019
June 30, 2019
﻿ March 10, 2016
35,147
27,381
62,528
55,684
6,844
﻿ April 11, 2016
—
5,625
5,625
3,962
1,146
517
﻿ March 23, 2017
30,681
32,463
63,144
46,919
16,225
﻿ August 29, 2017
—
7,394
7,394
3,698
3,696
﻿ January 2, 2018
29,393
—
29,393
29,393
—
﻿ April 12, 2018
—
29,596
29,596
7,409
22,187
﻿ April 13, 2018
—
14,669
14,669
3,668
11,001
﻿ July 6, 2018
—
932
932
—
—
932
﻿ November 7, 2018
23,010
—
23,010
23,010
—
﻿ March 13, 2019
—
24,366
24,366
—
24,366
﻿ March 14, 2019
—
23,327
23,327
—
23,327
﻿ May 7, 2019
11,565
—
11,565
—
11,565
﻿
﻿ Total
129,796
165,753
295,549
173,743
120,357
1,449
﻿
RSU awards to management vest 25% at the end of each year for 4 years . Prior to November 7, 2018, RSU awards to directors vested 100% in January of the following year in which such RSUs were granted. At the November 7, 2018 Board meeting, it was determined that it would be more appropriate for the vesting of RSUs to align with the director ’ s term of office. Accordingly, the RSUs granted on November 7, 2018, vest on the first to occur of (i) 5:00 pm, Los Angeles, CA time on the last business day prior to the one-year anniversary of the grant date, or (ii) the date on which the recipient’s term as a director shall end and the recipient, or as the case may be, the recipient’s successor is elected to the board of directors at the next occurring annual meeting or special meeting of stockholders called for such purpose (the “Vesting Date”). This means that the Vesting Date of the RSUs granted to directors on November 7, 2018 was the date of the annual meetin g of stockholders on May 7, 2019 . Due to the fact that the Company has moved up its annual meeting of stockholders from November to May this year, this created a shorter than normal vesting period for the RSUs issued on November 7, 2018. In order to adjust for this factor, the award of RSUs to directors made immediately following the 2019 Annual Meeting of Stockholders was a value of $35,000 or one half of last year's annual grant. For the quarter ended June 30, 2019 and 2018 , we recorded compensation expense of $271,000 and $227,000 , respectively. For the six months ended June 30, 2019 and June 30, 2018 we recorded compensation expense of $480,000 and $521,000 respectively. The total unrecognized compensation expense related to the non-vested RSUs was $1.8 million as of June 30, 2019 , which we expect to recognize over a weighted average vesting period of 1.76 years.
﻿
Stock Repurchase Program
﻿
On March 2, 2017, the Company's Board of Directors authorized management, at its discretion, to spend up to an aggregate of $25.0 million to acquire shares of Reading’s Class A Non-Voting Common Stock. On March 14, 2019, the Board of Directors extended this stock buy-back program for two years, through March 2, 2021. The Board of Directors did not increase the authorized amount, which was $16.2 million at March 31, 2019.
﻿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
Under the stock repurchase program, as of June 30, 2019 , the Company has reacquired 756,016 shares of Class A Non-Voting Common Stock for $11.5 million at an average price of $15.16 per share (excluding transaction costs). 196,389 shares of Class A Non-Voting Common Stock were purchased during the quarter ended June 30, 2019 at an average price of $13.33 per share. This leaves $13.5 million available under the March 2, 2017 program, as extended, to March 2, 2021.
﻿</t>
  </si>
  <si>
    <t>Leases</t>
  </si>
  <si>
    <t>Leases [Abstract]</t>
  </si>
  <si>
    <t xml:space="preserve">Note 16 - Leases
﻿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
As Lessee
﻿
We have operating leases for certain cinemas and corporate offices, and finance leases for certain equipment assets. Our leases have remaining lease terms of 1 to 20 years, with certain leases having options to extend to up to a further 20 years.
﻿
Contracts are analyzed in accordance with the criteria set out in ASC 842 to determine if there is a lease present. For contracts that contain an operating lease, we account for the lease component and the non-lease component together as a single component. For contracts that contain a finance lease we account for the lease component and the non-lease component separately in accordance with ASC 842.
﻿
In leases where we are the lessee, we recognize a right of use asset and lease liability at lease commencement, which is measured by discounting lease payments using an incremental borrowing rate applicable to the relevant country and lease term of the lease as the discount rate. Subsequent amortization of the right of use asset and accretion of the lease liability for an operating lease is recognized as a single lease cost, on a straight line basis, over the term of the lease. A finance lease right-of-use asset is depreciated on a straight line basis over the lesser of the useful life of the leased asset or the lease term. Interest on each finance lease liability is determined as the amount that results in a constant periodic discount rate on the remaining balance of the liability. Property taxes and other non-lease costs are accounted for on an accrual basis.
﻿
Lease payments for our cinema operating leases consist of fixed base rent, and for certain leases, variable lease payments consisting of contracted percentages of revenue, changes in the relevant CPI, and/or other contracted financial metrics.
﻿
The components of lease expense were as follows:
﻿
﻿
﻿
﻿
Quarter Ended
Six Months Ended
﻿
June 30,
June 30,
﻿ (Dollars in thousands)
2019
2018
2019
2018
﻿ Lease cost
﻿ Finance lease cost:
—
﻿ Amortization of right-of-use assets
$ 41
$
—
$ 82
$
—
﻿ Interest on lease liabilities
4
—
7
—
﻿ Operating lease cost
7,899
—
15,784
—
﻿ Variable lease cost
517
—
619
—
﻿ Total lease cost
$ 8,461
$
—
$ 16,493
$
—
﻿
Supplemental cash flow information related to leases was as follows:
﻿
﻿
﻿
﻿
Six Months Ended
﻿
June 30,
﻿ (Dollars in thousands)
2019
2018
﻿ Cash flows relating to lease cost
﻿ Cash paid for amounts included in the measurement of lease liabilities:
﻿ Operating cash flows from finance leases
$ 87
$
—
﻿ Operating cash flows from operating leases
15,531
—
﻿ Right-of-use assets obtained in exchange for new finance lease liabilities
—
—
﻿ Right-of-use assets obtained in exchange for new operating lease liabilities
5,760
—
﻿
Supplemental balance sheet information related to leases was as follows:
﻿
﻿
﻿
﻿
June 30,
December 31,
﻿ (Dollars in thousands)
2019
2018
﻿ Operating leases
﻿ Operating lease right-of-use assets
$ 224,878
$
—
﻿ Operating lease liabilities - current portion
19,658
—
﻿ Operating lease liabilities - non-current portion
218,610
—
﻿ Total operating lease liabilities
$ 238,268
$
—
﻿ Finance leases
﻿ Property plant and equipment, gross
369
—
﻿ Accumulated depreciation
(82)
—
﻿ Property plant and equipment, net
$ 287
$
—
﻿ Other current liabilities
145
—
﻿ Other long-term liabilities
144
—
﻿ Total finance lease liabilities
$ 289
$
—
﻿
﻿ Other information
﻿ Weighted-average remaining lease term - finance leases
3
—
﻿ Weighted-average remaining lease term - operating leases
11
—
﻿ Weighted-average discount rate - finance leases
5.07%
—
﻿ Weighted-average discount rate - operating leases
4.98%
—
﻿
Maturity of leases were as follows:
﻿
﻿
﻿
﻿ (Dollars in thousands)
Operating leases
Finance leases
﻿ 2019
$ 15,564
$ 87
﻿ 2020
31,070
101
﻿ 2021
31,391
53
﻿ 2022
31,382
43
﻿ 2023
30,483
28
﻿ Thereafter
174,937
—
﻿ Total lease payments
$ 314,827
$ 312
﻿ Less imputed interest
(76,559)
(23)
﻿ Total
$ 238,268
$ 289
﻿
As of June 30, 2019 , we have additional operating leases, primarily for cinemas, that have not yet commenced of approximately $26.0 million. It is anticipated that thes e operating leases will commence between fiscal year 2019 and fiscal year 2021 with lease terms of 15 to 20 years.
﻿
As Lessor
﻿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
We recognize lease payments for operating leases as property revenue on a straight-line basis over the lease term. Lease incentive payments we make to lessees are amortized as a reduction in property revenue over the lease term.
Lease income relating to operating lease payments was as follows:
﻿
﻿
﻿
﻿
Quarter Ended
Six Months Ended
﻿
June 30,
June 30,
﻿ (Dollars in thousands)
2019
2018
2019
2018
﻿ Components of lease income
﻿ Lease payments
$ 2,344
$ 2,288
$ 4,573
$ 4,711
﻿ Variable lease payments
331
573
596
653
﻿ Total lease income
$ 2,675
$ 2,861
$ 5,169
$ 5,364
﻿
The book value of underlying assets under operating leases from owned assets was as follows:
﻿
﻿
﻿
﻿
June 30,
December 31,
﻿ (Dollars in thousands)
2019
2018
﻿ Building and improvements
﻿ Gross balance
$ 68,488
$ 67,887
﻿ Accumulated depreciation
(18,864)
(17,709)
﻿ Net Book Value
$ 49,624
$ 50,178
﻿
Maturity of leases were as follows:
﻿
﻿
﻿
﻿
﻿
﻿ (Dollars in thousands)
Operating leases
﻿ 2019
$ 4,040
﻿ 2020
7,187
﻿ 2021
6,635
﻿ 2022
5,739
﻿ 2023
4,991
﻿ Thereafter
9,865
﻿ Total
$ 38,457
﻿
﻿ </t>
  </si>
  <si>
    <t>Hedge Accounting</t>
  </si>
  <si>
    <t>Hedge Accounting [Abstract]</t>
  </si>
  <si>
    <t xml:space="preserve">Note 17 – Hedge Accounting
﻿
As of June 30, 2019 and December 31, 2018 , the Company held interest rate derivatives in the total notional amount of $8.0 million and $8.0 million , respectively.
﻿
The derivatives are recorded on the balance sheet at fair value and are included in the following line items:
﻿
﻿
﻿
﻿
Liability Derivatives
﻿
June 30,
December 31,
﻿
2019
2018
﻿ (Dollars in thousands)
Balance sheet location
Fair value
Balance sheet location
Fair value
﻿ Interest rate contracts
Derivative financial instruments - current portion
$ 89
Derivative financial instruments - current portion
$ 41
﻿
Derivative financial instruments - non-current portion
287
Derivative financial instruments - non-current portion
145
﻿ Total derivatives designated as hedging instruments
$ 376
$ 186
﻿ Total derivatives
$ 376
$ 186
﻿
We have no derivatives designated as hedging instruments which are in asset positions.
﻿
The changes in fair value are recorded in Other Comprehensive Income and released into interest expense in the same period(s) in which the hedged transactions affect earnings. In the quarter and six months ended to June 30, 2019 and June 30, 2018 , respectively, the derivative instruments affected Comprehensive Income as follows:
﻿
﻿
﻿
﻿ (Dollars in thousands)
Location of Loss Recognized in Income on Derivatives
Amount of Loss Recognized in Income on Derivatives
﻿
Quarter Ended June 30,
Six Months Ended June 30,
﻿
2019
2018
2019
2018
﻿ Interest rate contracts
Interest expense
$ 13
$
—
$ 24
$
—
﻿ Total
$ 13
$
—
$ 24
$
—
﻿
﻿
﻿
﻿
Loss Recognized in OCI on Derivatives (Effective Portion)
﻿ (Dollars in thousands)
Amount
Amount
﻿
Quarter Ended June 30,
Six Months Ended June 30,
﻿
2019
2018
2019
2018
﻿ Interest rate contracts
$ 134
$
—
$ 215
$
—
﻿ Total
$ 134
$
—
$ 215
$
—
﻿
﻿ Loss Reclassified from AOCI into Income (Effective Portion)
﻿ Line Item
Amount
Amount
﻿
Quarter Ended June 30,
Six Months Ended June 30,
﻿
2019
2018
2019
2018
﻿ Interest expense
$ 13
$
—
$ 24
$
—
﻿ Total
$ 13
$
—
$ 24
$
—
﻿
The derivative has no ineffective portion, and consequently no losses have been recognized directly in income. </t>
  </si>
  <si>
    <t>Fair Value Measurements</t>
  </si>
  <si>
    <t>Fair Value Measurements [Abstract]</t>
  </si>
  <si>
    <t>Note 18 – Fair Value Measurements
﻿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As of June 30, 2019 and December 31, 2018 material financial assets and financial liabilities were carried and measured at fair value on a recurring basis.
﻿
The following tables summarize our financial liabilities that are carried at cost and measured at fair value on a non-recurring basis as of June 30, 2019 and December 31, 2018 , by level within the fair value hierarchy.
﻿
﻿
﻿
﻿
﻿
Fair Value Measurement at June 30, 2019
﻿ (Dollars in thousands)
Carrying Value (1)
Level 1
Level 2
Level 3
Total
﻿ Notes payable
$ 158,724
$
—
$
—
$ 162,880
$ 162,880
﻿ Subordinated debt
27,913
—
—
19,188
19,188
﻿
$ 186,637
$
—
$
—
$ 182,068
$ 182,068
﻿
﻿
﻿
﻿
﻿
Fair Value Measurement at December 31, 2018
﻿ (Dollars in thousands)
Carrying Value (1)
Level 1
Level 2
Level 3
Total
﻿ Notes payable
$ 139,130
$
—
$
—
$ 143,564
$ 143,564
﻿ Subordinated debt
27,913
—
—
18,895
18,895
﻿
$ 167,043
$
—
$
—
$ 162,459
$ 162,459
﻿
(1)
These balances are presented before any deduction for deferred financing costs.
﻿
Following is a description of the valuation methodologies used to estimate the fair value of our financial assets and liabilities. There have been no changes in the methodologies used at June 30, 2019 and December 31, 2018 .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June 30, 2019 and December 31, 2018 ,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
The Company’s financial instruments also include cash, cash equivalents, receivables and accounts payable. The carrying values of these financial instruments approximate the fair values due to their short maturities. Additionally, there were no transfers of assets and liabilities between levels 1, 2, or 3 during the quarter and six months ended June 30, 2019 and June 30, 2018 .</t>
  </si>
  <si>
    <t>Business Combination</t>
  </si>
  <si>
    <t>Business Combination [Abstract]</t>
  </si>
  <si>
    <t>﻿
Note 19 – Business Combination
﻿
On January 30, 2019, we purchased the tenant’s interest and other operating assets of an established four-screen cinema in Devonport, Tasmania, Australia, for $1.4 million (AU$1.95 million). We commenced trading from this new cinema site on January 30, 2019.
﻿
The total purchase price was allocated to the identifiable assets acquired based on our estimates of their fair values on the acquisition date. The identified assets included fixtures and equipment and immaterial working capital balances . There were immaterial liabilities assumed.
﻿
Our final purchase price allocation is as follows:
﻿
﻿
﻿
﻿ (Dollars in thousands)
Preliminary Purchase Price Allocation (1)
Measurement Period Adjustments (2)
Final Purchase Price Allocation (1)
﻿ Tangible Assets
﻿ Operating property:
﻿ Fixtures and equipment
$ 153
$
—
$ 153
﻿ Intangible Assets
﻿ Goodwill
1,248
(23)
1,225
﻿ Total assets acquired
1,401
(23)
1,378
﻿
﻿ Net assets acquired
$ 1,401
$ (23)
$ 1,378
﻿
(1)
The balances were translated into U.S. Dollars based on the applicable exchange rate as of the date of acquisition, January 30, 2019.
(2)
The measurement period adjustments relate to finalization of immaterial employee obligations.
﻿</t>
  </si>
  <si>
    <t>Summary Of Significant Accounting Policies (Policy)</t>
  </si>
  <si>
    <t>Basis Of Consolidation</t>
  </si>
  <si>
    <t xml:space="preserve">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 ended December 31, 2018 (“ 2018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
Operating results for the quarter and six months ended June 30, 2019 are not necessarily indicative of the results that may be expected for the year ending December 31, 2019 . </t>
  </si>
  <si>
    <t>Use Of Estimates</t>
  </si>
  <si>
    <t xml:space="preserve">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allocation of insurance proceeds to various recoverable components. Actual results may differ from those estimates. </t>
  </si>
  <si>
    <t>Recently Adopted And Issued Accounting Pronouncements</t>
  </si>
  <si>
    <t xml:space="preserve">Recently Adopted and Issued Accounting Pronouncements
﻿
Adopted:
﻿
1)
Accounting Standards Update (“ASU”) 2016-02 Leases: In February 2016, the Financial Accounting Standards Board (“FASB”) issued a new accounting standard, ASC 842 Leases , to increase transparency and comparability among organizations by requiring the recognition of right-of-use ("ROU") assets and lease liabilities on the balance sheet. Leases will be classified as either finance or operating, with classification affecting the pattern of expense recognition in the income statement. A modified retrospective transition approach is required for lessees with capital and operating leases existing at, or entered into after, the beginning of the earliest comparative period presented in the financial statements, with certain practical expedients available.
﻿
On January 1, 2019, we adopted the new accounting standard Accounting Standards Codification (“ ASC ”) 842 Leases using the modified retrospective method. We recognized the cumulative effect of initially applying the new leasing standard as an adjustment to the opening balance of retained earnings. The comparative information has not been restated and continues to be reported under the accounting standards in effect for those periods. The standard had a material impact on our consolidated balance sheets, but not on our consolidated income statements or statements of cash flow.
﻿
﻿
﻿
﻿ (Dollars in thousands)
Balance at December 31, 2018
Adjustments due to ASC 842
Balance at January 1, 2019
﻿ Assets
﻿ Operating property, net
$ 257,667
$ 370
$ 258,037
﻿ Operating lease right-of-use assets
—
232,319
232,319
﻿ Intangible assets, net
7,369
(3,542)
3,827
﻿ Deferred tax asset, net
26,235
82
26,317
﻿ Liabilities
﻿ Operating lease liabilities
$
—
$ 245,280
$ 245,280
﻿ Other non-current liabilities
28,931
(16,033)
12,898
﻿ Stockholders' Equity
﻿ Non-controlling interest
$ 4,337
$ (46)
$ 4,291
﻿ Retained earnings
47,616
28
47,644
﻿
﻿
﻿
﻿
﻿
﻿
Quarter Ended June 30, 2019
Six Months Ended June 30, 2019
﻿ (Dollars in thousands)
As Reported, June 30, 2019
Balances
Without
Adoption of
ASC 842
Effect of change Higher / (Lower)
As Reported, June 30, 2019
Balances Without Adoption of ASC 842
Effect of change Higher / (Lower)
﻿ Cinema costs and expenses
$ 56,235
$ 56,277
$ (42)
$ 104,564
$ 104,611
$ (47)
﻿ Depreciation and amortization
5,572
5,532
40
11,166
11,084
82
﻿ General and administrative
6,034
6,077
(43)
12,518
12,605
(87)
﻿ Interest expense, net
2,204
2,198
6
4,054
4,047
7
﻿ Income tax (benefit) expense
1,654
1,638
16
612
597
15
﻿ Net income (loss)
$ 2,357
$ 2,334
$ 23
$ 260
$ 230
$ 30
﻿
﻿
﻿
﻿ (Dollars in thousands)
As Reported, June 30, 2019
Balances Without Adoption of ASC 842
Effect of change Higher / (Lower)
﻿ Assets
﻿ Operating property, net
$ 255,761
$ 255,522
$ 239
﻿ Intangible assets
3,659
7,031
(3,372)
﻿ Operating lease right-of-use assets
224,878
—
224,878
﻿ Deferred tax asset, net
26,336
26,269
67
﻿ Liabilities
﻿ Other current liabilities
$ 9,643
$ 9,735
$ (92)
﻿ Operating lease liabilities, current
19,658
—
19,658
﻿ Other non-current liabilities
12,525
28,886
(16,361)
﻿ Operating lease liabilities, non-current
218,610
—
218,610
﻿ Stockholders' Equity
﻿ Retained earnings
$ 47,957
$ 47,927
$ 30
﻿
2)
ASU 2014-09 Revenue from Contracts with Customers: On January 1, 2018, we adopted the new accounting standard ASC 606 Revenue from Contracts with Customers using the modified retrospective method. We recognized the cumulative effect of initially applying the new revenue standard as an adjustment to the opening balance of retained earnings. The comparative information was not restated. Adoption of this standard has no material effect on our consolidated financial statements.
﻿
3)
On January 1, 2018, we adopted ASU 2016-18, Statement of Cash Flows ( Topic 230 ) : Restricted Cash, a consensus of the FASB Emerging Issues Task Force . This standard requires that amounts generally described as restricted cash and cash equivalents be combined with unrestricted cash and cash equivalents when reconciling the beginning and end of period balances on the statement of cash flows. Adoption of this standard has no material effect on our consolidated statement of cash flows.
﻿
4)
On January 1, 2018, we adopted ASU 2 016-15, Statement of Cash Flows (Topic 230): Classification of Certain Cash Receipts and Cash Payments). The standard applies to eight (8) specific cash flow classification issues, reducing the current and potential future diversity in the presentation of certain cash flows. Adoption of this standard has no material effect on our consolidated statement of cash flows.
﻿
5)
On January 1, 2018, we adopted ASU 2017-07, Compensation—Retirement Benefits (Topic 715): Improving the Presentation of Net Periodic Pension Cost and Net Periodic Postretirement Benefit Cost . This standard (i) requires that an employer disaggregate the service cost component from the other components of net benefit cost, and (ii) specifies how to present the service cost component and the other components of net benefit cost in the income statement and (iii) allows only the service cost component of net benefit cost to be eligible for capitalization. Adoption of this standard has no material impact on our consolidated financial statements.
﻿
6)
On January 1, 2018, we adopted ASU 2017-01, Business Combinations (Topic 805): Clarifying the Definition of a Business . This ASU provides that when substantially all of the fair value of the gross assets acquired (or disposed of) is concentrated in a single identifiable asset or a group of similar identifiable assets, the asset is not a “business”, thus reducing the number of transactions that need further evaluation for business combination. The standard has no material impact on our current consolidated financial statements, and we do not expect it to be applicable to our consolidated financial statements in the near term unless we enter into a definitive business acquisition transaction.
﻿
Issued:
﻿
v
ASUs Effective 2019 and Beyond
·
Goodwill Impairment Simplification ( ASU 2017-04, Intangibles – Goodwill and Other (Topic 350): Simplifying the Test for Goodwill Impairment)
﻿
Issued by FASB in January 2017, this standard removes the second step of the two-step impairment test for measuring goodwill and is to be applied on a prospective basis only. The new standard is effective for the Company on January 1, 2020, including interim periods within the year of adoption. Early adoption is permitted for interim or annual goodwill impairment tests performed on testing dates after January 1, 2017. Early adoption is not being contemplated. It is not anticipated that adoption of this standard will have any material impact on our consolidated financial statements. </t>
  </si>
  <si>
    <t>Prior Period Financial Statement Correction Of Immaterial Errors</t>
  </si>
  <si>
    <t xml:space="preserve">Prior period financial statement correction of immaterial errors
﻿
During the third quarter of 2018, we identified immaterial errors related to the accounting for straight line rent receivable from tenants in our real estate operations dating back to 2015. These errors resulted in an understatement of real estate revenue.
﻿
We assessed the materiality of these errors on our financial statements for prior periods in accordance with the SEC Staff Accounting Bulletin ( “ SAB ” ) No. 99, Materiality, codified in ASC 250, Presentation of Financial Statements, and concluded that they were not material to any prior annual or interim periods. However, the aggregate amount of $440,000 related to the prior period immaterial errors through June 30, 2018, would have been material to the quarterly accounts with our current Consolidated Statements of Income. Consequently, in accordance with ASC 250 (specifically SAB No. 108, Considering the Effects of Prior Year Misstatements when Quantifying Misstatements in Current Year Financial Statements), we have corrected these errors for all prior periods presented by revising the consolidated financial statements and other financial information included herein.
﻿
The following is a summary of the previously issued financial statement line items for all periods and statements included in this report.
﻿
Consolidated Statements of Income:
﻿
﻿
﻿
﻿
Quarter Ended June 30, 2018
Six Months Ended June 30, 2018
﻿ (Dollars in thousands)
As Reported
Adjustment
As Revised
As Reported
Adjustment
As Revised
﻿ Real estate revenue
$ 4,039
40
4,079
$ 7,605
$ 90
$ 7,695
﻿ Total revenue
84,222
40
84,262
160,043
90
160,133
﻿ Operating income (loss)
8,574
40
8,614
14,216
90
14,306
﻿ Income (loss) before income taxes
7,054
40
7,094
11,277
90
11,367
﻿ Income tax benefit (expense)
(1,953)
(12)
(1,965)
(3,108)
(27)
(3,135)
﻿ Net income (loss)
5,101
28
5,129
8,169
63
8,232
﻿ Net income (loss) attributable to Reading International, Inc. common shareholders
4,999
28
5,027
8,045
63
8,108
﻿
﻿ Basic earnings (loss) per share
$ 0.22
—
0.22
$ 0.35
$
—
$ 0.35
﻿ Diluted earnings (loss) per share
0.22
—
0.22
0.35
—
0.35
﻿
Consolidated Balance Sheets:
﻿
﻿
﻿
﻿
﻿
﻿
Summary of Equity
﻿ (Dollars in thousands)
As Reported
Adjustment
As Revised
﻿ Equity at January 1, 2018
$ 176,910
$ 377
$ 177,287
﻿ Net income (loss)
8,045
63
8,108
﻿ Equity at June 30, 2018
$ 176,763
$ 440
$ 177,203
﻿
Consolidated Statements of Cash Flows:
﻿
﻿
﻿
﻿
Six Months Ended June 30, 2018
﻿ (Dollars in thousands)
As Reported
Adjustment
As Revised
﻿ Net income (loss)
$ 8,169
$ 63
$ 8,232
﻿ Change in net deferred tax assets
(1,165)
27
(1,138)
﻿ Prepaid and other assets
(3,841)
(90)
(3,931)
﻿ Net cash provided by operating activities
$ 13,330
$
—
$ 13,330
﻿ </t>
  </si>
  <si>
    <t>Description Of Business And Segment Reporting (Tables)</t>
  </si>
  <si>
    <t>Summary Of Results Of Operations For Principal Business Segments</t>
  </si>
  <si>
    <t xml:space="preserve">﻿
﻿
﻿
Quarter Ended
Six Months Ended
﻿
June 30,
June 30,
﻿ (Dollars in thousands)
2019
2018
2019
2018
﻿ Revenue:
﻿ Cinema exhibition
$ 72,383
$ 80,183
$ 130,368
$ 152,438
﻿ Real estate
5,564
6,425
10,994
12,432
﻿ Inter-segment elimination
(1,851)
(2,346)
(3,716)
(4,737)
﻿
$ 76,096
$ 84,262
$ 137,646
$ 160,133
﻿ Segment operating income (loss):
﻿ Cinema exhibition
$ 9,269
$ 12,494
$ 11,912
$ 22,779
﻿ Real estate
1,345
1,954
2,502
3,634
﻿
$ 10,614
$ 14,448
$ 14,414
$ 26,413
﻿ </t>
  </si>
  <si>
    <t>Reconciliation To Net Income Attributable To Common Shareholders</t>
  </si>
  <si>
    <t xml:space="preserve">﻿
﻿
﻿
Quarter Ended
Six Months Ended
﻿
June 30,
June 30,
﻿ (Dollars in thousands)
2019
2018
2019
2018
﻿ Segment operating income (loss)
$ 10,614
$ 14,448
$ 14,414
$ 26,413
﻿ Unallocated corporate expense
﻿ Depreciation and amortization expense
(127)
(104)
(188)
(221)
﻿ General and administrative expense
(4,670)
(5,730)
(9,710)
(11,886)
﻿ Interest expense, net
(2,204)
(1,790)
(4,055)
(3,384)
﻿ Equity earnings of unconsolidated joint ventures
327
331
361
588
﻿ Other income (expense)
71
(61)
50
(143)
﻿ Income (loss) before income tax expense
$ 4,011
$ 7,094
$ 872
$ 11,367
﻿ </t>
  </si>
  <si>
    <t>Summary Of Significant Accounting Policies (Tables)</t>
  </si>
  <si>
    <t>Balance With And Without The Adoption Of ASC 842 On Financial Statements</t>
  </si>
  <si>
    <t xml:space="preserve">﻿
﻿
﻿
﻿ (Dollars in thousands)
Balance at December 31, 2018
Adjustments due to ASC 842
Balance at January 1, 2019
﻿ Assets
﻿ Operating property, net
$ 257,667
$ 370
$ 258,037
﻿ Operating lease right-of-use assets
—
232,319
232,319
﻿ Intangible assets, net
7,369
(3,542)
3,827
﻿ Deferred tax asset, net
26,235
82
26,317
﻿ Liabilities
﻿ Operating lease liabilities
$
—
$ 245,280
$ 245,280
﻿ Other non-current liabilities
28,931
(16,033)
12,898
﻿ Stockholders' Equity
﻿ Non-controlling interest
$ 4,337
$ (46)
$ 4,291
﻿ Retained earnings
47,616
28
47,644
﻿
﻿
﻿
﻿
﻿
﻿
Quarter Ended June 30, 2019
Six Months Ended June 30, 2019
﻿ (Dollars in thousands)
As Reported, June 30, 2019
Balances
Without
Adoption of
ASC 842
Effect of change Higher / (Lower)
As Reported, June 30, 2019
Balances Without Adoption of ASC 842
Effect of change Higher / (Lower)
﻿ Cinema costs and expenses
$ 56,235
$ 56,277
$ (42)
$ 104,564
$ 104,611
$ (47)
﻿ Depreciation and amortization
5,572
5,532
40
11,166
11,084
82
﻿ General and administrative
6,034
6,077
(43)
12,518
12,605
(87)
﻿ Interest expense, net
2,204
2,198
6
4,054
4,047
7
﻿ Income tax (benefit) expense
1,654
1,638
16
612
597
15
﻿ Net income (loss)
$ 2,357
$ 2,334
$ 23
$ 260
$ 230
$ 30
﻿
﻿
﻿
﻿ (Dollars in thousands)
As Reported, June 30, 2019
Balances Without Adoption of ASC 842
Effect of change Higher / (Lower)
﻿ Assets
﻿ Operating property, net
$ 255,761
$ 255,522
$ 239
﻿ Intangible assets
3,659
7,031
(3,372)
﻿ Operating lease right-of-use assets
224,878
—
224,878
﻿ Deferred tax asset, net
26,336
26,269
67
﻿ Liabilities
﻿ Other current liabilities
$ 9,643
$ 9,735
$ (92)
﻿ Operating lease liabilities, current
19,658
—
19,658
﻿ Other non-current liabilities
12,525
28,886
(16,361)
﻿ Operating lease liabilities, non-current
218,610
—
218,610
﻿ Stockholders' Equity
﻿ Retained earnings
$ 47,957
$ 47,927
$ 30
﻿ </t>
  </si>
  <si>
    <t>Accounting Changes To Financial Statements</t>
  </si>
  <si>
    <t xml:space="preserve">﻿
Consolidated Statements of Income:
﻿
﻿
﻿
﻿
Quarter Ended June 30, 2018
Six Months Ended June 30, 2018
﻿ (Dollars in thousands)
As Reported
Adjustment
As Revised
As Reported
Adjustment
As Revised
﻿ Real estate revenue
$ 4,039
40
4,079
$ 7,605
$ 90
$ 7,695
﻿ Total revenue
84,222
40
84,262
160,043
90
160,133
﻿ Operating income (loss)
8,574
40
8,614
14,216
90
14,306
﻿ Income (loss) before income taxes
7,054
40
7,094
11,277
90
11,367
﻿ Income tax benefit (expense)
(1,953)
(12)
(1,965)
(3,108)
(27)
(3,135)
﻿ Net income (loss)
5,101
28
5,129
8,169
63
8,232
﻿ Net income (loss) attributable to Reading International, Inc. common shareholders
4,999
28
5,027
8,045
63
8,108
﻿
﻿ Basic earnings (loss) per share
$ 0.22
—
0.22
$ 0.35
$
—
$ 0.35
﻿ Diluted earnings (loss) per share
0.22
—
0.22
0.35
—
0.35
﻿
Consolidated Balance Sheets:
﻿
﻿
﻿
﻿
﻿
﻿
Summary of Equity
﻿ (Dollars in thousands)
As Reported
Adjustment
As Revised
﻿ Equity at January 1, 2018
$ 176,910
$ 377
$ 177,287
﻿ Net income (loss)
8,045
63
8,108
﻿ Equity at June 30, 2018
$ 176,763
$ 440
$ 177,203
﻿
Consolidated Statements of Cash Flows:
﻿
﻿
﻿
﻿
Six Months Ended June 30, 2018
﻿ (Dollars in thousands)
As Reported
Adjustment
As Revised
﻿ Net income (loss)
$ 8,169
$ 63
$ 8,232
﻿ Change in net deferred tax assets
(1,165)
27
(1,138)
﻿ Prepaid and other assets
(3,841)
(90)
(3,931)
﻿ Net cash provided by operating activities
$ 13,330
$
—
$ 13,330
﻿ </t>
  </si>
  <si>
    <t>Operations In Foreign Currency (Tables)</t>
  </si>
  <si>
    <t>Summary Of Currency Exchange Rates</t>
  </si>
  <si>
    <t xml:space="preserve">﻿
﻿
﻿
Foreign Currency / USD
﻿
As of and for the quarter ended
As of and for the six months ended
As of and for the twelve months ended
As of and for the quarter ended
As of and for the six months ended
﻿
June 30, 2019
December 31, 2018
June 30, 2018
﻿ Spot Rate
﻿ Australian Dollar
0.7009
0.7046
0.7399
﻿ New Zealand Dollar
0.6711
0.6711
0.6773
﻿ Average Rate
﻿ Australian Dollar
0.7001
0.7062
0.7479
0.7569
0.7715
﻿ New Zealand Dollar
0.6626
0.6721
0.6930
0.7046
0.7161
﻿ </t>
  </si>
  <si>
    <t>Earnings Per Share (Tables)</t>
  </si>
  <si>
    <t>Computation Of Basic And Diluted Earnings Per Share</t>
  </si>
  <si>
    <t xml:space="preserve">﻿
﻿
﻿
Quarter Ended
Six Months Ended
﻿
June 30,
June 30,
﻿ (Dollars in thousands, except share data)
2019
2018
2019
2018
﻿ Numerator:
﻿ Net income (loss) attributable to RDI common stockholders
$ 2,394
$ 5,027
$ 313
$ 8,108
﻿ Denominator:
﻿ Weighted average number of common stock – basic
22,894,083
22,933,589
22,901,764
22,979,436
﻿ Weighted average dilutive impact of awards
165,650
213,784
172,909
213,784
﻿ Weighted average number of common stock – diluted
23,059,733
23,147,373
23,074,673
23,193,220
﻿ Basic earnings (loss) per share attributable to RDI common stockholders
$ 0.10
$ 0.22
$ 0.01
$ 0.35
﻿ Diluted earnings (loss) per share attributable to RDI common stockholders
$ 0.10
$ 0.22
$ 0.01
$ 0.35
﻿ Awards excluded from diluted earnings (loss) per share
516,010
126,840
516,010
126,840
﻿ </t>
  </si>
  <si>
    <t>Property And Equipment (Tables)</t>
  </si>
  <si>
    <t>Schedule Of Property And Equipment</t>
  </si>
  <si>
    <t xml:space="preserve">﻿
﻿
﻿
June 30,
December 31,
﻿ (Dollars in thousands)
2019
2018
﻿ Land
$ 75,518
$ 75,689
﻿ Building and improvements
149,211
149,734
﻿ Leasehold improvements
56,667
55,299
﻿ Fixtures and equipment
172,443
167,943
﻿ Construction-in-progress
6,885
3,478
﻿ Total cost
460,724
452,143
﻿ Less: accumulated depreciation
(204,963)
(194,476)
﻿ Operating property, net
$ 255,761
$ 257,667
﻿ </t>
  </si>
  <si>
    <t>Summary Of Investment And Development Property</t>
  </si>
  <si>
    <t xml:space="preserve">﻿
﻿
﻿
June 30,
December 31,
﻿ (Dollars in thousands)
2019
2018
﻿ Land
$ 24,363
$ 24,371
﻿ Building
1,900
1,900
﻿ Construction-in-progress (including capitalized interest)
75,503
60,533
﻿ Investment and development property
$ 101,766
$ 86,804
﻿ </t>
  </si>
  <si>
    <t>Construction-In-Progress Balance</t>
  </si>
  <si>
    <t xml:space="preserve">﻿
﻿
﻿
﻿ (Dollars in thousands)
Balance, December 31, 2018
Additions during the period (1)
Completed during the period
Foreign currency translation
Balance, June 30, 2019
﻿ Union Square development
$ 55,634
$ 14,282
$
—
$
—
$ 69,916
﻿ Courtenay Central development
5,571
398
—
—
5,969
﻿ Cinema developments and improvements
1,664
8,842
(6,129)
7
4,384
﻿ Other real estate projects
1,142
1,104
(95)
(32)
2,119
﻿ Total
$ 64,011
$ 24,626
$ (6,224)
$ (25)
$ 82,388
﻿
(1)
Includes capitalized interest of $1.5 million and $2.7 million for the quarter and six months ended June 30, 2019 . </t>
  </si>
  <si>
    <t>Investments In Unconsolidated Joint Ventures (Tables)</t>
  </si>
  <si>
    <t>Summary Of The Investments In Unconsolidated Joint Ventures And Entities</t>
  </si>
  <si>
    <t xml:space="preserve">﻿
﻿
﻿
June 30,
December 31,
﻿ (Dollars in thousands)
Interest
2019
2018
﻿ Rialto Cinemas
50.0%
$ 1,143
$ 1,260
﻿ Mt. Gravatt
33.3%
3,787
3,861
﻿ Total investments
$ 4,930
$ 5,121
﻿ </t>
  </si>
  <si>
    <t>Summary Of Equity Earnings From Investments In Unconsolidated Joint Ventures And Entities</t>
  </si>
  <si>
    <t xml:space="preserve">﻿
﻿
﻿
Quarter Ended
Six Months Ended
﻿
June 30,
June 30,
﻿ (Dollars in thousands)
2019
2018
2019
2018
﻿ Rialto Cinemas
$ 71
$ 83
$ 14
$ 153
﻿ Mt. Gravatt
256
248
347
435
﻿ Total equity earnings
$ 327
$ 331
$ 361
$ 588
﻿ </t>
  </si>
  <si>
    <t>Goodwill And Intangible Assets (Tables)</t>
  </si>
  <si>
    <t>Summary Of Goodwill</t>
  </si>
  <si>
    <t xml:space="preserve">﻿
﻿
﻿ (Dollars in thousands)
Cinema
Real Estate
Total
﻿ Balance at December 31, 2018
$ 14,221
$ 5,224
$ 19,445
﻿ Change in goodwill due to a purchase of business combination
1,225
—
1,225
﻿ Foreign currency translation adjustment
(49)
—
(49)
﻿ Balance at June 30, 2019
$ 15,397
$ 5,224
$ 20,621
﻿ </t>
  </si>
  <si>
    <t>Summary Of Intangible Assets Other Than Goodwill</t>
  </si>
  <si>
    <t xml:space="preserve">﻿
﻿
﻿
﻿
﻿
As of June 30, 2019
﻿ (Dollars in thousands)
Beneficial Leases
Trade Name
Other Intangible Assets
Total
﻿ Gross carrying amount
$ 15,044
$ 7,257
$ 2,149
$ 24,450
﻿ Less: Accumulated amortization
(14,351)
(5,329)
(1,111)
(20,791)
﻿ Net intangible assets other than goodwill
$ 693
$ 1,928
$ 1,038
$ 3,659
﻿
﻿
﻿
﻿
﻿
As of December 31, 2018
﻿ (Dollars in thousands)
Beneficial Leases
Trade Name
Other Intangible Assets
Total
﻿ Gross carrying amount
$ 28,592
$ 7,254
$ 1,951
$ 37,797
﻿ Less: Accumulated amortization
(24,145)
(5,207)
(1,076)
(30,428)
﻿ Net intangible assets other than goodwill
$ 4,447
$ 2,047
$ 875
$ 7,369
﻿ </t>
  </si>
  <si>
    <t>Summary Of Amortization Expense</t>
  </si>
  <si>
    <t xml:space="preserve">﻿
﻿
﻿
Quarter Ended
Six Months Ended
﻿
June 30,
June 30,
﻿ (Dollars in thousands)
2019
2018
2019
2018
﻿ Beneficial lease amortization
$ 85
$ 292
$ 164
$ 499
﻿ Other amortization
104
94
205
189
﻿ Total intangible assets amortization
$ 189
$ 386
$ 369
$ 688
﻿ </t>
  </si>
  <si>
    <t>Prepaid And Other Assets (Tables)</t>
  </si>
  <si>
    <t>Summary Of Prepaid And Other Assets</t>
  </si>
  <si>
    <t xml:space="preserve">﻿
﻿
﻿
June 30,
December 31,
﻿ (Dollars in thousands)
2019
2018
﻿ Prepaid and other current assets
﻿ Prepaid expenses
$ 2,454
$ 1,761
﻿ Prepaid rent
1,026
930
﻿ Prepaid taxes
688
646
﻿ Income taxes receivable
4,523
2,704
﻿ Deposits
242
242
﻿ Investment in marketable securities
46
42
﻿ Restricted cash
868
1,342
﻿ Total prepaid and other current assets
$ 9,847
$ 7,667
﻿ Other non-current assets
﻿ Straight-line rent
4,141
4,150
﻿ Other non-cinema and non-rental real estate assets
1,134
1,134
﻿ Investment in Reading International Trust I
838
838
﻿ Long-term deposits
9
7
﻿ Total other non-current assets
$ 6,122
$ 6,129
﻿ </t>
  </si>
  <si>
    <t>Debt (Tables)</t>
  </si>
  <si>
    <t>Summary Of Notes Payable</t>
  </si>
  <si>
    <t xml:space="preserve">﻿
﻿
﻿
﻿
﻿
As of June 30, 2019
﻿ (Dollars in thousands)
Maturity Date
Contractual Facility
Balance, Gross
Balance,
Net (1)
Stated Interest Rate
Effective
Interest
Rate
﻿ Denominated in USD
﻿ Trust Preferred Securities (USA)
April 30, 2027
$ 27,913
$ 27,913
$ 26,172
6.58%
6.58%
﻿ Bank of America Credit Facility (USA)
September 1, 2020
55,000
27,000
27,000
5.15%
5.15%
﻿ Bank of America Line of Credit (USA)
September 1, 2020
5,000
1,000
973
5.40%
5.40%
﻿ Banc of America digital projector loan (USA)
December 28, 2019
1,346
1,346
1,346
5.00%
5.00%
﻿ Cinema 1, 2, 3 Term Loan (USA)
September 1, 2019
18,873
18,873
18,700
3.25%
3.25%
﻿ Minetta &amp; Orpheum Theatres Loan (USA) (2)
November 1, 2023
8,000
8,000
7,872
4.54%
5.15%
﻿ U.S. Corporate Office Term Loan (USA)
January 1, 2027
9,379
9,379
9,265
4.64% / 4.44%
4.61%
﻿ Union Square Construction Financing (USA)
December 29, 2019
57,500
38,555
37,575
6.65% / 12.41%
7.77%
﻿ Denominated in foreign currency ("FC") (3)
﻿ NAB Corporate Term Loan (AU)
December 31, 2023
84,108
44,504
44,281
2.12%
2.12%
﻿ Westpac Bank Corporate (NZ)
December 31, 2023
21,475
10,067
10,067
3.55%
3.55%
﻿
$ 288,594
$ 186,637
$ 183,251
﻿
(1)
Net of deferred financing costs amounting to $3.4 million.
(2)
The interest rate derivative associated with the Minetta &amp; Orpheum loan provides for an effective fixed rate of 5.15% .
(3)
The contractual facilities a nd outstanding balances of the foreign currency denominated borrowings were translated into U.S. dollars based on the applicable exchange rates as of June 30, 2019 .
﻿
﻿
﻿
﻿
As of December 31, 2018
﻿ (Dollars in thousands)
Maturity Date
Contractual Facility
Balance, Gross
Balance,
Net (1)
Stated Interest Rate
Effective
Interest
Rate
﻿ Denominated in USD
﻿ Trust Preferred Securities (USA) (2)
April 30, 2027
$ 27,913
$ 27,913
$ 26,061
6.52%
6.52%
﻿ Bank of America Credit Facility (USA) (2)
May 1, 2020
55,000
25,000
25,000
5.02%
5.02%
﻿ Bank of America Line of Credit (USA)
October 31, 2019
5,000
—
—
5.48%
5.48%
﻿ Banc of America digital projector loan (USA)
December 28, 2019
2,604
2,604
2,604
5.00%
5.00%
﻿ Cinema 1, 2, 3 Term Loan (USA)
September 1, 2019
19,086
19,086
18,838
3.25%
3.25%
﻿ Minetta &amp; Orpheum Theatres Loan (USA)
November 1, 2023
8,000
8,000
7,857
4.88%
4.88%
﻿ U.S. Corporate Office Term Loan (USA)
January 1, 2027
9,495
9,495
9,373
4.64% / 4.44%
4.61%
﻿ Union Square Construction Financing (USA)
December 29, 2019
57,500
27,182
25,280
6.76% / 12.51%
8.35%
﻿ Denominated in foreign currency ("FC") (3)
﻿ NAB Corporate Loan Facility (AU)
December 31, 2023
46,856
37,696
37,660
3.05%
3.05%
﻿ Westpac Corporate Credit Facility (NZ)
December 31, 2023
21,475
10,067
10,067
3.80%
3.80%
﻿
$ 252,929
$ 167,043
$ 162,740
﻿
(1)
Net of deferred financing costs amounting to $4.3 million.
﻿
(2)
The interest rate derivatives associated with the Trust Preferred Securities and the Bank of America Credit Facility expired in October 2017 so the effective interest rate no longer applies as of December 31, 2018.
(3)
The contractual facilities and outstanding balances of the foreign currency denominated borrowings were translated into U.S. dollars based on the applicable exchange rates as of December 31, 2018 . </t>
  </si>
  <si>
    <t>Schedule Of Long-term Debt Instruments, Net Of The Deferred Financing Costs</t>
  </si>
  <si>
    <t xml:space="preserve">﻿
﻿
﻿
June 30,
December 31,
﻿ Balance Sheet Caption
2019
2018
﻿ Debt - current portion
$ 40,576
$ 30,393
﻿ Debt - long-term portion
116,503
106,286
﻿ Subordinated debt
26,172
26,061
﻿ Total borrowings
$ 183,251
$ 162,740
﻿ </t>
  </si>
  <si>
    <t>Other Liabilities (Tables)</t>
  </si>
  <si>
    <t>Summary Of Other Liabilities Including Pension</t>
  </si>
  <si>
    <t xml:space="preserve">﻿
﻿
﻿
June 30,
December 31,
﻿ (Dollars in thousands)
2019
2018
﻿ Current liabilities
﻿ Lease liability
$ 5,900
$ 5,900
﻿ Liability for demolition costs
2,621
2,630
﻿ Accrued pension
684
684
﻿ Security deposit payable
85
84
﻿ Finance lease liabilities
145
—
﻿ Other
208
7
﻿ Other current liabilities
$ 9,643
$ 9,305
﻿ Other liabilities
﻿ Straight-line rent
$
—
$ 16,362
﻿ Lease make-good provision
5,998
5,614
﻿ Accrued pension
4,671
4,670
﻿ Environmental reserve
1,656
1,656
﻿ Deferred revenue - real estate
6
32
﻿ Acquired leases
42
91
﻿ Finance lease liabilities
144
—
﻿ Other
8
506
﻿ Other liabilities
$ 12,525
$ 28,931
﻿ </t>
  </si>
  <si>
    <t>Accumulated Other Comprehensive Income (Tables)</t>
  </si>
  <si>
    <t>Summary Of Accumulated Other Comprehensive Income</t>
  </si>
  <si>
    <t xml:space="preserve">﻿
﻿
﻿ (Dollars in thousands)
Foreign Currency Items
Unrealized Gain (Losses) on Available- for-Sale Investments
Accrued Pension Service Costs
Hedge
Accounting
Reserve
Total
﻿ Balance at January 1, 2019
$ 8,687
$ 3
$ (2,438)
$ (137)
$ 6,115
﻿
﻿ Change related to derivatives
﻿ Total change in hedge fair value recorded in Other Comprehensive Income
—
—
—
(215)
(215)
﻿ Amounts reclassified from accumulated other comprehensive income
—
—
—
23
23
﻿ Net change related to derivatives
—
—
—
(191)
(191)
﻿
﻿ Net current-period other comprehensive income (loss)
(753)
5
103
(191)
(836)
﻿ Balance at June 30, 2019
$ 7,934
$ 8
$ (2,335)
$ (328)
$ 5,279
﻿ </t>
  </si>
  <si>
    <t>Non-controlling Interests (Tables)</t>
  </si>
  <si>
    <t>Components Of Non-controlling Interests</t>
  </si>
  <si>
    <t xml:space="preserve">﻿
﻿
﻿
June 30,
December 31,
﻿ (Dollars in thousands)
2019
2018
﻿ Australian Country Cinemas, Pty Ltd
$ 38
$ 89
﻿ Shadow View Land and Farming, LLC
2,146
2,153
﻿ Sutton Hill Properties, LLC
2,039
2,095
﻿ Noncontrolling interests in consolidated subsidiaries
$ 4,223
$ 4,337
﻿ </t>
  </si>
  <si>
    <t>Components Of Income Attributable To Non-controlling Interest</t>
  </si>
  <si>
    <t xml:space="preserve">﻿
﻿
﻿
Quarter Ended
Six Months Ended
﻿
June 30,
June 30,
﻿ (Dollars in thousands)
2019
2018
2019
2018
﻿ Australian Country Cinemas, Pty Ltd
$ 28
$ 93
$ 36
$ 133
﻿ Shadow View Land and Farming, LLC
(20)
(13)
(34)
(25)
﻿ Sutton Hill Properties, LLC
(45)
22
(55)
16
﻿ Net income (loss) attributable to noncontrolling interests
$ (37)
$ 102
$ (53)
$ 124
﻿ </t>
  </si>
  <si>
    <t>Summary Of Changes In Controlling And Non-controlling Stockholders’ Equity</t>
  </si>
  <si>
    <t xml:space="preserve">﻿
﻿
Common Shares
Retained
Accumulated
Reading
﻿
Class A
Class A
Class B
Class B
Additional
Earnings
Other
International Inc.
Total
﻿
Non-Voting
Par
Voting
Par
Paid-In
(Accumulated
Treasury
Comprehensive
Stockholders’
Noncontrolling
Stockholders’
﻿ ( Dollars in thousands, except shares)
Shares
Value
Shares
Value
Capital
Deficit)
Shares
Income/(Loss)
Equity
Interests
Equity
﻿ At January 1, 2019 21,195
$ 232
1,680
$ 17
$ 147,452
$ 47,616
$ (25,222)
$ 6,115
$ 176,210
$ 4,337
$ 180,547
﻿ Net income
—
—
—
—
—
(2,081)
—
—
(2,081)
(16)
(2,097)
﻿ Adjustments to opening retained earnings on adoption of ASC 842
28
28
(46)
(18)
﻿ Other comprehensive income, net
—
—
—
—
—
—
—
1,510
1,510
1
1,511
﻿ Share-based compensation expense
—
—
—
—
280
—
—
280
—
280
﻿ Share repurchase plan
—
—
—
—
—
—
(9)
—
(9)
—
(9)
﻿ Class A common stock issued for share-based bonuses and options exercised
—
—
—
—
(185)
—
—
—
(185)
—
(185)
﻿ In-kind exchange of share for the exercise of options, net issued
—
—
—
—
—
—
—
—
—
—
—
﻿ Restricted Stock Units 40
1
—
—
(75)
—
—
—
(74)
—
(74)
﻿ Contributions from noncontrolling shareholders
—
—
—
—
—
—
—
—
—
18
18
﻿ Distributions to noncontrolling shareholders
—
—
—
—
—
—
—
—
—
(27)
(27)
﻿ At March 31, 2019 21,235
$ 233
1,680
$ 17
$ 147,472
$ 45,563
$ (25,231)
$ 7,625
$ 175,679
$ 4,267
$ 179,946
﻿ Net income
—
—
—
—
—
2,394
—
—
2,394
(37)
2,357
﻿ Other comprehensive income, net
—
—
—
—
—
—
—
(2,346)
(2,346)
(1)
(2,347)
﻿ Share-based compensation expense
—
—
—
—
400
—
—
—
400
—
400
﻿ Share repurchase plan (197)
—
—
—
—
—
(2,622)
—
(2,622)
—
(2,622)
﻿ Class A common stock issued for share-based bonuses and options exercised
—
—
—
—
—
—
—
—
—
—
—
﻿ In-kind exchange of share for the exercise of options, net issued
—
—
—
—
—
—
—
—
—
—
—
﻿ Restricted Stock Units 33
—
—
—
(31)
—
—
—
(31)
—
(31)
﻿ Contributions from noncontrolling shareholders
—
—
—
—
—
—
—
—
—
9
9
﻿ Distributions to noncontrolling shareholders
—
—
—
—
—
—
—
—
—
(15)
(15)
﻿ At June 30, 2019 21,071
$ 233
1,680
$ 17
$ 147,841
$ 47,957
$ (27,853)
$ 5,279
$ 173,474
$ 4,223
$ 177,697
﻿
﻿
﻿
﻿
Common Shares
Retained
Accumulated
Reading
﻿
Class A
Class A
Class B
Class B
Additional
Earnings
Other
International Inc.
Total
﻿
Non-Voting
Par
Voting
Par
Paid-In
(Accumulated
Treasury
Comprehensive
Stockholders’
Noncontrolling
Stockholders’
﻿ (Dollars in thousands, except shares)
Shares
Value
Shares
Value
Capital
Deficit)
Shares
Income/(Loss)
Equity
Interests
Equity
﻿ At January 1, 2018 21,251
$ 231
1,680
$ 17
$ 145,898
$ 33,056
$ (22,906)
$ 20,991
$ 177,287
$ 4,331
$ 181,618
﻿ Net income
—
—
—
—
—
3,082
—
—
3,082
22
3,104
﻿ Adjustments to opening retained earnings on adoption of ASC 842
—
—
—
—
—
194
—
—
194
(2)
192
﻿ Other comprehensive income, net
—
—
—
—
—
—
—
(750)
(750)
(3)
(753)
﻿ Share-based compensation expense
—
—
—
—
379
—
—
379
—
379
﻿ Share repurchase plan
—
—
—
—
—
—
(317)
—
(317)
—
(317)
﻿ Class A common stock issued for share-based bonuses and options exercised
—
—
—
—
61
—
—
—
61
—
61
﻿ In-kind exchange of share for the exercise of options, net issued
—
—
—
—
(75)
—
—
—
(75)
(75)
﻿ Restricted Stock Units
(26)
(26)
(26)
﻿ Contributions from noncontrolling shareholders
—
27
27
﻿ Distributions to noncontrolling shareholders
—
—
—
—
—
—
—
—
—
(43)
(43)
﻿ At March 31, 2018 21,251
$ 231
1,680
$ 17
$ 146,237
$ 36,332
$ (23,223)
$ 20,241
$ 179,835
$ 4,332
$ 184,167
﻿ Net income
—
—
—
—
—
5,027
—
—
5,027
102
5,129
﻿ Adjustments to opening retained earnings on adoption of ASC 842
—
—
—
—
—
—
—
—
—
—
—
﻿ Other comprehensive income, net
—
—
—
—
—
—
—
(7,910)
(7,910)
(7)
(7,917)
﻿ Share-based compensation expense
—
—
—
—
338
—
—
—
338
—
338
﻿ Share repurchase plan
—
—
—
—
—
—
(80)
—
(80)
—
(80)
﻿ Class A common stock issued for share-based bonuses and options exercised
—
—
—
—
—
—
—
—
—
—
—
﻿ In-kind exchange of share for the exercise of options, net issued
—
1
—
—
—
—
—
—
1
—
1
﻿ Restricted Stock Units
(8)
(8)
—
(8)
﻿ Contributions from noncontrolling shareholders
—
—
—
—
—
—
—
—
—
27
27
﻿ Distributions to noncontrolling shareholders
—
—
—
—
—
—
—
—
—
(50)
(50)
﻿ At June 30, 2018 21,251
$ 232
1,680
$ 17
$ 146,567
$ 41,359
$ (23,303)
$ 12,331
$ 177,203
$ 4,404
$ 181,607
﻿ </t>
  </si>
  <si>
    <t>Stock-Based Compensation And Stock Repurchases (Tables)</t>
  </si>
  <si>
    <t>Schedule Of Fair Value Of Options, Weighted Average Assumptions</t>
  </si>
  <si>
    <t xml:space="preserve">﻿
﻿
﻿
Six Months Ended
June 30,
﻿
2019
2018
﻿ Stock option exercise price
$ 16.12
$ 16.40
﻿ Risk-free interest rate
2.42%
2.56%
﻿ Expected dividend yield
—
—
﻿ Expected option life in years
3.75
3.75
﻿ Expected volatility
23.32%
24.99%
﻿ Weighted average fair value
$ 3.50
$ 3.80
﻿ </t>
  </si>
  <si>
    <t>Schedule Of Stock Options Outstanding And Exercisable</t>
  </si>
  <si>
    <t xml:space="preserve">﻿
﻿
﻿
Outstanding Stock Options - Class A Shares
﻿
Number of Options
Weighted Average Exercise Price
Weighted Average Remaining Years of Contractual Life
Aggregate Intrinsic Value
﻿
Class A
Class A
Class A
Class A
﻿ Balance - December 31, 2017
524,589
$ 12.50
3.15
$ 3,054,325
﻿ Granted
126,840
16.40
—
—
﻿ Exercised
(60,000)
6.02
—
610,249
﻿ Forfeited
(4,960)
12.08
—
—
﻿ Balance - December 31, 2018
586,469
$ 14.01
2.88
$ 1,530,528
﻿ Granted
219,408
16.12
—
—
﻿ Exercised
(67,500)
13.42
—
185,175
﻿ Forfeited
(25,000)
13.42
—
—
﻿ Balance - June 30, 2019
713,377
$ 14.74
3.27
$ 866,682
﻿ </t>
  </si>
  <si>
    <t>Schedule Of Restricted Stock Units Issued And Vested</t>
  </si>
  <si>
    <t xml:space="preserve">﻿
﻿
﻿
Outstanding Restricted Stock Units
﻿
RSU Grants (in units)
Vested,
Unvested,
Forfeited,
﻿ Grant Date
Directors
Management
Total Grants
June 30, 2019
June 30, 2019
June 30, 2019
﻿ March 10, 2016
35,147
27,381
62,528
55,684
6,844
﻿ April 11, 2016
—
5,625
5,625
3,962
1,146
517
﻿ March 23, 2017
30,681
32,463
63,144
46,919
16,225
﻿ August 29, 2017
—
7,394
7,394
3,698
3,696
﻿ January 2, 2018
29,393
—
29,393
29,393
—
﻿ April 12, 2018
—
29,596
29,596
7,409
22,187
﻿ April 13, 2018
—
14,669
14,669
3,668
11,001
﻿ July 6, 2018
—
932
932
—
—
932
﻿ November 7, 2018
23,010
—
23,010
23,010
—
﻿ March 13, 2019
—
24,366
24,366
—
24,366
﻿ March 14, 2019
—
23,327
23,327
—
23,327
﻿ May 7, 2019
11,565
—
11,565
—
11,565
﻿
﻿ Total
129,796
165,753
295,549
173,743
120,357
1,449
﻿ </t>
  </si>
  <si>
    <t>Leases (Tables)</t>
  </si>
  <si>
    <t>Components Of Lease Expense</t>
  </si>
  <si>
    <t xml:space="preserve">﻿
﻿
Quarter Ended
Six Months Ended
﻿
June 30,
June 30,
﻿ (Dollars in thousands)
2019
2018
2019
2018
﻿ Lease cost
﻿ Finance lease cost:
—
﻿ Amortization of right-of-use assets
$ 41
$
—
$ 82
$
—
﻿ Interest on lease liabilities
4
—
7
—
﻿ Operating lease cost
7,899
—
15,784
—
﻿ Variable lease cost
517
—
619
—
﻿ Total lease cost
$ 8,461
$
—
$ 16,493
$
—
﻿ </t>
  </si>
  <si>
    <t>Supplemental Cash Flow Information Related To Leases</t>
  </si>
  <si>
    <t xml:space="preserve">﻿
﻿
Six Months Ended
﻿
June 30,
﻿ (Dollars in thousands)
2019
2018
﻿ Cash flows relating to lease cost
﻿ Cash paid for amounts included in the measurement of lease liabilities:
﻿ Operating cash flows from finance leases
$ 87
$
—
﻿ Operating cash flows from operating leases
15,531
—
﻿ Right-of-use assets obtained in exchange for new finance lease liabilities
—
—
﻿ Right-of-use assets obtained in exchange for new operating lease liabilities
5,760
—
﻿ </t>
  </si>
  <si>
    <t>Supplemental Balance Sheet Information Related To Leases</t>
  </si>
  <si>
    <t xml:space="preserve">﻿
﻿
June 30,
December 31,
﻿ (Dollars in thousands)
2019
2018
﻿ Operating leases
﻿ Operating lease right-of-use assets
$ 224,878
$
—
﻿ Operating lease liabilities - current portion
19,658
—
﻿ Operating lease liabilities - non-current portion
218,610
—
﻿ Total operating lease liabilities
$ 238,268
$
—
﻿ Finance leases
﻿ Property plant and equipment, gross
369
—
﻿ Accumulated depreciation
(82)
—
﻿ Property plant and equipment, net
$ 287
$
—
﻿ Other current liabilities
145
—
﻿ Other long-term liabilities
144
—
﻿ Total finance lease liabilities
$ 289
$
—
﻿
﻿ Other information
﻿ Weighted-average remaining lease term - finance leases
3
—
﻿ Weighted-average remaining lease term - operating leases
11
—
﻿ Weighted-average discount rate - finance leases
5.07%
—
﻿ Weighted-average discount rate - operating leases
4.98%
—
﻿ </t>
  </si>
  <si>
    <t>Maturity Of Leases As Lessee</t>
  </si>
  <si>
    <t xml:space="preserve">﻿
﻿ (Dollars in thousands)
Operating leases
Finance leases
﻿ 2019
$ 15,564
$ 87
﻿ 2020
31,070
101
﻿ 2021
31,391
53
﻿ 2022
31,382
43
﻿ 2023
30,483
28
﻿ Thereafter
174,937
—
﻿ Total lease payments
$ 314,827
$ 312
﻿ Less imputed interest
(76,559)
(23)
﻿ Total
$ 238,268
$ 289
﻿ </t>
  </si>
  <si>
    <t>Components Of Lease Income</t>
  </si>
  <si>
    <t xml:space="preserve">﻿
﻿
Quarter Ended
Six Months Ended
﻿
June 30,
June 30,
﻿ (Dollars in thousands)
2019
2018
2019
2018
﻿ Components of lease income
﻿ Lease payments
$ 2,344
$ 2,288
$ 4,573
$ 4,711
﻿ Variable lease payments
331
573
596
653
﻿ Total lease income
$ 2,675
$ 2,861
$ 5,169
$ 5,364
﻿ </t>
  </si>
  <si>
    <t>Book Value Of Assets Under Operating Leases From Owned Assets</t>
  </si>
  <si>
    <t xml:space="preserve">﻿
﻿
June 30,
December 31,
﻿ (Dollars in thousands)
2019
2018
﻿ Building and improvements
﻿ Gross balance
$ 68,488
$ 67,887
﻿ Accumulated depreciation
(18,864)
(17,709)
﻿ Net Book Value
$ 49,624
$ 50,178
﻿ </t>
  </si>
  <si>
    <t>Maturity Of Leases As Lessor</t>
  </si>
  <si>
    <t xml:space="preserve">﻿
﻿ (Dollars in thousands)
Operating leases
﻿ 2019
$ 4,040
﻿ 2020
7,187
﻿ 2021
6,635
﻿ 2022
5,739
﻿ 2023
4,991
﻿ Thereafter
9,865
﻿ Total
$ 38,457
﻿ </t>
  </si>
  <si>
    <t>Hedge Accounting (Tables)</t>
  </si>
  <si>
    <t>Schedule Of Derivative Instruments On The Balance Sheet At Fair Value</t>
  </si>
  <si>
    <t xml:space="preserve">﻿
﻿
Liability Derivatives
﻿
June 30,
December 31,
﻿
2019
2018
﻿ (Dollars in thousands)
Balance sheet location
Fair value
Balance sheet location
Fair value
﻿ Interest rate contracts
Derivative financial instruments - current portion
$ 89
Derivative financial instruments - current portion
$ 41
﻿
Derivative financial instruments - non-current portion
287
Derivative financial instruments - non-current portion
145
﻿ Total derivatives designated as hedging instruments
$ 376
$ 186
﻿ Total derivatives
$ 376
$ 186
﻿ </t>
  </si>
  <si>
    <t>Schedule Of Changes in Fair value</t>
  </si>
  <si>
    <t xml:space="preserve">﻿
﻿ (Dollars in thousands)
Location of Loss Recognized in Income on Derivatives
Amount of Loss Recognized in Income on Derivatives
﻿
Quarter Ended June 30,
Six Months Ended June 30,
﻿
2019
2018
2019
2018
﻿ Interest rate contracts
Interest expense
$ 13
$
—
$ 24
$
—
﻿ Total
$ 13
$
—
$ 24
$
—
﻿ </t>
  </si>
  <si>
    <t>Summary Of Hedged Transactions That Affect Earnings</t>
  </si>
  <si>
    <t xml:space="preserve">﻿
﻿
Loss Recognized in OCI on Derivatives (Effective Portion)
﻿ (Dollars in thousands)
Amount
Amount
﻿
Quarter Ended June 30,
Six Months Ended June 30,
﻿
2019
2018
2019
2018
﻿ Interest rate contracts
$ 134
$
—
$ 215
$
—
﻿ Total
$ 134
$
—
$ 215
$
—
﻿
﻿ Loss Reclassified from AOCI into Income (Effective Portion)
﻿ Line Item
Amount
Amount
﻿
Quarter Ended June 30,
Six Months Ended June 30,
﻿
2019
2018
2019
2018
﻿ Interest expense
$ 13
$
—
$ 24
$
—
﻿ Total
$ 13
$
—
$ 24
$
—
﻿ </t>
  </si>
  <si>
    <t>Fair Value Measurements (Tables)</t>
  </si>
  <si>
    <t>Schedule Of Fair Value Carried At Cost And Measured On A Nonrecurring Basis</t>
  </si>
  <si>
    <t xml:space="preserve">﻿
﻿
﻿
Fair Value Measurement at June 30, 2019
﻿ (Dollars in thousands)
Carrying Value (1)
Level 1
Level 2
Level 3
Total
﻿ Notes payable
$ 158,724
$
—
$
—
$ 162,880
$ 162,880
﻿ Subordinated debt
27,913
—
—
19,188
19,188
﻿
$ 186,637
$
—
$
—
$ 182,068
$ 182,068
﻿
﻿
﻿
﻿
﻿
Fair Value Measurement at December 31, 2018
﻿ (Dollars in thousands)
Carrying Value (1)
Level 1
Level 2
Level 3
Total
﻿ Notes payable
$ 139,130
$
—
$
—
$ 143,564
$ 143,564
﻿ Subordinated debt
27,913
—
—
18,895
18,895
﻿
$ 167,043
$
—
$
—
$ 162,459
$ 162,459
﻿
(1)
These balances are presented before any deduction for deferred financing costs. </t>
  </si>
  <si>
    <t>Business Combination (Tables)</t>
  </si>
  <si>
    <t>Schedule Of Purchase Price Allocation</t>
  </si>
  <si>
    <t xml:space="preserve">﻿
﻿ (Dollars in thousands)
Preliminary Purchase Price Allocation (1)
Measurement Period Adjustments (2)
Final Purchase Price Allocation (1)
﻿ Tangible Assets
﻿ Operating property:
﻿ Fixtures and equipment
$ 153
$
—
$ 153
﻿ Intangible Assets
﻿ Goodwill
1,248
(23)
1,225
﻿ Total assets acquired
1,401
(23)
1,378
﻿
﻿ Net assets acquired
$ 1,401
$ (23)
$ 1,378
﻿
(1)
The balances were translated into U.S. Dollars based on the applicable exchange rate as of the date of acquisition, January 30, 2019.
(2)
The measurement period adjustments relate to finalization of immaterial employee obligations. </t>
  </si>
  <si>
    <t>Description Of Business And Segment Reporting (Summary Of Results Of Operations For Principal Business Segments) (Details) - USD ($) $ in Thousands</t>
  </si>
  <si>
    <t>Segment Reporting, Reconciling Item for Operating Profit (Loss) from Segment to Consolidated [Line Items]</t>
  </si>
  <si>
    <t>Segment operating income</t>
  </si>
  <si>
    <t>Operating Segments [Member]</t>
  </si>
  <si>
    <t>Inter-segment Elimination [Member]</t>
  </si>
  <si>
    <t>Cinema Exhibition [Member] | Operating Segments [Member]</t>
  </si>
  <si>
    <t>Real Estate [Member] | Operating Segments [Member]</t>
  </si>
  <si>
    <t>Description Of Business And Segment Reporting (Reconciliation To Net Income Attributable To Common Shareholders) (Details) - USD ($) $ in Thousands</t>
  </si>
  <si>
    <t>Segment Reporting Information [Line Items]</t>
  </si>
  <si>
    <t>Depreciation and amortization expense</t>
  </si>
  <si>
    <t>General and administrative expense</t>
  </si>
  <si>
    <t>Unallocated Corporate Expense [Member]</t>
  </si>
  <si>
    <t>Summary Of Significant Accounting Policies (Narrative) (Details)</t>
  </si>
  <si>
    <t>Jun. 30, 2018USD ($)</t>
  </si>
  <si>
    <t>Prior period immaterial error amount</t>
  </si>
  <si>
    <t>Summary Of Significant Accounting Policies (Balance With And Without The Adoption Of ASC 842 On The Balance Sheet) (Details) - USD ($) $ in Thousands</t>
  </si>
  <si>
    <t>Jan. 01, 2019</t>
  </si>
  <si>
    <t>New Accounting Pronouncements or Change in Accounting Principle [Line Items]</t>
  </si>
  <si>
    <t>Operating lease liabilities, current</t>
  </si>
  <si>
    <t>Other non-current liabilities</t>
  </si>
  <si>
    <t>As Reported [Member]</t>
  </si>
  <si>
    <t>Adjustments [Member]</t>
  </si>
  <si>
    <t>Summary Of Significant Accounting Policies (Balance With And Without The Adoption Of ASC 842 On The Statements Of Income) (Details) - USD ($) $ in Thousands</t>
  </si>
  <si>
    <t>Mar. 31, 2019</t>
  </si>
  <si>
    <t>Mar. 31, 2018</t>
  </si>
  <si>
    <t>Error Corrections and Prior Period Adjustments Restatement [Line Items]</t>
  </si>
  <si>
    <t>Income tax (benefit) expense</t>
  </si>
  <si>
    <t>Operating lease liabilities - current</t>
  </si>
  <si>
    <t>Balance Without Adoption Of ASC 842 [[Member]</t>
  </si>
  <si>
    <t>Effect Of Change Higher/(Lower) [Member]</t>
  </si>
  <si>
    <t>Cinema [Member] | Balance Without Adoption Of ASC 842 [[Member]</t>
  </si>
  <si>
    <t>Cinema [Member] | Effect Of Change Higher/(Lower) [Member]</t>
  </si>
  <si>
    <t>Summary Of Significant Accounting Policies (Accounting Changes To Consolidated Statements Of Income) (Details) - USD ($) $ / shares in Units, $ in Thousands</t>
  </si>
  <si>
    <t>Net income (loss) attributable to Reading International, Inc. common stockholders</t>
  </si>
  <si>
    <t>Basic earnings (loss) per share</t>
  </si>
  <si>
    <t>Diluted earnings (loss) per share</t>
  </si>
  <si>
    <t>As Reported [Member] | Real Estate [Member]</t>
  </si>
  <si>
    <t>Adjustments [Member] | Real Estate [Member]</t>
  </si>
  <si>
    <t>Summary Of Significant Accounting Policies (Accounting Changes To Consolidated Balance Sheets) (Details) - USD ($) $ in Thousands</t>
  </si>
  <si>
    <t>Balance</t>
  </si>
  <si>
    <t>Reading International Inc. Stockholders' Equity [Member]</t>
  </si>
  <si>
    <t>As Reported [Member] | Reading International Inc. Stockholders' Equity [Member]</t>
  </si>
  <si>
    <t>Adjustments [Member] | Reading International Inc. Stockholders' Equity [Member]</t>
  </si>
  <si>
    <t>Summary Of Significant Accounting Policies (Accounting Changes To Consolidated Statements Of Cash Flows) (Details) - USD ($) $ in Thousands</t>
  </si>
  <si>
    <t>Net cash provided by operating activities</t>
  </si>
  <si>
    <t>Operations In Foreign Currency (Summary Of Currency Exchange Rates) (Details)</t>
  </si>
  <si>
    <t>12 Months Ended</t>
  </si>
  <si>
    <t>Australian Dollar [Member] | Spot Rate [Member]</t>
  </si>
  <si>
    <t>Currency Exchange Rates [Line Items]</t>
  </si>
  <si>
    <t>Foreign currency exchange rate</t>
  </si>
  <si>
    <t>Australian Dollar [Member] | Average Rate [Member]</t>
  </si>
  <si>
    <t>New Zealand Dollar [Member] | Spot Rate [Member]</t>
  </si>
  <si>
    <t>New Zealand Dollar [Member] | Average Rate [Member]</t>
  </si>
  <si>
    <t>Earnings Per Share (Narrative) (Details) - Class A [Member]</t>
  </si>
  <si>
    <t>Jun. 30, 2019$ / sharesshares</t>
  </si>
  <si>
    <t>Antidilutive Securities Excluded from Computation of Earnings Per Share [Line Items]</t>
  </si>
  <si>
    <t>Shares repurchased plan, shares | shares</t>
  </si>
  <si>
    <t>Share price | $ / shares</t>
  </si>
  <si>
    <t>Earnings Per Share (Computation Of Basic And Diluted Earnings Per Share) (Details) - USD ($) $ / shares in Units, $ in Thousands</t>
  </si>
  <si>
    <t>Net income (loss) attributable to RDI common stockholders</t>
  </si>
  <si>
    <t>Weighted average number of common stock – basic</t>
  </si>
  <si>
    <t>Weighted average dilutive impact of awards</t>
  </si>
  <si>
    <t>Weighted average number of common stock – diluted</t>
  </si>
  <si>
    <t>Awards excluded from diluted earnings (loss) per share</t>
  </si>
  <si>
    <t>Property And Equipment (Narrative) (Details) $ in Millions</t>
  </si>
  <si>
    <t>Jun. 13, 2018AUD ($)m²</t>
  </si>
  <si>
    <t>Jun. 30, 2019USD ($)</t>
  </si>
  <si>
    <t>Jun. 29, 2018m²</t>
  </si>
  <si>
    <t>Jun. 29, 2018ft²</t>
  </si>
  <si>
    <t>Jun. 29, 2018AUD ($)</t>
  </si>
  <si>
    <t>Jun. 29, 2018m</t>
  </si>
  <si>
    <t>Jun. 29, 2018ft</t>
  </si>
  <si>
    <t>Jun. 29, 2018USD ($)</t>
  </si>
  <si>
    <t>Jun. 13, 2018ft²</t>
  </si>
  <si>
    <t>Property, Plant and Equipment [Line Items]</t>
  </si>
  <si>
    <t>Depreciation expense for operating property | $</t>
  </si>
  <si>
    <t>Land At Cannon Park, Townsville, Australia [Member]</t>
  </si>
  <si>
    <t>Area of property</t>
  </si>
  <si>
    <t>Payment to acquire property | $</t>
  </si>
  <si>
    <t>Property In Auburn/Redyard, Australia [Member]</t>
  </si>
  <si>
    <t>Sale price</t>
  </si>
  <si>
    <t>Building [Member] | Property In Auburn/Redyard, Australia [Member]</t>
  </si>
  <si>
    <t>Area of property | ft²</t>
  </si>
  <si>
    <t>Land [Member] | Property In Auburn/Redyard, Australia [Member]</t>
  </si>
  <si>
    <t>Redyard ETC [Member] | Land [Member] | Property In Auburn/Redyard, Australia [Member]</t>
  </si>
  <si>
    <t>Length of frontage</t>
  </si>
  <si>
    <t>Property And Equipment (Schedule Of Property And Equipment) (Details) - USD ($) $ in Thousands</t>
  </si>
  <si>
    <t>Land</t>
  </si>
  <si>
    <t>Building and improvements</t>
  </si>
  <si>
    <t>Leasehold improvements</t>
  </si>
  <si>
    <t>Fixtures and equipment</t>
  </si>
  <si>
    <t>Construction-in-progress</t>
  </si>
  <si>
    <t>Total cost</t>
  </si>
  <si>
    <t>Less: accumulated depreciation</t>
  </si>
  <si>
    <t>Property And Equipment (Summary Of Investment And Development Property) (Details) - USD ($) $ in Thousands</t>
  </si>
  <si>
    <t>Land [Member]</t>
  </si>
  <si>
    <t>Building [Member]</t>
  </si>
  <si>
    <t>Construction-In-Progress (including capitalized interest) [Member]</t>
  </si>
  <si>
    <t>Property And Equipment (Construction-In-Progress Balance) (Details) - USD ($) $ in Thousands</t>
  </si>
  <si>
    <t>Capitalized interest</t>
  </si>
  <si>
    <t>Operating And Investing Properties [Member]</t>
  </si>
  <si>
    <t>Additions during the period</t>
  </si>
  <si>
    <t>[1]</t>
  </si>
  <si>
    <t>Completed during the period</t>
  </si>
  <si>
    <t>Foreign currency translation</t>
  </si>
  <si>
    <t>Operating And Investing Properties [Member] | Union Square Development [Member]</t>
  </si>
  <si>
    <t>Operating And Investing Properties [Member] | Courtenay Central Development [Member]</t>
  </si>
  <si>
    <t>Operating And Investing Properties [Member] | Cinema Developments And Improvements [Member]</t>
  </si>
  <si>
    <t>Operating And Investing Properties [Member] | Other Real Estate Projects [Member]</t>
  </si>
  <si>
    <t>Includes capitalized interest of $1.5 million and $2.7 million for the quarter and six months ended June 30, 2019.</t>
  </si>
  <si>
    <t>Investments In Unconsolidated Joint Ventures (Summary Of The Investments In Unconsolidated Joint Ventures And Entities) (Details) - USD ($) $ in Thousands</t>
  </si>
  <si>
    <t>Schedule of Equity Method Investments [Line Items]</t>
  </si>
  <si>
    <t>Total investments</t>
  </si>
  <si>
    <t>Rialto Cinemas [Member]</t>
  </si>
  <si>
    <t>Interest</t>
  </si>
  <si>
    <t>50.00%</t>
  </si>
  <si>
    <t>Mt. Gravatt [Member]</t>
  </si>
  <si>
    <t>33.30%</t>
  </si>
  <si>
    <t>Investments In Unconsolidated Joint Ventures (Summary Of Equity Earnings From Investments In Unconsolidated Joint Ventures And Entities) (Details) - USD ($) $ in Thousands</t>
  </si>
  <si>
    <t>Total equity earnings</t>
  </si>
  <si>
    <t>Goodwill And Intangible Assets (Narrative) (Details)</t>
  </si>
  <si>
    <t>Beneficial Leases [Member]</t>
  </si>
  <si>
    <t>Finite-Lived Intangible Assets [Line Items]</t>
  </si>
  <si>
    <t>Intangible assets estimated useful life</t>
  </si>
  <si>
    <t>30 years</t>
  </si>
  <si>
    <t>Trade Name [Member]</t>
  </si>
  <si>
    <t>Other Intangible Assets [Member]</t>
  </si>
  <si>
    <t>Goodwill And Intangible Assets (Summary Of Goodwill) (Details) $ in Thousands</t>
  </si>
  <si>
    <t>Goodwill [Line Items]</t>
  </si>
  <si>
    <t>Beginning balance</t>
  </si>
  <si>
    <t>Change in goodwill due to a purchase of business combination</t>
  </si>
  <si>
    <t>Foreign currency translation adjustment</t>
  </si>
  <si>
    <t>Ending balance</t>
  </si>
  <si>
    <t>Goodwill And Intangible Assets (Summary Of Intangible Assets Other Than Goodwill) (Details) - USD ($) $ in Thousands</t>
  </si>
  <si>
    <t>Gross carrying amount</t>
  </si>
  <si>
    <t>Less: Accumulated amortization</t>
  </si>
  <si>
    <t>Net intangible assets other than goodwill</t>
  </si>
  <si>
    <t>Goodwill And Intangible Assets (Summary Of Amortization Expense) (Details) - USD ($) $ in Thousands</t>
  </si>
  <si>
    <t>Intangible assets amortization</t>
  </si>
  <si>
    <t>Beneficial Lease Amortization [Member]</t>
  </si>
  <si>
    <t>Prepaid And Other Assets (Summary Of Prepaid And Other Assets) (Details) - USD ($) $ in Thousands</t>
  </si>
  <si>
    <t>Prepaid expenses</t>
  </si>
  <si>
    <t>Prepaid rent</t>
  </si>
  <si>
    <t>Prepaid taxes</t>
  </si>
  <si>
    <t>Income taxes receivable</t>
  </si>
  <si>
    <t>Deposits</t>
  </si>
  <si>
    <t>Investment in marketable securities</t>
  </si>
  <si>
    <t>Restricted cash</t>
  </si>
  <si>
    <t>Total prepaid and other current assets</t>
  </si>
  <si>
    <t>Straight-line rent</t>
  </si>
  <si>
    <t>Other non-cinema and non-rental real estate assets</t>
  </si>
  <si>
    <t>Investment in Reading International Trust I</t>
  </si>
  <si>
    <t>Long-term deposits</t>
  </si>
  <si>
    <t>Total other non-current assets</t>
  </si>
  <si>
    <t>Income Taxes (Narrative) (Details)</t>
  </si>
  <si>
    <t>Effective tax rate</t>
  </si>
  <si>
    <t>70.20%</t>
  </si>
  <si>
    <t>27.60%</t>
  </si>
  <si>
    <t>Debt (Bank Of America Credit Facility) (Narrative) (Details) - USD ($) $ in Thousands</t>
  </si>
  <si>
    <t>Aug. 08, 2019</t>
  </si>
  <si>
    <t>Mar. 05, 2019</t>
  </si>
  <si>
    <t>Mar. 03, 2016</t>
  </si>
  <si>
    <t>Debt Instrument [Line Items]</t>
  </si>
  <si>
    <t>Contractual facility</t>
  </si>
  <si>
    <t>Bank Of America Credit Facility [Member]</t>
  </si>
  <si>
    <t>Reduced leverage ratio</t>
  </si>
  <si>
    <t>0.25%</t>
  </si>
  <si>
    <t>Earliest period subjected to repayment of borrowings</t>
  </si>
  <si>
    <t>18 months</t>
  </si>
  <si>
    <t>Extension period</t>
  </si>
  <si>
    <t>6 months</t>
  </si>
  <si>
    <t>Maturity date</t>
  </si>
  <si>
    <t>May 1,
		2020</t>
  </si>
  <si>
    <t>Sep. 1,
		2020</t>
  </si>
  <si>
    <t>Subsequent Event [Member] | Bank Of America Credit Facility [Member]</t>
  </si>
  <si>
    <t>4 months</t>
  </si>
  <si>
    <t>The interest rate derivatives associated with the Trust Preferred Securities and the Bank of America Credit Facility expired in October 2017 so the effective interest rate no longer applies as of December 31, 2018.</t>
  </si>
  <si>
    <t>Debt (Bank Of America Line Of Credit) (Narrative) (Details) - USD ($) $ in Thousands</t>
  </si>
  <si>
    <t>Oct. 31, 2016</t>
  </si>
  <si>
    <t>US Bank Of America Line Of Credit [Member]</t>
  </si>
  <si>
    <t>Oct. 31,
		2019</t>
  </si>
  <si>
    <t>10 months</t>
  </si>
  <si>
    <t>Subsequent Event [Member] | US Bank Of America Line Of Credit [Member]</t>
  </si>
  <si>
    <t>Debt (Minetta And Orpheum Theatres Loan) (Narrative) (Details) - USD ($) $ in Thousands</t>
  </si>
  <si>
    <t>Oct. 12, 2018</t>
  </si>
  <si>
    <t>Dec. 31, 2017</t>
  </si>
  <si>
    <t>Loan amount</t>
  </si>
  <si>
    <t>Minetta And Orpheum Theatres Loan [Member]</t>
  </si>
  <si>
    <t>Minetta And Orpheum Theatres Loan [Member] | Santander Bank [Member]</t>
  </si>
  <si>
    <t>Debt instrument term</t>
  </si>
  <si>
    <t>5 years</t>
  </si>
  <si>
    <t>The interest rate derivative associated with the Minetta &amp;amp; Orpheum loan provides for an effective fixed rate of 5.15%.</t>
  </si>
  <si>
    <t>Debt (Banc of America Digital Projector Loan) (Narrative) (Details) - USD ($) $ in Thousands</t>
  </si>
  <si>
    <t>Feb. 05, 2018</t>
  </si>
  <si>
    <t>Apr. 30, 2018</t>
  </si>
  <si>
    <t>US Banc Of America Digital Projector Loan [Member]</t>
  </si>
  <si>
    <t>Interest rate</t>
  </si>
  <si>
    <t>5.00%</t>
  </si>
  <si>
    <t>Debt (Union Square Construction Financing) (Narrative) (Details) $ in Thousands</t>
  </si>
  <si>
    <t>Dec. 29, 2016USD ($)loan</t>
  </si>
  <si>
    <t>Dec. 31, 2018USD ($)</t>
  </si>
  <si>
    <t>Union Square Construction Financing [Member]</t>
  </si>
  <si>
    <t>Union Square Construction Financing [Member] | Non-Mezzanine Loan [Member]</t>
  </si>
  <si>
    <t>Advanced-to-Date</t>
  </si>
  <si>
    <t>Union Square Construction Financing [Member] | Senior Loan [Member]</t>
  </si>
  <si>
    <t>Union Square Construction Financing [Member] | Bank Of The Ozarks [Member]</t>
  </si>
  <si>
    <t>Number of loan tranches | loan</t>
  </si>
  <si>
    <t>Facility Limit</t>
  </si>
  <si>
    <t>Union Square Construction Financing [Member] | Tammany Mezz Investor, LLC [Member] | Mezzanine Loan [Member]</t>
  </si>
  <si>
    <t>The contractual facilities and outstanding balances of the foreign currency denominated borrowings were translated into U.S. dollars based on the applicable exchange rates as of December 31, 2018.</t>
  </si>
  <si>
    <t>Debt (U.S. Corporate Office Term Loan) (Narrative) (Details) - USD ($) $ in Thousands</t>
  </si>
  <si>
    <t>Jun. 26, 2017</t>
  </si>
  <si>
    <t>Dec. 13, 2016</t>
  </si>
  <si>
    <t>U.S. Corporate Office Term Loan [Member]</t>
  </si>
  <si>
    <t>10 years</t>
  </si>
  <si>
    <t>4.44%</t>
  </si>
  <si>
    <t>4.64%</t>
  </si>
  <si>
    <t>Debt increase</t>
  </si>
  <si>
    <t>Debt (Cinema 1, 2, 3 Term Loan) (Narrative) (Details) $ in Thousands</t>
  </si>
  <si>
    <t>Aug. 31, 2016USD ($)</t>
  </si>
  <si>
    <t>Jun. 30, 2019USD ($)item</t>
  </si>
  <si>
    <t>Dec. 31, 2016USD ($)</t>
  </si>
  <si>
    <t>Cinema 1, 2, 3 Term Loan [Member]</t>
  </si>
  <si>
    <t>Sep. 1,
		2019</t>
  </si>
  <si>
    <t>3.25%</t>
  </si>
  <si>
    <t>Line of credit facility, maximum borrowing capacity</t>
  </si>
  <si>
    <t>Number of extension options | item</t>
  </si>
  <si>
    <t>Cinema 1, 2, 3 Term Loan [Member] | Sutton Hill Properties, LLC [Member]</t>
  </si>
  <si>
    <t>Ownership percentage by parent</t>
  </si>
  <si>
    <t>75.00%</t>
  </si>
  <si>
    <t>Debt (Westpac Bank Corporate Credit Facility (NZ)) (Narrative) (Details) $ in Thousands, $ in Millions</t>
  </si>
  <si>
    <t>Dec. 20, 2018NZD ($)</t>
  </si>
  <si>
    <t>Dec. 19, 2018NZD ($)</t>
  </si>
  <si>
    <t>Westpac Bank Corporate Credit Facility, Tranch 1 [Member]</t>
  </si>
  <si>
    <t>Dec. 31,
		2023</t>
  </si>
  <si>
    <t>1.10%</t>
  </si>
  <si>
    <t>Westpac Bank Corporate Credit Facility, Tranch 1 [Member] | Bank Bill Swap Bid Rate [Member]</t>
  </si>
  <si>
    <t>1.75%</t>
  </si>
  <si>
    <t>Westpac Bank Corporate Credit Facility, Tranch 2 [Member]</t>
  </si>
  <si>
    <t>Debt (Australian NAB Corporate Loan) (Narrative) (Details) - AUD ($) $ in Millions</t>
  </si>
  <si>
    <t>Mar. 15, 2019</t>
  </si>
  <si>
    <t>Dec. 17, 2018</t>
  </si>
  <si>
    <t>Australian NAB Corporate Loan Facility Tier 1 [Member]</t>
  </si>
  <si>
    <t>Spread on variable interest rate</t>
  </si>
  <si>
    <t>0.95%</t>
  </si>
  <si>
    <t>Australian NAB Corporate Loan Facility Tier 2 [Member]</t>
  </si>
  <si>
    <t>1.90%</t>
  </si>
  <si>
    <t>Australian NAB Corporate Loan Facility Tier 3 [Member]</t>
  </si>
  <si>
    <t>Australian NAB Corporate Loan Facility Tier 3 [Member] | Bank Guarantee Facility [Member]</t>
  </si>
  <si>
    <t>1.85%</t>
  </si>
  <si>
    <t>Australian NAB Corporate Loan Facility Tier 3 [Member] | Core Facility [Member]</t>
  </si>
  <si>
    <t>Australian NAB Corporate Loan Facility Tier 3 [Member] | Revolving Credit Facility [Member]</t>
  </si>
  <si>
    <t>Minimum [Member] | Australian NAB Corporate Loan Facility Tier 3 [Member]</t>
  </si>
  <si>
    <t>0.85%</t>
  </si>
  <si>
    <t>Maximum [Member] | Australian NAB Corporate Loan Facility Tier 3 [Member]</t>
  </si>
  <si>
    <t>1.30%</t>
  </si>
  <si>
    <t>Debt (Summary Of Notes Payable) (Details) - USD ($)</t>
  </si>
  <si>
    <t>Dec. 29, 2016</t>
  </si>
  <si>
    <t>Aug. 31, 2016</t>
  </si>
  <si>
    <t>Contractual Facility</t>
  </si>
  <si>
    <t>Balance Gross</t>
  </si>
  <si>
    <t>Balance Net</t>
  </si>
  <si>
    <t>[2]</t>
  </si>
  <si>
    <t>Deferred financing costs, net</t>
  </si>
  <si>
    <t>Trust Preferred Securities [Member]</t>
  </si>
  <si>
    <t>Apr. 30,
		2027</t>
  </si>
  <si>
    <t>[3]</t>
  </si>
  <si>
    <t>[2],[3]</t>
  </si>
  <si>
    <t>Stated Interest Rate</t>
  </si>
  <si>
    <t>6.58%</t>
  </si>
  <si>
    <t>6.52%</t>
  </si>
  <si>
    <t>Effective interest rate</t>
  </si>
  <si>
    <t>[4]</t>
  </si>
  <si>
    <t>5.15%</t>
  </si>
  <si>
    <t>5.02%</t>
  </si>
  <si>
    <t>5.40%</t>
  </si>
  <si>
    <t>5.48%</t>
  </si>
  <si>
    <t>Dec. 28,
		2019</t>
  </si>
  <si>
    <t>Nov. 1,
		2023</t>
  </si>
  <si>
    <t>[1],[4]</t>
  </si>
  <si>
    <t>4.54%</t>
  </si>
  <si>
    <t>4.88%</t>
  </si>
  <si>
    <t>Jan. 1,
		2027</t>
  </si>
  <si>
    <t>4.61%</t>
  </si>
  <si>
    <t>Dec. 29,
		2019</t>
  </si>
  <si>
    <t>[5]</t>
  </si>
  <si>
    <t>[2],[5]</t>
  </si>
  <si>
    <t>7.77%</t>
  </si>
  <si>
    <t>8.35%</t>
  </si>
  <si>
    <t>[3],[5]</t>
  </si>
  <si>
    <t>NAB Corporate Loan Facility [Member]</t>
  </si>
  <si>
    <t>[6]</t>
  </si>
  <si>
    <t>[1],[6]</t>
  </si>
  <si>
    <t>2.12%</t>
  </si>
  <si>
    <t>3.05%</t>
  </si>
  <si>
    <t>[4],[6]</t>
  </si>
  <si>
    <t>Westpac Bank Corporate Credit Facility [Member]</t>
  </si>
  <si>
    <t>3.55%</t>
  </si>
  <si>
    <t>3.80%</t>
  </si>
  <si>
    <t>Minimum [Member] | U.S. Corporate Office Term Loan [Member]</t>
  </si>
  <si>
    <t>Minimum [Member] | Union Square Construction Financing [Member]</t>
  </si>
  <si>
    <t>6.65%</t>
  </si>
  <si>
    <t>6.76%</t>
  </si>
  <si>
    <t>Maximum [Member] | U.S. Corporate Office Term Loan [Member]</t>
  </si>
  <si>
    <t>Maximum [Member] | Union Square Construction Financing [Member]</t>
  </si>
  <si>
    <t>12.41%</t>
  </si>
  <si>
    <t>12.51%</t>
  </si>
  <si>
    <t>Net of deferred financing costs amounting to $3.4 million.</t>
  </si>
  <si>
    <t>Net of deferred financing costs amounting to $4.3 million.</t>
  </si>
  <si>
    <t>The contractual facilities and outstanding balances of the foreign currency denominated borrowings were translated into U.S. dollars based on the applicable exchange rates as of June 30, 2019.</t>
  </si>
  <si>
    <t>Debt (Schedule Of Long-term Debt Instruments, Net Of The Deferred Financing Costs) (Details) - USD ($) $ in Thousands</t>
  </si>
  <si>
    <t>Subordinated debt</t>
  </si>
  <si>
    <t>Total borrowings</t>
  </si>
  <si>
    <t>Other Liabilities (Narrative) (Details) - USD ($)</t>
  </si>
  <si>
    <t>1 Months Ended</t>
  </si>
  <si>
    <t>Feb. 28, 2018</t>
  </si>
  <si>
    <t>Aug. 29, 2014</t>
  </si>
  <si>
    <t>Other Liabilities [Line Items]</t>
  </si>
  <si>
    <t>Accrued pension liability</t>
  </si>
  <si>
    <t>Service cost</t>
  </si>
  <si>
    <t>Interest cost</t>
  </si>
  <si>
    <t>Actuarial loss (gain)</t>
  </si>
  <si>
    <t>Benefit obligation</t>
  </si>
  <si>
    <t>Discount rate</t>
  </si>
  <si>
    <t>4.25%</t>
  </si>
  <si>
    <t>Discount term</t>
  </si>
  <si>
    <t>15 years</t>
  </si>
  <si>
    <t>Monthly estate payment amount</t>
  </si>
  <si>
    <t>Discounted value</t>
  </si>
  <si>
    <t>Accumulated prior service cost</t>
  </si>
  <si>
    <t>Accumulated prior service cost amortization period</t>
  </si>
  <si>
    <t>Accrued pension costs included in other liabilities</t>
  </si>
  <si>
    <t>Payment related to annuity</t>
  </si>
  <si>
    <t>Payment period</t>
  </si>
  <si>
    <t>42 months</t>
  </si>
  <si>
    <t>Supplemental Executive Retirement Plans [Member]</t>
  </si>
  <si>
    <t>Other Liabilities (Summary Of Other Liabilities Including Pension) (Details) - USD ($) $ in Thousands</t>
  </si>
  <si>
    <t>Lease liability</t>
  </si>
  <si>
    <t>Liability for demolition costs</t>
  </si>
  <si>
    <t>Accrued pension</t>
  </si>
  <si>
    <t>Security deposit payable</t>
  </si>
  <si>
    <t>Finance lease liability</t>
  </si>
  <si>
    <t>Other</t>
  </si>
  <si>
    <t>Lease make-good provision</t>
  </si>
  <si>
    <t>Environmental reserve</t>
  </si>
  <si>
    <t>Deferred revenue - real estate</t>
  </si>
  <si>
    <t>Acquired leases</t>
  </si>
  <si>
    <t>Finance lease liabilities</t>
  </si>
  <si>
    <t>Accumulated Other Comprehensive Income (Summary Of Accumulated Other Comprehensive Income) (Details) - USD ($) $ in Thousands</t>
  </si>
  <si>
    <t>Accumulated Other Comprehensive Income (Loss) [Line Items]</t>
  </si>
  <si>
    <t>Total change in hedge fair value recorded in Other Comprehensive Income</t>
  </si>
  <si>
    <t>Amounts reclassified from accumulated other comprehensive income</t>
  </si>
  <si>
    <t>Net change related to derivatives</t>
  </si>
  <si>
    <t>Net current-period other comprehensive income (loss)</t>
  </si>
  <si>
    <t>Foreign Currency Items [Member]</t>
  </si>
  <si>
    <t>Unrealized Gain (Losses) On Available-For-Sale Investments [Member]</t>
  </si>
  <si>
    <t>Accrued Pension Service Costs [Member]</t>
  </si>
  <si>
    <t>Hedge Accounting Reserve [Member]</t>
  </si>
  <si>
    <t>Commitments And Contingencies (Narrative) (Details) - James J. Cotter, Jr., Derivative Litigation [Member] - USD ($)</t>
  </si>
  <si>
    <t>Commitments And Contingencies [Line Items]</t>
  </si>
  <si>
    <t>Settlement awarded</t>
  </si>
  <si>
    <t>Legal fees</t>
  </si>
  <si>
    <t>Litigation expense</t>
  </si>
  <si>
    <t>Coverage limit</t>
  </si>
  <si>
    <t>Non-controlling Interests (Narrative) (Details)</t>
  </si>
  <si>
    <t>Australian Country Cinemas Pty Ltd. [Member]</t>
  </si>
  <si>
    <t>Noncontrolling Interest [Line Items]</t>
  </si>
  <si>
    <t>Ownership percentage by noncontrolling interest</t>
  </si>
  <si>
    <t>25.00%</t>
  </si>
  <si>
    <t>Sutton Hill Properties, LLC [Member]</t>
  </si>
  <si>
    <t>Shadow View Land And Farming, LLC [Member]</t>
  </si>
  <si>
    <t>Sutton Hill Capital, LLC [Member]</t>
  </si>
  <si>
    <t>Non-controlling Interests (Components Of Non-controlling Interests) (Details) - USD ($) $ in Thousands</t>
  </si>
  <si>
    <t>Noncontrolling interests in consolidated subsidiaries</t>
  </si>
  <si>
    <t>Non-controlling Interests (Components Of Income Attributable To Non-controlling Interest) (Details) - USD ($) $ in Thousands</t>
  </si>
  <si>
    <t>Net income attributable to noncontrolling interests in consolidated subsidiaries</t>
  </si>
  <si>
    <t>Noncontrolling Interests (Summary Of Changes In Controlling And Non-controlling Stockholders’ Equity) (Details) - USD ($) $ in Thousands</t>
  </si>
  <si>
    <t>Net income</t>
  </si>
  <si>
    <t>Other comprehensive income, net</t>
  </si>
  <si>
    <t>Share-based compensation expense</t>
  </si>
  <si>
    <t>Share repurchase plan</t>
  </si>
  <si>
    <t>Class A common stock issued for share-based bonuses and options exercised</t>
  </si>
  <si>
    <t>In-kind exchange of share for the exercise of options, net issued</t>
  </si>
  <si>
    <t>Restricted Stock Units</t>
  </si>
  <si>
    <t>Contributions from noncontrolling shareholders</t>
  </si>
  <si>
    <t>Distributions to noncontrolling shareholders</t>
  </si>
  <si>
    <t>Additional Paid-In Capital [Member]</t>
  </si>
  <si>
    <t>Retained Earnings (Accumulated Deficit) [Member]</t>
  </si>
  <si>
    <t>Treasury Shares [Member]</t>
  </si>
  <si>
    <t>Balance, shares</t>
  </si>
  <si>
    <t>Share repurchase plan, shares</t>
  </si>
  <si>
    <t>Accumulated Other Comprehensive Income/(Loss) [Member]</t>
  </si>
  <si>
    <t>Noncontrolling Interests [Member]</t>
  </si>
  <si>
    <t>Accounting Standards Update 2016-02 [Member]</t>
  </si>
  <si>
    <t>Adjustments to opening retained earnings on adoption of ASC 842</t>
  </si>
  <si>
    <t>Accounting Standards Update 2016-02 [Member] | Retained Earnings (Accumulated Deficit) [Member]</t>
  </si>
  <si>
    <t>Accounting Standards Update 2016-02 [Member] | Reading International Inc. Stockholders' Equity [Member]</t>
  </si>
  <si>
    <t>Accounting Standards Update 2016-02 [Member] | Noncontrolling Interests [Member]</t>
  </si>
  <si>
    <t>Class A [Member] | Common Stock Shares Outstanding [Member]</t>
  </si>
  <si>
    <t>Restricted Stock Units, shares</t>
  </si>
  <si>
    <t>Class B [Member] | Common Stock Shares Outstanding [Member]</t>
  </si>
  <si>
    <t>Stock-Based Compensation And Stock Repurchases (Narrative) (Details) - USD ($)</t>
  </si>
  <si>
    <t>Nov. 07, 2017</t>
  </si>
  <si>
    <t>Sep. 30, 2017</t>
  </si>
  <si>
    <t>Mar. 02, 2017</t>
  </si>
  <si>
    <t>Equity And Stock-Based Compensation [Line Items]</t>
  </si>
  <si>
    <t>Repurchase program, amount authorized</t>
  </si>
  <si>
    <t>Shares granted</t>
  </si>
  <si>
    <t>Stock Option [Member]</t>
  </si>
  <si>
    <t>Compensation expense</t>
  </si>
  <si>
    <t>Unrecognized estimated compensation cost related to non-vested stock options granted</t>
  </si>
  <si>
    <t>Recognition period of unrecognized compensation cost</t>
  </si>
  <si>
    <t>1 year 11 months 27 days</t>
  </si>
  <si>
    <t>Percentage of option currently exercisable</t>
  </si>
  <si>
    <t>96.00%</t>
  </si>
  <si>
    <t>Intrinsic unrealized value of all options outstanding, vested and expected to vest</t>
  </si>
  <si>
    <t>Restricted Stock Units (RSUs) [Member]</t>
  </si>
  <si>
    <t>Vesting period of stock options and RSU</t>
  </si>
  <si>
    <t>1 year 9 months 4 days</t>
  </si>
  <si>
    <t>Restricted Stock Units (RSUs) [Member] | Directors [Member]</t>
  </si>
  <si>
    <t>Percentage of shares vested</t>
  </si>
  <si>
    <t>100.00%</t>
  </si>
  <si>
    <t>Restricted Stock Units (RSUs) [Member] | Management [Member]</t>
  </si>
  <si>
    <t>4 years</t>
  </si>
  <si>
    <t>2017 Stock Repurchase Plan [Member]</t>
  </si>
  <si>
    <t>Repurchase program, remaining amount authorized</t>
  </si>
  <si>
    <t>Stock buy-back program period</t>
  </si>
  <si>
    <t>2 years</t>
  </si>
  <si>
    <t>Class A Nonvoting Common Stock [Member]</t>
  </si>
  <si>
    <t>Common Stock authorized for issuance under 2010 Stock Incentive Plan</t>
  </si>
  <si>
    <t>Class A Nonvoting Common Stock [Member] | $25 Million Stock Repurchase Program [Member]</t>
  </si>
  <si>
    <t>Repurchase value</t>
  </si>
  <si>
    <t>Share price</t>
  </si>
  <si>
    <t>Shares repurchased plan, shares</t>
  </si>
  <si>
    <t>Class A Nonvoting Common Stock [Member] | $25 Million Stock Repurchased At $13.33 [Member]</t>
  </si>
  <si>
    <t>Class A [Member] | $25 Million Stock Repurchase Program [Member]</t>
  </si>
  <si>
    <t>Minimum [Member]</t>
  </si>
  <si>
    <t>0 years</t>
  </si>
  <si>
    <t>Maximum [Member]</t>
  </si>
  <si>
    <t>2010 Stock Incentive Plan [Member]</t>
  </si>
  <si>
    <t>Additional shares authorized</t>
  </si>
  <si>
    <t>2010 Stock Incentive Plan [Member] | Class A Nonvoting Common Stock [Member]</t>
  </si>
  <si>
    <t>Common Stock shares remaining for future issuances</t>
  </si>
  <si>
    <t>Repurchase program, shares available</t>
  </si>
  <si>
    <t>Subsequent Event [Member] | Restricted Stock Units (RSUs) [Member]</t>
  </si>
  <si>
    <t>Stock-Based Compensation And Stock Repurchases (Schedule Of Fair Value Of Options, Weighted Average Assumptions) (Details) - $ / shares</t>
  </si>
  <si>
    <t>Stock option exercise price</t>
  </si>
  <si>
    <t>Risk-free interest rate</t>
  </si>
  <si>
    <t>2.42%</t>
  </si>
  <si>
    <t>2.56%</t>
  </si>
  <si>
    <t>Expected option life in years</t>
  </si>
  <si>
    <t>3 years 9 months</t>
  </si>
  <si>
    <t>Expected volatility</t>
  </si>
  <si>
    <t>23.32%</t>
  </si>
  <si>
    <t>24.99%</t>
  </si>
  <si>
    <t>Weighted average fair value</t>
  </si>
  <si>
    <t>Stock-Based Compensation And Stock Repurchases (Schedule Of Stock Options Outstanding And Exercisable) (Details) - USD ($) $ / shares in Units, $ in Thousands</t>
  </si>
  <si>
    <t>Number of Stock Options, Granted</t>
  </si>
  <si>
    <t>Weighted Average Exercise Price of Options Outstanding, Granted</t>
  </si>
  <si>
    <t>Number of Stock Options, Beginning balance</t>
  </si>
  <si>
    <t>Number of Stock Options, Exercised</t>
  </si>
  <si>
    <t>Number of Stock Options, Forfeited</t>
  </si>
  <si>
    <t>Number of Stock Options Outstanding, Ending balance</t>
  </si>
  <si>
    <t>Weighted Average Exercise Price of Options Outstanding, Beginning price</t>
  </si>
  <si>
    <t>Weighted Average Exercise Price of Options Outstanding, Exercised</t>
  </si>
  <si>
    <t>Weighted Average Exercise Price of Options Outstanding, Forfeited</t>
  </si>
  <si>
    <t>Weighted Average Exercise Price of Options Outstanding, Ending price</t>
  </si>
  <si>
    <t>Weighted Average Remaining Years of Contractual Life</t>
  </si>
  <si>
    <t>3 years 3 months 7 days</t>
  </si>
  <si>
    <t>2 years 10 months 17 days</t>
  </si>
  <si>
    <t>3 years 1 month 24 days</t>
  </si>
  <si>
    <t>Aggregate Intrinsic Value, Beginning balance</t>
  </si>
  <si>
    <t>Aggregate Intrinsic Value, Exercised</t>
  </si>
  <si>
    <t>Aggregate Intrinsic Value, Ending balance</t>
  </si>
  <si>
    <t>Stock-Based Compensation And Stock Repurchases (Schedule Of Restricted Stock Units Issued And Vested) (Details) - Restricted Stock Units (RSUs) [Member]</t>
  </si>
  <si>
    <t>Jun. 30, 2019shares</t>
  </si>
  <si>
    <t>Share-based Compensation Arrangement by Share-based Payment Award [Line Items]</t>
  </si>
  <si>
    <t>Number of options, Grants</t>
  </si>
  <si>
    <t>Number of options, Vested</t>
  </si>
  <si>
    <t>Number of options, Unvested</t>
  </si>
  <si>
    <t>Number of options, Forfeited</t>
  </si>
  <si>
    <t>March 10, 2016 [Member]</t>
  </si>
  <si>
    <t>April 11, 2016 [Member]</t>
  </si>
  <si>
    <t>March 23, 2017 [Member]</t>
  </si>
  <si>
    <t>August 29, 2017 [Member]</t>
  </si>
  <si>
    <t>January 2, 2018 [Member]</t>
  </si>
  <si>
    <t>April 12, 2018 [Member]</t>
  </si>
  <si>
    <t>April 13, 2018 [Member]</t>
  </si>
  <si>
    <t>July 6, 2018 [Member]</t>
  </si>
  <si>
    <t>November 7, 2018 [Member]</t>
  </si>
  <si>
    <t>March 13, 2019 [Member]</t>
  </si>
  <si>
    <t>March 14, 2019 [Member]</t>
  </si>
  <si>
    <t>May 7, 2019 [Member]</t>
  </si>
  <si>
    <t>Directors [Member]</t>
  </si>
  <si>
    <t>Directors [Member] | March 10, 2016 [Member]</t>
  </si>
  <si>
    <t>Directors [Member] | March 23, 2017 [Member]</t>
  </si>
  <si>
    <t>Directors [Member] | January 2, 2018 [Member]</t>
  </si>
  <si>
    <t>Directors [Member] | November 7, 2018 [Member]</t>
  </si>
  <si>
    <t>Directors [Member] | May 7, 2019 [Member]</t>
  </si>
  <si>
    <t>Management [Member]</t>
  </si>
  <si>
    <t>Management [Member] | March 10, 2016 [Member]</t>
  </si>
  <si>
    <t>Management [Member] | April 11, 2016 [Member]</t>
  </si>
  <si>
    <t>Management [Member] | March 23, 2017 [Member]</t>
  </si>
  <si>
    <t>Management [Member] | August 29, 2017 [Member]</t>
  </si>
  <si>
    <t>Management [Member] | April 12, 2018 [Member]</t>
  </si>
  <si>
    <t>Management [Member] | April 13, 2018 [Member]</t>
  </si>
  <si>
    <t>Management [Member] | July 6, 2018 [Member]</t>
  </si>
  <si>
    <t>Management [Member] | March 13, 2019 [Member]</t>
  </si>
  <si>
    <t>Management [Member] | March 14, 2019 [Member]</t>
  </si>
  <si>
    <t>Leases (Narrative) (Details) $ in Millions</t>
  </si>
  <si>
    <t>Operating Leased Assets [Line Items]</t>
  </si>
  <si>
    <t>Operating leases not yet commenced</t>
  </si>
  <si>
    <t>Lease term</t>
  </si>
  <si>
    <t>1 year</t>
  </si>
  <si>
    <t>20 years</t>
  </si>
  <si>
    <t>Renewal term</t>
  </si>
  <si>
    <t>Real Estate [Member] | Minimum [Member]</t>
  </si>
  <si>
    <t>Lease term of contract</t>
  </si>
  <si>
    <t>Cinema [Member] | Minimum [Member]</t>
  </si>
  <si>
    <t>Cinema [Member] | Maximum [Member]</t>
  </si>
  <si>
    <t>Leases (Components Of Lease Expense) (Details) - USD ($) $ in Thousands</t>
  </si>
  <si>
    <t>Amortization of right-of-use assets</t>
  </si>
  <si>
    <t>Interest on lease liabilities</t>
  </si>
  <si>
    <t>Operating lease cost</t>
  </si>
  <si>
    <t>Variable lease cost</t>
  </si>
  <si>
    <t>Total lease cost</t>
  </si>
  <si>
    <t>Leases (Supplemental Cash Flow Information Related To Leases) (Details) $ in Thousands</t>
  </si>
  <si>
    <t>Operating cash flows from finance leases</t>
  </si>
  <si>
    <t>Operating cash flows from operating leases</t>
  </si>
  <si>
    <t>Right-of-use assets obtained in exchange for new operating lease liabilities</t>
  </si>
  <si>
    <t>Leases (Supplemental Balance Sheet Information Related To Leases) (Details) - USD ($) $ in Thousands</t>
  </si>
  <si>
    <t>Total operating lease liabilities</t>
  </si>
  <si>
    <t>Property plant and equipment, gross</t>
  </si>
  <si>
    <t>Accumulated depreciation</t>
  </si>
  <si>
    <t>Property plant and equipment, net</t>
  </si>
  <si>
    <t>Other long-term liabilities</t>
  </si>
  <si>
    <t>Total finance lease liabilities</t>
  </si>
  <si>
    <t>Weighted-average remaining lease term - finance leases</t>
  </si>
  <si>
    <t>3 years</t>
  </si>
  <si>
    <t>Weighted-average remaining lease term - operating leases</t>
  </si>
  <si>
    <t>11 years</t>
  </si>
  <si>
    <t>Weighted-average discount rate - finance leases</t>
  </si>
  <si>
    <t>5.07%</t>
  </si>
  <si>
    <t>Weighted-average discount rate - operating leases</t>
  </si>
  <si>
    <t>4.98%</t>
  </si>
  <si>
    <t>Leases (Maturity Of Leases As Lessee) (Details) $ in Thousands</t>
  </si>
  <si>
    <t>Operating leases, 2019</t>
  </si>
  <si>
    <t>Operating leases, 2020</t>
  </si>
  <si>
    <t>Operating leases, 2021</t>
  </si>
  <si>
    <t>Operating leases, 2022</t>
  </si>
  <si>
    <t>Operating leases, 2023</t>
  </si>
  <si>
    <t>Operating leases, Thereafter</t>
  </si>
  <si>
    <t>Operating leases, Total lease payments</t>
  </si>
  <si>
    <t>Operating lease, Less imputed interest</t>
  </si>
  <si>
    <t>Finance leases, 2019</t>
  </si>
  <si>
    <t>Finance leases, 2020</t>
  </si>
  <si>
    <t>Finance leases, 2021</t>
  </si>
  <si>
    <t>Finance leases, 2022</t>
  </si>
  <si>
    <t>Finance leases, 2023</t>
  </si>
  <si>
    <t>Finance leases, Total lease payments</t>
  </si>
  <si>
    <t>Finance lease, Less imputed interest</t>
  </si>
  <si>
    <t>Leases (Components Of Lease Income) (Details) - USD ($) $ in Thousands</t>
  </si>
  <si>
    <t>Lease payments</t>
  </si>
  <si>
    <t>Variable lease payments</t>
  </si>
  <si>
    <t>Total lease income</t>
  </si>
  <si>
    <t>Leases (Book Value Of Assets Under Operating Leases From Owned Assets) (Details) - USD ($) $ in Thousands</t>
  </si>
  <si>
    <t>Property Subject to or Available for Operating Lease [Line Items]</t>
  </si>
  <si>
    <t>Net Book Value</t>
  </si>
  <si>
    <t>Building And Improvements [Member]</t>
  </si>
  <si>
    <t>Gross balance</t>
  </si>
  <si>
    <t>Leases (Maturity Of Leases As Lessor) (Details) $ in Thousands</t>
  </si>
  <si>
    <t>2020</t>
  </si>
  <si>
    <t>2021</t>
  </si>
  <si>
    <t>2022</t>
  </si>
  <si>
    <t>2023</t>
  </si>
  <si>
    <t>Thereafter</t>
  </si>
  <si>
    <t>Total</t>
  </si>
  <si>
    <t>Hedge Accounting (Narrative) (Details) - USD ($)</t>
  </si>
  <si>
    <t>Derivative Instruments, Gain (Loss) [Line Items]</t>
  </si>
  <si>
    <t>Notional amount</t>
  </si>
  <si>
    <t>Derivative loss</t>
  </si>
  <si>
    <t>Designated as Hedging Instrument [Member]</t>
  </si>
  <si>
    <t>Derivative asset</t>
  </si>
  <si>
    <t>Loss Recognized in Income on Derivatives (Ineffective Portion and Amount Excluded from Effectiveness Testing)</t>
  </si>
  <si>
    <t>Hedge Accounting (Schedule Of Derivative Instruments On The Balance Sheet At Fair Value) (Details) - USD ($) $ in Thousands</t>
  </si>
  <si>
    <t>Derivatives, Fair Value [Line Items]</t>
  </si>
  <si>
    <t>Total derivatives designated as hedging instruments</t>
  </si>
  <si>
    <t>Total derivatives</t>
  </si>
  <si>
    <t>Designated as Hedging Instrument [Member] | Other Noncurrent Liabilities [Member]</t>
  </si>
  <si>
    <t>Interest Rate Contract [Member] | Designated as Hedging Instrument [Member] | Other Current Liabilities [Member]</t>
  </si>
  <si>
    <t>Hedge Accounting (Schedule Of Changes in Fair value) (Details) - Designated as Hedging Instrument [Member] - USD ($) $ in Thousands</t>
  </si>
  <si>
    <t>Amount of Loss Recognized in Income on Derivatives</t>
  </si>
  <si>
    <t>Interest Expense [Member] | Interest Rate Contract [Member]</t>
  </si>
  <si>
    <t>Hedge Accounting (Summary Of Hedged Transactions That Affect Earnings) (Details) - USD ($) $ in Thousands</t>
  </si>
  <si>
    <t>Loss Recognized in OCI on Derivatives (Effective Portion)</t>
  </si>
  <si>
    <t>Loss Reclassified from OCI into Income (Effective Portion)</t>
  </si>
  <si>
    <t>Designated as Hedging Instrument [Member] | Interest Expense [Member]</t>
  </si>
  <si>
    <t>Designated as Hedging Instrument [Member] | Interest Rate Contract [Member]</t>
  </si>
  <si>
    <t>Fair Value Measurements (Narrative) (Details) - USD ($)</t>
  </si>
  <si>
    <t>Transfers of assets and liabilities between level 1, 2, 3</t>
  </si>
  <si>
    <t>Fair Value Measurements (Schedule Of Fair Value Carried At Cost And Measured On A Nonrecurring Basis) (Details) - Nonrecurring [Member] - USD ($) $ in Thousands</t>
  </si>
  <si>
    <t>Fair Value, Assets and Liabilities Measured on Recurring and Nonrecurring Basis [Line Items]</t>
  </si>
  <si>
    <t>Notes payable</t>
  </si>
  <si>
    <t>Financial liabilities total</t>
  </si>
  <si>
    <t>Level 3 [Member]</t>
  </si>
  <si>
    <t>Carrying Value</t>
  </si>
  <si>
    <t>These balances are presented before any deduction for deferred financing costs.</t>
  </si>
  <si>
    <t>Business Combination (Narrative) (Details) - USD ($) $ in Thousands</t>
  </si>
  <si>
    <t>Jan. 30, 2019</t>
  </si>
  <si>
    <t>Assets acquired</t>
  </si>
  <si>
    <t>The balances were translated into U.S. Dollars based on the applicable exchange rate as of the date of acquisition, January 30, 2019.</t>
  </si>
  <si>
    <t>Business Combination (Schedule Of Purchase Price Allocation) (Details) - USD ($) $ in Thousands</t>
  </si>
  <si>
    <t>5 Months Ended</t>
  </si>
  <si>
    <t>Total assets acquired</t>
  </si>
  <si>
    <t>Net assets acquired</t>
  </si>
  <si>
    <t>Goodwill, Measurement Period Adjustments</t>
  </si>
  <si>
    <t>Total intangible assets acquired, Measurement Period Adjustments</t>
  </si>
  <si>
    <t>Total assets acquired, Measurement Period Adjustments</t>
  </si>
  <si>
    <t>The measurement period adjustments relate to finalization of immaterial employee obligation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7</v>
      </c>
    </row>
    <row r="14" spans="1:3">
      <c r="A14" s="3" t="s">
        <v>25</v>
      </c>
      <c r="B14" s="3" t="s">
        <v>7</v>
      </c>
    </row>
    <row r="15" spans="1:3">
      <c r="A15" s="3" t="s">
        <v>26</v>
      </c>
      <c r="B15" s="3" t="s">
        <v>7</v>
      </c>
    </row>
    <row r="16" spans="1:3">
      <c r="A16" s="3" t="s">
        <v>27</v>
      </c>
    </row>
    <row r="17" spans="1:3">
      <c r="A17" s="3" t="s">
        <v>28</v>
      </c>
      <c r="C17" s="4" t="n">
        <v>21007591</v>
      </c>
    </row>
    <row r="18" spans="1:3">
      <c r="A18" s="3" t="s">
        <v>29</v>
      </c>
    </row>
    <row r="19" spans="1:3">
      <c r="A19" s="3" t="s">
        <v>28</v>
      </c>
      <c r="C19" s="4" t="n">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5" t="s">
        <v>171</v>
      </c>
    </row>
    <row r="4" spans="1:2">
      <c r="A4" s="3" t="s">
        <v>170</v>
      </c>
      <c r="B4" s="3"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8</v>
      </c>
      <c r="B1" s="2" t="s">
        <v>87</v>
      </c>
      <c r="C1" s="2" t="s">
        <v>1</v>
      </c>
    </row>
    <row r="2" spans="1:3">
      <c r="B2" s="2" t="s">
        <v>2</v>
      </c>
      <c r="C2" s="2" t="s">
        <v>2</v>
      </c>
    </row>
    <row r="3" spans="1:3">
      <c r="A3" s="5" t="s">
        <v>896</v>
      </c>
    </row>
    <row r="4" spans="1:3">
      <c r="A4" s="3" t="s">
        <v>909</v>
      </c>
      <c r="B4" s="6" t="n">
        <v>13</v>
      </c>
      <c r="C4" s="6" t="n">
        <v>24</v>
      </c>
    </row>
    <row r="5" spans="1:3">
      <c r="A5" s="3" t="s">
        <v>910</v>
      </c>
    </row>
    <row r="6" spans="1:3">
      <c r="A6" s="5" t="s">
        <v>896</v>
      </c>
    </row>
    <row r="7" spans="1:3">
      <c r="A7" s="3" t="s">
        <v>909</v>
      </c>
      <c r="B7" s="6" t="n">
        <v>13</v>
      </c>
      <c r="C7" s="6" t="n">
        <v>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1</v>
      </c>
      <c r="B1" s="2" t="s">
        <v>87</v>
      </c>
      <c r="C1" s="2" t="s">
        <v>1</v>
      </c>
    </row>
    <row r="2" spans="1:3">
      <c r="B2" s="2" t="s">
        <v>2</v>
      </c>
      <c r="C2" s="2" t="s">
        <v>2</v>
      </c>
    </row>
    <row r="3" spans="1:3">
      <c r="A3" s="5" t="s">
        <v>896</v>
      </c>
    </row>
    <row r="4" spans="1:3">
      <c r="A4" s="3" t="s">
        <v>912</v>
      </c>
      <c r="C4" s="6" t="n">
        <v>-215</v>
      </c>
    </row>
    <row r="5" spans="1:3">
      <c r="A5" s="3" t="s">
        <v>913</v>
      </c>
      <c r="C5" s="4" t="n">
        <v>23</v>
      </c>
    </row>
    <row r="6" spans="1:3">
      <c r="A6" s="3" t="s">
        <v>899</v>
      </c>
    </row>
    <row r="7" spans="1:3">
      <c r="A7" s="5" t="s">
        <v>896</v>
      </c>
    </row>
    <row r="8" spans="1:3">
      <c r="A8" s="3" t="s">
        <v>912</v>
      </c>
      <c r="B8" s="6" t="n">
        <v>134</v>
      </c>
      <c r="C8" s="4" t="n">
        <v>215</v>
      </c>
    </row>
    <row r="9" spans="1:3">
      <c r="A9" s="3" t="s">
        <v>913</v>
      </c>
      <c r="B9" s="4" t="n">
        <v>13</v>
      </c>
      <c r="C9" s="4" t="n">
        <v>24</v>
      </c>
    </row>
    <row r="10" spans="1:3">
      <c r="A10" s="3" t="s">
        <v>914</v>
      </c>
    </row>
    <row r="11" spans="1:3">
      <c r="A11" s="5" t="s">
        <v>896</v>
      </c>
    </row>
    <row r="12" spans="1:3">
      <c r="A12" s="3" t="s">
        <v>913</v>
      </c>
      <c r="B12" s="4" t="n">
        <v>13</v>
      </c>
      <c r="C12" s="4" t="n">
        <v>24</v>
      </c>
    </row>
    <row r="13" spans="1:3">
      <c r="A13" s="3" t="s">
        <v>915</v>
      </c>
    </row>
    <row r="14" spans="1:3">
      <c r="A14" s="5" t="s">
        <v>896</v>
      </c>
    </row>
    <row r="15" spans="1:3">
      <c r="A15" s="3" t="s">
        <v>912</v>
      </c>
      <c r="B15" s="6" t="n">
        <v>134</v>
      </c>
      <c r="C15" s="6" t="n">
        <v>21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16</v>
      </c>
      <c r="B1" s="2" t="s">
        <v>87</v>
      </c>
      <c r="D1" s="2" t="s">
        <v>1</v>
      </c>
    </row>
    <row r="2" spans="1:5">
      <c r="B2" s="2" t="s">
        <v>2</v>
      </c>
      <c r="C2" s="2" t="s">
        <v>88</v>
      </c>
      <c r="D2" s="2" t="s">
        <v>2</v>
      </c>
      <c r="E2" s="2" t="s">
        <v>88</v>
      </c>
    </row>
    <row r="3" spans="1:5">
      <c r="A3" s="5" t="s">
        <v>213</v>
      </c>
    </row>
    <row r="4" spans="1:5">
      <c r="A4" s="3" t="s">
        <v>917</v>
      </c>
      <c r="B4" s="6" t="n">
        <v>0</v>
      </c>
      <c r="C4" s="6" t="n">
        <v>0</v>
      </c>
      <c r="D4" s="6" t="n">
        <v>0</v>
      </c>
      <c r="E4" s="6" t="n">
        <v>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8</v>
      </c>
      <c r="C1" s="2" t="s">
        <v>2</v>
      </c>
      <c r="D1" s="2" t="s">
        <v>31</v>
      </c>
    </row>
    <row r="2" spans="1:4">
      <c r="A2" s="5" t="s">
        <v>919</v>
      </c>
    </row>
    <row r="3" spans="1:4">
      <c r="A3" s="3" t="s">
        <v>920</v>
      </c>
      <c r="C3" s="6" t="n">
        <v>162880</v>
      </c>
      <c r="D3" s="6" t="n">
        <v>143564</v>
      </c>
    </row>
    <row r="4" spans="1:4">
      <c r="A4" s="3" t="s">
        <v>629</v>
      </c>
      <c r="C4" s="4" t="n">
        <v>19188</v>
      </c>
      <c r="D4" s="4" t="n">
        <v>18895</v>
      </c>
    </row>
    <row r="5" spans="1:4">
      <c r="A5" s="3" t="s">
        <v>921</v>
      </c>
      <c r="C5" s="4" t="n">
        <v>182068</v>
      </c>
      <c r="D5" s="4" t="n">
        <v>162459</v>
      </c>
    </row>
    <row r="6" spans="1:4">
      <c r="A6" s="3" t="s">
        <v>922</v>
      </c>
    </row>
    <row r="7" spans="1:4">
      <c r="A7" s="5" t="s">
        <v>919</v>
      </c>
    </row>
    <row r="8" spans="1:4">
      <c r="A8" s="3" t="s">
        <v>920</v>
      </c>
      <c r="C8" s="4" t="n">
        <v>162880</v>
      </c>
      <c r="D8" s="4" t="n">
        <v>143564</v>
      </c>
    </row>
    <row r="9" spans="1:4">
      <c r="A9" s="3" t="s">
        <v>629</v>
      </c>
      <c r="C9" s="4" t="n">
        <v>19188</v>
      </c>
      <c r="D9" s="4" t="n">
        <v>18895</v>
      </c>
    </row>
    <row r="10" spans="1:4">
      <c r="A10" s="3" t="s">
        <v>921</v>
      </c>
      <c r="C10" s="4" t="n">
        <v>182068</v>
      </c>
      <c r="D10" s="4" t="n">
        <v>162459</v>
      </c>
    </row>
    <row r="11" spans="1:4">
      <c r="A11" s="3" t="s">
        <v>923</v>
      </c>
    </row>
    <row r="12" spans="1:4">
      <c r="A12" s="5" t="s">
        <v>919</v>
      </c>
    </row>
    <row r="13" spans="1:4">
      <c r="A13" s="3" t="s">
        <v>920</v>
      </c>
      <c r="B13" s="3" t="s">
        <v>420</v>
      </c>
      <c r="C13" s="4" t="n">
        <v>158724</v>
      </c>
      <c r="D13" s="4" t="n">
        <v>139130</v>
      </c>
    </row>
    <row r="14" spans="1:4">
      <c r="A14" s="3" t="s">
        <v>629</v>
      </c>
      <c r="B14" s="3" t="s">
        <v>420</v>
      </c>
      <c r="C14" s="4" t="n">
        <v>27913</v>
      </c>
      <c r="D14" s="4" t="n">
        <v>27913</v>
      </c>
    </row>
    <row r="15" spans="1:4">
      <c r="A15" s="3" t="s">
        <v>921</v>
      </c>
      <c r="B15" s="3" t="s">
        <v>420</v>
      </c>
      <c r="C15" s="6" t="n">
        <v>186637</v>
      </c>
      <c r="D15" s="6" t="n">
        <v>167043</v>
      </c>
    </row>
    <row r="16" spans="1:4"/>
    <row r="17" spans="1:4">
      <c r="A17" s="3" t="s">
        <v>420</v>
      </c>
      <c r="B17" s="3" t="s">
        <v>924</v>
      </c>
    </row>
  </sheetData>
  <mergeCells count="3">
    <mergeCell ref="A1:B1"/>
    <mergeCell ref="A16:C16"/>
    <mergeCell ref="B17:C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925</v>
      </c>
      <c r="C1" s="2" t="s">
        <v>2</v>
      </c>
      <c r="D1" s="2" t="s">
        <v>926</v>
      </c>
    </row>
    <row r="2" spans="1:4">
      <c r="A2" s="5" t="s">
        <v>216</v>
      </c>
    </row>
    <row r="3" spans="1:4">
      <c r="A3" s="3" t="s">
        <v>927</v>
      </c>
      <c r="B3" s="3" t="s">
        <v>420</v>
      </c>
      <c r="C3" s="6" t="n">
        <v>1378</v>
      </c>
      <c r="D3" s="6" t="n">
        <v>1401</v>
      </c>
    </row>
    <row r="4" spans="1:4"/>
    <row r="5" spans="1:4">
      <c r="A5" s="3" t="s">
        <v>420</v>
      </c>
      <c r="B5" s="3" t="s">
        <v>928</v>
      </c>
    </row>
  </sheetData>
  <mergeCells count="3">
    <mergeCell ref="A1:B1"/>
    <mergeCell ref="A4:C4"/>
    <mergeCell ref="B5:C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9</v>
      </c>
      <c r="C1" s="2" t="s">
        <v>930</v>
      </c>
    </row>
    <row r="2" spans="1:4">
      <c r="C2" s="2" t="s">
        <v>2</v>
      </c>
      <c r="D2" s="2" t="s">
        <v>926</v>
      </c>
    </row>
    <row r="3" spans="1:4">
      <c r="A3" s="5" t="s">
        <v>216</v>
      </c>
    </row>
    <row r="4" spans="1:4">
      <c r="A4" s="3" t="s">
        <v>408</v>
      </c>
      <c r="B4" s="3" t="s">
        <v>420</v>
      </c>
      <c r="C4" s="6" t="n">
        <v>153</v>
      </c>
      <c r="D4" s="6" t="n">
        <v>153</v>
      </c>
    </row>
    <row r="5" spans="1:4">
      <c r="A5" s="3" t="s">
        <v>42</v>
      </c>
      <c r="B5" s="3" t="s">
        <v>420</v>
      </c>
      <c r="C5" s="4" t="n">
        <v>1225</v>
      </c>
      <c r="D5" s="4" t="n">
        <v>1248</v>
      </c>
    </row>
    <row r="6" spans="1:4">
      <c r="A6" s="3" t="s">
        <v>931</v>
      </c>
      <c r="B6" s="3" t="s">
        <v>420</v>
      </c>
      <c r="C6" s="4" t="n">
        <v>1378</v>
      </c>
      <c r="D6" s="4" t="n">
        <v>1401</v>
      </c>
    </row>
    <row r="7" spans="1:4">
      <c r="A7" s="3" t="s">
        <v>932</v>
      </c>
      <c r="B7" s="3" t="s">
        <v>420</v>
      </c>
      <c r="C7" s="4" t="n">
        <v>1378</v>
      </c>
      <c r="D7" s="6" t="n">
        <v>1401</v>
      </c>
    </row>
    <row r="8" spans="1:4">
      <c r="A8" s="3" t="s">
        <v>933</v>
      </c>
      <c r="B8" s="3" t="s">
        <v>580</v>
      </c>
      <c r="C8" s="4" t="n">
        <v>-23</v>
      </c>
    </row>
    <row r="9" spans="1:4">
      <c r="A9" s="3" t="s">
        <v>934</v>
      </c>
      <c r="B9" s="3" t="s">
        <v>580</v>
      </c>
      <c r="C9" s="4" t="n">
        <v>-23</v>
      </c>
    </row>
    <row r="10" spans="1:4">
      <c r="A10" s="3" t="s">
        <v>935</v>
      </c>
      <c r="B10" s="3" t="s">
        <v>580</v>
      </c>
      <c r="C10" s="6" t="n">
        <v>-23</v>
      </c>
    </row>
    <row r="11" spans="1:4"/>
    <row r="12" spans="1:4">
      <c r="A12" s="3" t="s">
        <v>420</v>
      </c>
      <c r="B12" s="3" t="s">
        <v>928</v>
      </c>
    </row>
    <row r="13" spans="1:4">
      <c r="A13" s="3" t="s">
        <v>580</v>
      </c>
      <c r="B13" s="3" t="s">
        <v>936</v>
      </c>
    </row>
  </sheetData>
  <mergeCells count="4">
    <mergeCell ref="A1:B2"/>
    <mergeCell ref="A11:C11"/>
    <mergeCell ref="B12:C12"/>
    <mergeCell ref="B13:C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5" t="s">
        <v>174</v>
      </c>
    </row>
    <row r="4" spans="1:2">
      <c r="A4" s="3" t="s">
        <v>173</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8516</v>
      </c>
      <c r="C3" s="6" t="n">
        <v>13127</v>
      </c>
    </row>
    <row r="4" spans="1:3">
      <c r="A4" s="3" t="s">
        <v>34</v>
      </c>
      <c r="B4" s="4" t="n">
        <v>9178</v>
      </c>
      <c r="C4" s="4" t="n">
        <v>8045</v>
      </c>
    </row>
    <row r="5" spans="1:3">
      <c r="A5" s="3" t="s">
        <v>35</v>
      </c>
      <c r="B5" s="4" t="n">
        <v>1221</v>
      </c>
      <c r="C5" s="4" t="n">
        <v>1419</v>
      </c>
    </row>
    <row r="6" spans="1:3">
      <c r="A6" s="3" t="s">
        <v>36</v>
      </c>
      <c r="B6" s="4" t="n">
        <v>9847</v>
      </c>
      <c r="C6" s="4" t="n">
        <v>7667</v>
      </c>
    </row>
    <row r="7" spans="1:3">
      <c r="A7" s="3" t="s">
        <v>37</v>
      </c>
      <c r="B7" s="4" t="n">
        <v>28762</v>
      </c>
      <c r="C7" s="4" t="n">
        <v>30258</v>
      </c>
    </row>
    <row r="8" spans="1:3">
      <c r="A8" s="3" t="s">
        <v>38</v>
      </c>
      <c r="B8" s="4" t="n">
        <v>255761</v>
      </c>
      <c r="C8" s="4" t="n">
        <v>257667</v>
      </c>
    </row>
    <row r="9" spans="1:3">
      <c r="A9" s="3" t="s">
        <v>39</v>
      </c>
      <c r="B9" s="4" t="n">
        <v>224878</v>
      </c>
    </row>
    <row r="10" spans="1:3">
      <c r="A10" s="3" t="s">
        <v>40</v>
      </c>
      <c r="B10" s="4" t="n">
        <v>101766</v>
      </c>
      <c r="C10" s="4" t="n">
        <v>86804</v>
      </c>
    </row>
    <row r="11" spans="1:3">
      <c r="A11" s="3" t="s">
        <v>41</v>
      </c>
      <c r="B11" s="4" t="n">
        <v>4930</v>
      </c>
      <c r="C11" s="4" t="n">
        <v>5121</v>
      </c>
    </row>
    <row r="12" spans="1:3">
      <c r="A12" s="3" t="s">
        <v>42</v>
      </c>
      <c r="B12" s="4" t="n">
        <v>20621</v>
      </c>
      <c r="C12" s="4" t="n">
        <v>19445</v>
      </c>
    </row>
    <row r="13" spans="1:3">
      <c r="A13" s="3" t="s">
        <v>43</v>
      </c>
      <c r="B13" s="4" t="n">
        <v>3659</v>
      </c>
      <c r="C13" s="4" t="n">
        <v>7369</v>
      </c>
    </row>
    <row r="14" spans="1:3">
      <c r="A14" s="3" t="s">
        <v>44</v>
      </c>
      <c r="B14" s="4" t="n">
        <v>26336</v>
      </c>
      <c r="C14" s="4" t="n">
        <v>26235</v>
      </c>
    </row>
    <row r="15" spans="1:3">
      <c r="A15" s="3" t="s">
        <v>45</v>
      </c>
      <c r="B15" s="4" t="n">
        <v>6122</v>
      </c>
      <c r="C15" s="4" t="n">
        <v>6129</v>
      </c>
    </row>
    <row r="16" spans="1:3">
      <c r="A16" s="3" t="s">
        <v>46</v>
      </c>
      <c r="B16" s="4" t="n">
        <v>672835</v>
      </c>
      <c r="C16" s="4" t="n">
        <v>439028</v>
      </c>
    </row>
    <row r="17" spans="1:3">
      <c r="A17" s="5" t="s">
        <v>47</v>
      </c>
    </row>
    <row r="18" spans="1:3">
      <c r="A18" s="3" t="s">
        <v>48</v>
      </c>
      <c r="B18" s="4" t="n">
        <v>23213</v>
      </c>
      <c r="C18" s="4" t="n">
        <v>26154</v>
      </c>
    </row>
    <row r="19" spans="1:3">
      <c r="A19" s="3" t="s">
        <v>49</v>
      </c>
      <c r="B19" s="4" t="n">
        <v>8234</v>
      </c>
      <c r="C19" s="4" t="n">
        <v>8661</v>
      </c>
    </row>
    <row r="20" spans="1:3">
      <c r="A20" s="3" t="s">
        <v>50</v>
      </c>
      <c r="B20" s="4" t="n">
        <v>40576</v>
      </c>
      <c r="C20" s="4" t="n">
        <v>30393</v>
      </c>
    </row>
    <row r="21" spans="1:3">
      <c r="A21" s="3" t="s">
        <v>51</v>
      </c>
      <c r="B21" s="4" t="n">
        <v>89</v>
      </c>
      <c r="C21" s="4" t="n">
        <v>41</v>
      </c>
    </row>
    <row r="22" spans="1:3">
      <c r="A22" s="3" t="s">
        <v>52</v>
      </c>
      <c r="B22" s="4" t="n">
        <v>529</v>
      </c>
      <c r="C22" s="4" t="n">
        <v>1710</v>
      </c>
    </row>
    <row r="23" spans="1:3">
      <c r="A23" s="3" t="s">
        <v>53</v>
      </c>
      <c r="B23" s="4" t="n">
        <v>7196</v>
      </c>
      <c r="C23" s="4" t="n">
        <v>9264</v>
      </c>
    </row>
    <row r="24" spans="1:3">
      <c r="A24" s="3" t="s">
        <v>54</v>
      </c>
      <c r="B24" s="4" t="n">
        <v>19658</v>
      </c>
    </row>
    <row r="25" spans="1:3">
      <c r="A25" s="3" t="s">
        <v>55</v>
      </c>
      <c r="B25" s="4" t="n">
        <v>9643</v>
      </c>
      <c r="C25" s="4" t="n">
        <v>9305</v>
      </c>
    </row>
    <row r="26" spans="1:3">
      <c r="A26" s="3" t="s">
        <v>56</v>
      </c>
      <c r="B26" s="4" t="n">
        <v>109138</v>
      </c>
      <c r="C26" s="4" t="n">
        <v>85528</v>
      </c>
    </row>
    <row r="27" spans="1:3">
      <c r="A27" s="3" t="s">
        <v>57</v>
      </c>
      <c r="B27" s="4" t="n">
        <v>116503</v>
      </c>
      <c r="C27" s="4" t="n">
        <v>106286</v>
      </c>
    </row>
    <row r="28" spans="1:3">
      <c r="A28" s="3" t="s">
        <v>58</v>
      </c>
      <c r="B28" s="4" t="n">
        <v>287</v>
      </c>
      <c r="C28" s="4" t="n">
        <v>145</v>
      </c>
    </row>
    <row r="29" spans="1:3">
      <c r="A29" s="3" t="s">
        <v>59</v>
      </c>
      <c r="B29" s="4" t="n">
        <v>26172</v>
      </c>
      <c r="C29" s="4" t="n">
        <v>26061</v>
      </c>
    </row>
    <row r="30" spans="1:3">
      <c r="A30" s="3" t="s">
        <v>60</v>
      </c>
      <c r="B30" s="4" t="n">
        <v>11903</v>
      </c>
      <c r="C30" s="4" t="n">
        <v>11530</v>
      </c>
    </row>
    <row r="31" spans="1:3">
      <c r="A31" s="3" t="s">
        <v>61</v>
      </c>
      <c r="B31" s="4" t="n">
        <v>218610</v>
      </c>
    </row>
    <row r="32" spans="1:3">
      <c r="A32" s="3" t="s">
        <v>62</v>
      </c>
      <c r="B32" s="4" t="n">
        <v>12525</v>
      </c>
      <c r="C32" s="4" t="n">
        <v>28931</v>
      </c>
    </row>
    <row r="33" spans="1:3">
      <c r="A33" s="3" t="s">
        <v>63</v>
      </c>
      <c r="B33" s="4" t="n">
        <v>495138</v>
      </c>
      <c r="C33" s="4" t="n">
        <v>258481</v>
      </c>
    </row>
    <row r="34" spans="1:3">
      <c r="A34" s="3" t="s">
        <v>64</v>
      </c>
      <c r="B34" s="3" t="s">
        <v>65</v>
      </c>
      <c r="C34" s="3" t="s">
        <v>65</v>
      </c>
    </row>
    <row r="35" spans="1:3">
      <c r="A35" s="5" t="s">
        <v>66</v>
      </c>
    </row>
    <row r="36" spans="1:3">
      <c r="A36" s="3" t="s">
        <v>67</v>
      </c>
      <c r="B36" s="3" t="s">
        <v>65</v>
      </c>
      <c r="C36" s="3" t="s">
        <v>65</v>
      </c>
    </row>
    <row r="37" spans="1:3">
      <c r="A37" s="3" t="s">
        <v>68</v>
      </c>
      <c r="B37" s="4" t="n">
        <v>147841</v>
      </c>
      <c r="C37" s="4" t="n">
        <v>147452</v>
      </c>
    </row>
    <row r="38" spans="1:3">
      <c r="A38" s="3" t="s">
        <v>69</v>
      </c>
      <c r="B38" s="4" t="n">
        <v>47957</v>
      </c>
      <c r="C38" s="4" t="n">
        <v>47616</v>
      </c>
    </row>
    <row r="39" spans="1:3">
      <c r="A39" s="3" t="s">
        <v>70</v>
      </c>
      <c r="B39" s="4" t="n">
        <v>-27853</v>
      </c>
      <c r="C39" s="4" t="n">
        <v>-25222</v>
      </c>
    </row>
    <row r="40" spans="1:3">
      <c r="A40" s="3" t="s">
        <v>71</v>
      </c>
      <c r="B40" s="4" t="n">
        <v>5279</v>
      </c>
      <c r="C40" s="4" t="n">
        <v>6115</v>
      </c>
    </row>
    <row r="41" spans="1:3">
      <c r="A41" s="3" t="s">
        <v>72</v>
      </c>
      <c r="B41" s="4" t="n">
        <v>173474</v>
      </c>
      <c r="C41" s="4" t="n">
        <v>176210</v>
      </c>
    </row>
    <row r="42" spans="1:3">
      <c r="A42" s="3" t="s">
        <v>73</v>
      </c>
      <c r="B42" s="4" t="n">
        <v>4223</v>
      </c>
      <c r="C42" s="4" t="n">
        <v>4337</v>
      </c>
    </row>
    <row r="43" spans="1:3">
      <c r="A43" s="3" t="s">
        <v>74</v>
      </c>
      <c r="B43" s="4" t="n">
        <v>177697</v>
      </c>
      <c r="C43" s="4" t="n">
        <v>180547</v>
      </c>
    </row>
    <row r="44" spans="1:3">
      <c r="A44" s="3" t="s">
        <v>75</v>
      </c>
      <c r="B44" s="4" t="n">
        <v>672835</v>
      </c>
      <c r="C44" s="4" t="n">
        <v>439028</v>
      </c>
    </row>
    <row r="45" spans="1:3">
      <c r="A45" s="3" t="s">
        <v>27</v>
      </c>
    </row>
    <row r="46" spans="1:3">
      <c r="A46" s="5" t="s">
        <v>66</v>
      </c>
    </row>
    <row r="47" spans="1:3">
      <c r="A47" s="3" t="s">
        <v>76</v>
      </c>
      <c r="B47" s="4" t="n">
        <v>233</v>
      </c>
      <c r="C47" s="4" t="n">
        <v>232</v>
      </c>
    </row>
    <row r="48" spans="1:3">
      <c r="A48" s="3" t="s">
        <v>29</v>
      </c>
    </row>
    <row r="49" spans="1:3">
      <c r="A49" s="5" t="s">
        <v>66</v>
      </c>
    </row>
    <row r="50" spans="1:3">
      <c r="A50" s="3" t="s">
        <v>76</v>
      </c>
      <c r="B50" s="6" t="n">
        <v>17</v>
      </c>
      <c r="C50" s="6"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5" t="s">
        <v>165</v>
      </c>
    </row>
    <row r="4" spans="1:2">
      <c r="A4" s="3" t="s">
        <v>219</v>
      </c>
      <c r="B4" s="3" t="s">
        <v>220</v>
      </c>
    </row>
    <row r="5" spans="1:2">
      <c r="A5" s="3" t="s">
        <v>221</v>
      </c>
      <c r="B5" s="3" t="s">
        <v>222</v>
      </c>
    </row>
    <row r="6" spans="1:2">
      <c r="A6" s="3" t="s">
        <v>223</v>
      </c>
      <c r="B6" s="3" t="s">
        <v>224</v>
      </c>
    </row>
    <row r="7" spans="1:2">
      <c r="A7" s="3" t="s">
        <v>225</v>
      </c>
      <c r="B7"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5" t="s">
        <v>162</v>
      </c>
    </row>
    <row r="4" spans="1:2">
      <c r="A4" s="3" t="s">
        <v>228</v>
      </c>
      <c r="B4" s="3" t="s">
        <v>229</v>
      </c>
    </row>
    <row r="5" spans="1:2">
      <c r="A5" s="3" t="s">
        <v>230</v>
      </c>
      <c r="B5"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5" t="s">
        <v>165</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5" t="s">
        <v>168</v>
      </c>
    </row>
    <row r="4" spans="1:2">
      <c r="A4" s="3" t="s">
        <v>238</v>
      </c>
      <c r="B4" s="3"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1</v>
      </c>
    </row>
    <row r="2" spans="1:3">
      <c r="A2" s="3" t="s">
        <v>78</v>
      </c>
      <c r="B2" s="7" t="n">
        <v>0.01</v>
      </c>
      <c r="C2" s="7" t="n">
        <v>0.01</v>
      </c>
    </row>
    <row r="3" spans="1:3">
      <c r="A3" s="3" t="s">
        <v>79</v>
      </c>
      <c r="B3" s="4" t="n">
        <v>12000</v>
      </c>
      <c r="C3" s="4" t="n">
        <v>12000</v>
      </c>
    </row>
    <row r="4" spans="1:3">
      <c r="A4" s="3" t="s">
        <v>80</v>
      </c>
      <c r="B4" s="4" t="n">
        <v>0</v>
      </c>
      <c r="C4" s="4" t="n">
        <v>0</v>
      </c>
    </row>
    <row r="5" spans="1:3">
      <c r="A5" s="3" t="s">
        <v>81</v>
      </c>
      <c r="B5" s="4" t="n">
        <v>0</v>
      </c>
      <c r="C5" s="4" t="n">
        <v>0</v>
      </c>
    </row>
    <row r="6" spans="1:3">
      <c r="A6" s="3" t="s">
        <v>27</v>
      </c>
    </row>
    <row r="7" spans="1:3">
      <c r="A7" s="3" t="s">
        <v>82</v>
      </c>
      <c r="B7" s="7" t="n">
        <v>0.01</v>
      </c>
      <c r="C7" s="7" t="n">
        <v>0.01</v>
      </c>
    </row>
    <row r="8" spans="1:3">
      <c r="A8" s="3" t="s">
        <v>83</v>
      </c>
      <c r="B8" s="4" t="n">
        <v>100000000</v>
      </c>
      <c r="C8" s="4" t="n">
        <v>100000000</v>
      </c>
    </row>
    <row r="9" spans="1:3">
      <c r="A9" s="3" t="s">
        <v>84</v>
      </c>
      <c r="B9" s="4" t="n">
        <v>32213025</v>
      </c>
      <c r="C9" s="4" t="n">
        <v>33112337</v>
      </c>
    </row>
    <row r="10" spans="1:3">
      <c r="A10" s="3" t="s">
        <v>85</v>
      </c>
      <c r="B10" s="4" t="n">
        <v>21074784</v>
      </c>
      <c r="C10" s="4" t="n">
        <v>21194748</v>
      </c>
    </row>
    <row r="11" spans="1:3">
      <c r="A11" s="3" t="s">
        <v>29</v>
      </c>
    </row>
    <row r="12" spans="1:3">
      <c r="A12" s="3" t="s">
        <v>82</v>
      </c>
      <c r="B12" s="7" t="n">
        <v>0.01</v>
      </c>
      <c r="C12" s="7" t="n">
        <v>0.01</v>
      </c>
    </row>
    <row r="13" spans="1:3">
      <c r="A13" s="3" t="s">
        <v>83</v>
      </c>
      <c r="B13" s="4" t="n">
        <v>20000000</v>
      </c>
      <c r="C13" s="4" t="n">
        <v>20000000</v>
      </c>
    </row>
    <row r="14" spans="1:3">
      <c r="A14" s="3" t="s">
        <v>84</v>
      </c>
      <c r="B14" s="4" t="n">
        <v>1680590</v>
      </c>
      <c r="C14" s="4" t="n">
        <v>1680590</v>
      </c>
    </row>
    <row r="15" spans="1:3">
      <c r="A15" s="3" t="s">
        <v>85</v>
      </c>
      <c r="B15" s="4" t="n">
        <v>1680590</v>
      </c>
      <c r="C15" s="4" t="n">
        <v>1680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5" t="s">
        <v>171</v>
      </c>
    </row>
    <row r="4" spans="1:2">
      <c r="A4" s="3" t="s">
        <v>241</v>
      </c>
      <c r="B4" s="3"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5" t="s">
        <v>174</v>
      </c>
    </row>
    <row r="4" spans="1:2">
      <c r="A4" s="3" t="s">
        <v>244</v>
      </c>
      <c r="B4" s="3" t="s">
        <v>245</v>
      </c>
    </row>
    <row r="5" spans="1:2">
      <c r="A5" s="3" t="s">
        <v>246</v>
      </c>
      <c r="B5" s="3" t="s">
        <v>247</v>
      </c>
    </row>
    <row r="6" spans="1:2">
      <c r="A6" s="3" t="s">
        <v>248</v>
      </c>
      <c r="B6"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5" t="s">
        <v>177</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5" t="s">
        <v>180</v>
      </c>
    </row>
    <row r="4" spans="1:2">
      <c r="A4" s="3" t="s">
        <v>256</v>
      </c>
      <c r="B4" s="3" t="s">
        <v>257</v>
      </c>
    </row>
    <row r="5" spans="1:2">
      <c r="A5" s="3" t="s">
        <v>258</v>
      </c>
      <c r="B5" s="3" t="s">
        <v>259</v>
      </c>
    </row>
    <row r="6" spans="1:2">
      <c r="A6" s="3" t="s">
        <v>260</v>
      </c>
      <c r="B6" s="3"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5" t="s">
        <v>183</v>
      </c>
    </row>
    <row r="4" spans="1:2">
      <c r="A4" s="3" t="s">
        <v>263</v>
      </c>
      <c r="B4" s="3"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5" t="s">
        <v>189</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5" t="s">
        <v>192</v>
      </c>
    </row>
    <row r="4" spans="1:2">
      <c r="A4" s="3" t="s">
        <v>271</v>
      </c>
      <c r="B4" s="3"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5" t="s">
        <v>195</v>
      </c>
    </row>
    <row r="4" spans="1:2">
      <c r="A4" s="3" t="s">
        <v>274</v>
      </c>
      <c r="B4" s="3"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5" t="s">
        <v>201</v>
      </c>
    </row>
    <row r="4" spans="1:2">
      <c r="A4" s="3" t="s">
        <v>277</v>
      </c>
      <c r="B4" s="3" t="s">
        <v>278</v>
      </c>
    </row>
    <row r="5" spans="1:2">
      <c r="A5" s="3" t="s">
        <v>279</v>
      </c>
      <c r="B5" s="3" t="s">
        <v>280</v>
      </c>
    </row>
    <row r="6" spans="1:2">
      <c r="A6" s="3" t="s">
        <v>281</v>
      </c>
      <c r="B6" s="3"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5" t="s">
        <v>204</v>
      </c>
    </row>
    <row r="4" spans="1:2">
      <c r="A4" s="3" t="s">
        <v>284</v>
      </c>
      <c r="B4" s="3" t="s">
        <v>285</v>
      </c>
    </row>
    <row r="5" spans="1:2">
      <c r="A5" s="3" t="s">
        <v>286</v>
      </c>
      <c r="B5" s="3" t="s">
        <v>287</v>
      </c>
    </row>
    <row r="6" spans="1:2">
      <c r="A6" s="3" t="s">
        <v>288</v>
      </c>
      <c r="B6" s="3"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5" t="s">
        <v>89</v>
      </c>
    </row>
    <row r="4" spans="1:5">
      <c r="A4" s="3" t="s">
        <v>89</v>
      </c>
      <c r="B4" s="6" t="n">
        <v>76096</v>
      </c>
      <c r="C4" s="6" t="n">
        <v>84262</v>
      </c>
      <c r="D4" s="6" t="n">
        <v>137646</v>
      </c>
      <c r="E4" s="6" t="n">
        <v>160133</v>
      </c>
    </row>
    <row r="5" spans="1:5">
      <c r="A5" s="5" t="s">
        <v>90</v>
      </c>
    </row>
    <row r="6" spans="1:5">
      <c r="A6" s="3" t="s">
        <v>91</v>
      </c>
      <c r="B6" s="4" t="n">
        <v>-5572</v>
      </c>
      <c r="C6" s="4" t="n">
        <v>-5626</v>
      </c>
      <c r="D6" s="4" t="n">
        <v>-11166</v>
      </c>
      <c r="E6" s="4" t="n">
        <v>-10877</v>
      </c>
    </row>
    <row r="7" spans="1:5">
      <c r="A7" s="3" t="s">
        <v>92</v>
      </c>
      <c r="B7" s="4" t="n">
        <v>-6034</v>
      </c>
      <c r="C7" s="4" t="n">
        <v>-7165</v>
      </c>
      <c r="D7" s="4" t="n">
        <v>-12518</v>
      </c>
      <c r="E7" s="4" t="n">
        <v>-14761</v>
      </c>
    </row>
    <row r="8" spans="1:5">
      <c r="A8" s="3" t="s">
        <v>93</v>
      </c>
      <c r="B8" s="4" t="n">
        <v>-70279</v>
      </c>
      <c r="C8" s="4" t="n">
        <v>-75648</v>
      </c>
      <c r="D8" s="4" t="n">
        <v>-133131</v>
      </c>
      <c r="E8" s="4" t="n">
        <v>-145827</v>
      </c>
    </row>
    <row r="9" spans="1:5">
      <c r="A9" s="3" t="s">
        <v>94</v>
      </c>
      <c r="B9" s="4" t="n">
        <v>5817</v>
      </c>
      <c r="C9" s="4" t="n">
        <v>8614</v>
      </c>
      <c r="D9" s="4" t="n">
        <v>4515</v>
      </c>
      <c r="E9" s="4" t="n">
        <v>14306</v>
      </c>
    </row>
    <row r="10" spans="1:5">
      <c r="A10" s="3" t="s">
        <v>95</v>
      </c>
      <c r="B10" s="4" t="n">
        <v>-2204</v>
      </c>
      <c r="C10" s="4" t="n">
        <v>-1790</v>
      </c>
      <c r="D10" s="4" t="n">
        <v>-4054</v>
      </c>
      <c r="E10" s="4" t="n">
        <v>-3384</v>
      </c>
    </row>
    <row r="11" spans="1:5">
      <c r="A11" s="3" t="s">
        <v>96</v>
      </c>
      <c r="B11" s="4" t="n">
        <v>71</v>
      </c>
      <c r="C11" s="4" t="n">
        <v>-61</v>
      </c>
      <c r="D11" s="4" t="n">
        <v>50</v>
      </c>
      <c r="E11" s="4" t="n">
        <v>-143</v>
      </c>
    </row>
    <row r="12" spans="1:5">
      <c r="A12" s="3" t="s">
        <v>97</v>
      </c>
      <c r="B12" s="4" t="n">
        <v>3684</v>
      </c>
      <c r="C12" s="4" t="n">
        <v>6763</v>
      </c>
      <c r="D12" s="4" t="n">
        <v>511</v>
      </c>
      <c r="E12" s="4" t="n">
        <v>10779</v>
      </c>
    </row>
    <row r="13" spans="1:5">
      <c r="A13" s="3" t="s">
        <v>98</v>
      </c>
      <c r="B13" s="4" t="n">
        <v>327</v>
      </c>
      <c r="C13" s="4" t="n">
        <v>331</v>
      </c>
      <c r="D13" s="4" t="n">
        <v>361</v>
      </c>
      <c r="E13" s="4" t="n">
        <v>588</v>
      </c>
    </row>
    <row r="14" spans="1:5">
      <c r="A14" s="3" t="s">
        <v>99</v>
      </c>
      <c r="B14" s="4" t="n">
        <v>4011</v>
      </c>
      <c r="C14" s="4" t="n">
        <v>7094</v>
      </c>
      <c r="D14" s="4" t="n">
        <v>872</v>
      </c>
      <c r="E14" s="4" t="n">
        <v>11367</v>
      </c>
    </row>
    <row r="15" spans="1:5">
      <c r="A15" s="3" t="s">
        <v>100</v>
      </c>
      <c r="B15" s="4" t="n">
        <v>-1654</v>
      </c>
      <c r="C15" s="4" t="n">
        <v>-1965</v>
      </c>
      <c r="D15" s="4" t="n">
        <v>-612</v>
      </c>
      <c r="E15" s="4" t="n">
        <v>-3135</v>
      </c>
    </row>
    <row r="16" spans="1:5">
      <c r="A16" s="3" t="s">
        <v>101</v>
      </c>
      <c r="B16" s="4" t="n">
        <v>2357</v>
      </c>
      <c r="C16" s="4" t="n">
        <v>5129</v>
      </c>
      <c r="D16" s="4" t="n">
        <v>260</v>
      </c>
      <c r="E16" s="4" t="n">
        <v>8232</v>
      </c>
    </row>
    <row r="17" spans="1:5">
      <c r="A17" s="3" t="s">
        <v>102</v>
      </c>
      <c r="B17" s="4" t="n">
        <v>-37</v>
      </c>
      <c r="C17" s="4" t="n">
        <v>102</v>
      </c>
      <c r="D17" s="4" t="n">
        <v>-53</v>
      </c>
      <c r="E17" s="4" t="n">
        <v>124</v>
      </c>
    </row>
    <row r="18" spans="1:5">
      <c r="A18" s="3" t="s">
        <v>103</v>
      </c>
      <c r="B18" s="6" t="n">
        <v>2394</v>
      </c>
      <c r="C18" s="6" t="n">
        <v>5027</v>
      </c>
      <c r="D18" s="6" t="n">
        <v>313</v>
      </c>
      <c r="E18" s="6" t="n">
        <v>8108</v>
      </c>
    </row>
    <row r="19" spans="1:5">
      <c r="A19" s="3" t="s">
        <v>104</v>
      </c>
      <c r="B19" s="7" t="n">
        <v>0.1</v>
      </c>
      <c r="C19" s="7" t="n">
        <v>0.22</v>
      </c>
      <c r="D19" s="7" t="n">
        <v>0.01</v>
      </c>
      <c r="E19" s="7" t="n">
        <v>0.35</v>
      </c>
    </row>
    <row r="20" spans="1:5">
      <c r="A20" s="3" t="s">
        <v>105</v>
      </c>
      <c r="B20" s="7" t="n">
        <v>0.1</v>
      </c>
      <c r="C20" s="7" t="n">
        <v>0.22</v>
      </c>
      <c r="D20" s="7" t="n">
        <v>0.01</v>
      </c>
      <c r="E20" s="7" t="n">
        <v>0.35</v>
      </c>
    </row>
    <row r="21" spans="1:5">
      <c r="A21" s="3" t="s">
        <v>106</v>
      </c>
      <c r="B21" s="4" t="n">
        <v>22894083</v>
      </c>
      <c r="C21" s="4" t="n">
        <v>22933589</v>
      </c>
      <c r="D21" s="4" t="n">
        <v>22901764</v>
      </c>
      <c r="E21" s="4" t="n">
        <v>22979436</v>
      </c>
    </row>
    <row r="22" spans="1:5">
      <c r="A22" s="3" t="s">
        <v>107</v>
      </c>
      <c r="B22" s="4" t="n">
        <v>23059733</v>
      </c>
      <c r="C22" s="4" t="n">
        <v>23147373</v>
      </c>
      <c r="D22" s="4" t="n">
        <v>23074673</v>
      </c>
      <c r="E22" s="4" t="n">
        <v>23193220</v>
      </c>
    </row>
    <row r="23" spans="1:5">
      <c r="A23" s="3" t="s">
        <v>108</v>
      </c>
    </row>
    <row r="24" spans="1:5">
      <c r="A24" s="5" t="s">
        <v>89</v>
      </c>
    </row>
    <row r="25" spans="1:5">
      <c r="A25" s="3" t="s">
        <v>89</v>
      </c>
      <c r="B25" s="6" t="n">
        <v>72383</v>
      </c>
      <c r="C25" s="6" t="n">
        <v>80183</v>
      </c>
      <c r="D25" s="6" t="n">
        <v>130368</v>
      </c>
      <c r="E25" s="6" t="n">
        <v>152438</v>
      </c>
    </row>
    <row r="26" spans="1:5">
      <c r="A26" s="5" t="s">
        <v>90</v>
      </c>
    </row>
    <row r="27" spans="1:5">
      <c r="A27" s="3" t="s">
        <v>93</v>
      </c>
      <c r="B27" s="4" t="n">
        <v>-56235</v>
      </c>
      <c r="C27" s="4" t="n">
        <v>-60306</v>
      </c>
      <c r="D27" s="4" t="n">
        <v>-104564</v>
      </c>
      <c r="E27" s="4" t="n">
        <v>-115254</v>
      </c>
    </row>
    <row r="28" spans="1:5">
      <c r="A28" s="3" t="s">
        <v>109</v>
      </c>
    </row>
    <row r="29" spans="1:5">
      <c r="A29" s="5" t="s">
        <v>89</v>
      </c>
    </row>
    <row r="30" spans="1:5">
      <c r="A30" s="3" t="s">
        <v>89</v>
      </c>
      <c r="B30" s="4" t="n">
        <v>3713</v>
      </c>
      <c r="C30" s="4" t="n">
        <v>4079</v>
      </c>
      <c r="D30" s="4" t="n">
        <v>7278</v>
      </c>
      <c r="E30" s="4" t="n">
        <v>7695</v>
      </c>
    </row>
    <row r="31" spans="1:5">
      <c r="A31" s="5" t="s">
        <v>90</v>
      </c>
    </row>
    <row r="32" spans="1:5">
      <c r="A32" s="3" t="s">
        <v>93</v>
      </c>
      <c r="B32" s="6" t="n">
        <v>-2438</v>
      </c>
      <c r="C32" s="6" t="n">
        <v>-2551</v>
      </c>
      <c r="D32" s="6" t="n">
        <v>-4883</v>
      </c>
      <c r="E32" s="6" t="n">
        <v>-49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5" t="s">
        <v>207</v>
      </c>
    </row>
    <row r="4" spans="1:2">
      <c r="A4" s="3" t="s">
        <v>291</v>
      </c>
      <c r="B4" s="3" t="s">
        <v>292</v>
      </c>
    </row>
    <row r="5" spans="1:2">
      <c r="A5" s="3" t="s">
        <v>293</v>
      </c>
      <c r="B5" s="3" t="s">
        <v>294</v>
      </c>
    </row>
    <row r="6" spans="1:2">
      <c r="A6" s="3" t="s">
        <v>295</v>
      </c>
      <c r="B6" s="3" t="s">
        <v>296</v>
      </c>
    </row>
    <row r="7" spans="1:2">
      <c r="A7" s="3" t="s">
        <v>297</v>
      </c>
      <c r="B7" s="3" t="s">
        <v>298</v>
      </c>
    </row>
    <row r="8" spans="1:2">
      <c r="A8" s="3" t="s">
        <v>299</v>
      </c>
      <c r="B8" s="3" t="s">
        <v>300</v>
      </c>
    </row>
    <row r="9" spans="1:2">
      <c r="A9" s="3" t="s">
        <v>301</v>
      </c>
      <c r="B9" s="3" t="s">
        <v>302</v>
      </c>
    </row>
    <row r="10" spans="1:2">
      <c r="A10" s="3" t="s">
        <v>303</v>
      </c>
      <c r="B10" s="3"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5" t="s">
        <v>210</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5" t="s">
        <v>213</v>
      </c>
    </row>
    <row r="4" spans="1:2">
      <c r="A4" s="3" t="s">
        <v>313</v>
      </c>
      <c r="B4" s="3"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5" t="s">
        <v>216</v>
      </c>
    </row>
    <row r="4" spans="1:2">
      <c r="A4" s="3" t="s">
        <v>316</v>
      </c>
      <c r="B4" s="3"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87</v>
      </c>
      <c r="D1" s="2" t="s">
        <v>1</v>
      </c>
    </row>
    <row r="2" spans="1:5">
      <c r="B2" s="2" t="s">
        <v>2</v>
      </c>
      <c r="C2" s="2" t="s">
        <v>88</v>
      </c>
      <c r="D2" s="2" t="s">
        <v>2</v>
      </c>
      <c r="E2" s="2" t="s">
        <v>88</v>
      </c>
    </row>
    <row r="3" spans="1:5">
      <c r="A3" s="5" t="s">
        <v>319</v>
      </c>
    </row>
    <row r="4" spans="1:5">
      <c r="A4" s="3" t="s">
        <v>89</v>
      </c>
      <c r="B4" s="6" t="n">
        <v>76096</v>
      </c>
      <c r="C4" s="6" t="n">
        <v>84262</v>
      </c>
      <c r="D4" s="6" t="n">
        <v>137646</v>
      </c>
      <c r="E4" s="6" t="n">
        <v>160133</v>
      </c>
    </row>
    <row r="5" spans="1:5">
      <c r="A5" s="3" t="s">
        <v>320</v>
      </c>
      <c r="B5" s="4" t="n">
        <v>5817</v>
      </c>
      <c r="C5" s="4" t="n">
        <v>8614</v>
      </c>
      <c r="D5" s="4" t="n">
        <v>4515</v>
      </c>
      <c r="E5" s="4" t="n">
        <v>14306</v>
      </c>
    </row>
    <row r="6" spans="1:5">
      <c r="A6" s="3" t="s">
        <v>321</v>
      </c>
    </row>
    <row r="7" spans="1:5">
      <c r="A7" s="5" t="s">
        <v>319</v>
      </c>
    </row>
    <row r="8" spans="1:5">
      <c r="A8" s="3" t="s">
        <v>89</v>
      </c>
      <c r="B8" s="4" t="n">
        <v>76096</v>
      </c>
      <c r="C8" s="4" t="n">
        <v>84262</v>
      </c>
      <c r="D8" s="4" t="n">
        <v>137646</v>
      </c>
      <c r="E8" s="4" t="n">
        <v>160133</v>
      </c>
    </row>
    <row r="9" spans="1:5">
      <c r="A9" s="3" t="s">
        <v>320</v>
      </c>
      <c r="B9" s="4" t="n">
        <v>10614</v>
      </c>
      <c r="C9" s="4" t="n">
        <v>14448</v>
      </c>
      <c r="D9" s="4" t="n">
        <v>14414</v>
      </c>
      <c r="E9" s="4" t="n">
        <v>26413</v>
      </c>
    </row>
    <row r="10" spans="1:5">
      <c r="A10" s="3" t="s">
        <v>322</v>
      </c>
    </row>
    <row r="11" spans="1:5">
      <c r="A11" s="5" t="s">
        <v>319</v>
      </c>
    </row>
    <row r="12" spans="1:5">
      <c r="A12" s="3" t="s">
        <v>89</v>
      </c>
      <c r="B12" s="4" t="n">
        <v>-1851</v>
      </c>
      <c r="C12" s="4" t="n">
        <v>-2346</v>
      </c>
      <c r="D12" s="4" t="n">
        <v>-3716</v>
      </c>
      <c r="E12" s="4" t="n">
        <v>-4737</v>
      </c>
    </row>
    <row r="13" spans="1:5">
      <c r="A13" s="3" t="s">
        <v>323</v>
      </c>
    </row>
    <row r="14" spans="1:5">
      <c r="A14" s="5" t="s">
        <v>319</v>
      </c>
    </row>
    <row r="15" spans="1:5">
      <c r="A15" s="3" t="s">
        <v>89</v>
      </c>
      <c r="B15" s="4" t="n">
        <v>72383</v>
      </c>
      <c r="C15" s="4" t="n">
        <v>80183</v>
      </c>
      <c r="D15" s="4" t="n">
        <v>130368</v>
      </c>
      <c r="E15" s="4" t="n">
        <v>152438</v>
      </c>
    </row>
    <row r="16" spans="1:5">
      <c r="A16" s="3" t="s">
        <v>320</v>
      </c>
      <c r="B16" s="4" t="n">
        <v>9269</v>
      </c>
      <c r="C16" s="4" t="n">
        <v>12494</v>
      </c>
      <c r="D16" s="4" t="n">
        <v>11912</v>
      </c>
      <c r="E16" s="4" t="n">
        <v>22779</v>
      </c>
    </row>
    <row r="17" spans="1:5">
      <c r="A17" s="3" t="s">
        <v>324</v>
      </c>
    </row>
    <row r="18" spans="1:5">
      <c r="A18" s="5" t="s">
        <v>319</v>
      </c>
    </row>
    <row r="19" spans="1:5">
      <c r="A19" s="3" t="s">
        <v>89</v>
      </c>
      <c r="B19" s="4" t="n">
        <v>5564</v>
      </c>
      <c r="C19" s="4" t="n">
        <v>6425</v>
      </c>
      <c r="D19" s="4" t="n">
        <v>10994</v>
      </c>
      <c r="E19" s="4" t="n">
        <v>12432</v>
      </c>
    </row>
    <row r="20" spans="1:5">
      <c r="A20" s="3" t="s">
        <v>320</v>
      </c>
      <c r="B20" s="6" t="n">
        <v>1345</v>
      </c>
      <c r="C20" s="6" t="n">
        <v>1954</v>
      </c>
      <c r="D20" s="6" t="n">
        <v>2502</v>
      </c>
      <c r="E20" s="6" t="n">
        <v>36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87</v>
      </c>
      <c r="D1" s="2" t="s">
        <v>1</v>
      </c>
    </row>
    <row r="2" spans="1:5">
      <c r="B2" s="2" t="s">
        <v>2</v>
      </c>
      <c r="C2" s="2" t="s">
        <v>88</v>
      </c>
      <c r="D2" s="2" t="s">
        <v>2</v>
      </c>
      <c r="E2" s="2" t="s">
        <v>88</v>
      </c>
    </row>
    <row r="3" spans="1:5">
      <c r="A3" s="5" t="s">
        <v>326</v>
      </c>
    </row>
    <row r="4" spans="1:5">
      <c r="A4" s="3" t="s">
        <v>94</v>
      </c>
      <c r="B4" s="6" t="n">
        <v>5817</v>
      </c>
      <c r="C4" s="6" t="n">
        <v>8614</v>
      </c>
      <c r="D4" s="6" t="n">
        <v>4515</v>
      </c>
      <c r="E4" s="6" t="n">
        <v>14306</v>
      </c>
    </row>
    <row r="5" spans="1:5">
      <c r="A5" s="3" t="s">
        <v>327</v>
      </c>
      <c r="B5" s="4" t="n">
        <v>-5572</v>
      </c>
      <c r="C5" s="4" t="n">
        <v>-5626</v>
      </c>
      <c r="D5" s="4" t="n">
        <v>-11166</v>
      </c>
      <c r="E5" s="4" t="n">
        <v>-10877</v>
      </c>
    </row>
    <row r="6" spans="1:5">
      <c r="A6" s="3" t="s">
        <v>328</v>
      </c>
      <c r="B6" s="4" t="n">
        <v>-6034</v>
      </c>
      <c r="C6" s="4" t="n">
        <v>-7165</v>
      </c>
      <c r="D6" s="4" t="n">
        <v>-12518</v>
      </c>
      <c r="E6" s="4" t="n">
        <v>-14761</v>
      </c>
    </row>
    <row r="7" spans="1:5">
      <c r="A7" s="3" t="s">
        <v>98</v>
      </c>
      <c r="B7" s="4" t="n">
        <v>327</v>
      </c>
      <c r="C7" s="4" t="n">
        <v>331</v>
      </c>
      <c r="D7" s="4" t="n">
        <v>361</v>
      </c>
      <c r="E7" s="4" t="n">
        <v>588</v>
      </c>
    </row>
    <row r="8" spans="1:5">
      <c r="A8" s="3" t="s">
        <v>96</v>
      </c>
      <c r="B8" s="4" t="n">
        <v>71</v>
      </c>
      <c r="C8" s="4" t="n">
        <v>-61</v>
      </c>
      <c r="D8" s="4" t="n">
        <v>50</v>
      </c>
      <c r="E8" s="4" t="n">
        <v>-143</v>
      </c>
    </row>
    <row r="9" spans="1:5">
      <c r="A9" s="3" t="s">
        <v>99</v>
      </c>
      <c r="B9" s="4" t="n">
        <v>4011</v>
      </c>
      <c r="C9" s="4" t="n">
        <v>7094</v>
      </c>
      <c r="D9" s="4" t="n">
        <v>872</v>
      </c>
      <c r="E9" s="4" t="n">
        <v>11367</v>
      </c>
    </row>
    <row r="10" spans="1:5">
      <c r="A10" s="3" t="s">
        <v>321</v>
      </c>
    </row>
    <row r="11" spans="1:5">
      <c r="A11" s="5" t="s">
        <v>326</v>
      </c>
    </row>
    <row r="12" spans="1:5">
      <c r="A12" s="3" t="s">
        <v>94</v>
      </c>
      <c r="B12" s="4" t="n">
        <v>10614</v>
      </c>
      <c r="C12" s="4" t="n">
        <v>14448</v>
      </c>
      <c r="D12" s="4" t="n">
        <v>14414</v>
      </c>
      <c r="E12" s="4" t="n">
        <v>26413</v>
      </c>
    </row>
    <row r="13" spans="1:5">
      <c r="A13" s="3" t="s">
        <v>329</v>
      </c>
    </row>
    <row r="14" spans="1:5">
      <c r="A14" s="5" t="s">
        <v>326</v>
      </c>
    </row>
    <row r="15" spans="1:5">
      <c r="A15" s="3" t="s">
        <v>327</v>
      </c>
      <c r="B15" s="4" t="n">
        <v>-127</v>
      </c>
      <c r="C15" s="4" t="n">
        <v>-104</v>
      </c>
      <c r="D15" s="4" t="n">
        <v>-188</v>
      </c>
      <c r="E15" s="4" t="n">
        <v>-221</v>
      </c>
    </row>
    <row r="16" spans="1:5">
      <c r="A16" s="3" t="s">
        <v>328</v>
      </c>
      <c r="B16" s="4" t="n">
        <v>-4670</v>
      </c>
      <c r="C16" s="4" t="n">
        <v>-5730</v>
      </c>
      <c r="D16" s="4" t="n">
        <v>-9710</v>
      </c>
      <c r="E16" s="4" t="n">
        <v>-11886</v>
      </c>
    </row>
    <row r="17" spans="1:5">
      <c r="A17" s="3" t="s">
        <v>95</v>
      </c>
      <c r="B17" s="6" t="n">
        <v>-2204</v>
      </c>
      <c r="C17" s="6" t="n">
        <v>-1790</v>
      </c>
      <c r="D17" s="6" t="n">
        <v>-4055</v>
      </c>
      <c r="E17" s="6" t="n">
        <v>-33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30</v>
      </c>
      <c r="B1" s="2" t="s">
        <v>1</v>
      </c>
    </row>
    <row r="2" spans="1:2">
      <c r="B2" s="2" t="s">
        <v>331</v>
      </c>
    </row>
    <row r="3" spans="1:2">
      <c r="A3" s="5" t="s">
        <v>162</v>
      </c>
    </row>
    <row r="4" spans="1:2">
      <c r="A4" s="3" t="s">
        <v>332</v>
      </c>
      <c r="B4" s="6" t="n">
        <v>44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34</v>
      </c>
      <c r="D1" s="2" t="s">
        <v>31</v>
      </c>
    </row>
    <row r="2" spans="1:4">
      <c r="A2" s="5" t="s">
        <v>335</v>
      </c>
    </row>
    <row r="3" spans="1:4">
      <c r="A3" s="3" t="s">
        <v>38</v>
      </c>
      <c r="B3" s="6" t="n">
        <v>255761</v>
      </c>
      <c r="C3" s="6" t="n">
        <v>258037</v>
      </c>
      <c r="D3" s="6" t="n">
        <v>257667</v>
      </c>
    </row>
    <row r="4" spans="1:4">
      <c r="A4" s="3" t="s">
        <v>39</v>
      </c>
      <c r="B4" s="4" t="n">
        <v>224878</v>
      </c>
      <c r="C4" s="4" t="n">
        <v>232319</v>
      </c>
    </row>
    <row r="5" spans="1:4">
      <c r="A5" s="3" t="s">
        <v>43</v>
      </c>
      <c r="B5" s="4" t="n">
        <v>3659</v>
      </c>
      <c r="C5" s="4" t="n">
        <v>3827</v>
      </c>
      <c r="D5" s="4" t="n">
        <v>7369</v>
      </c>
    </row>
    <row r="6" spans="1:4">
      <c r="A6" s="3" t="s">
        <v>44</v>
      </c>
      <c r="B6" s="4" t="n">
        <v>26336</v>
      </c>
      <c r="C6" s="4" t="n">
        <v>26317</v>
      </c>
      <c r="D6" s="4" t="n">
        <v>26235</v>
      </c>
    </row>
    <row r="7" spans="1:4">
      <c r="A7" s="3" t="s">
        <v>336</v>
      </c>
      <c r="B7" s="4" t="n">
        <v>19658</v>
      </c>
      <c r="C7" s="4" t="n">
        <v>245280</v>
      </c>
    </row>
    <row r="8" spans="1:4">
      <c r="A8" s="3" t="s">
        <v>337</v>
      </c>
      <c r="B8" s="4" t="n">
        <v>12525</v>
      </c>
      <c r="C8" s="4" t="n">
        <v>12898</v>
      </c>
      <c r="D8" s="4" t="n">
        <v>28931</v>
      </c>
    </row>
    <row r="9" spans="1:4">
      <c r="A9" s="3" t="s">
        <v>73</v>
      </c>
      <c r="B9" s="4" t="n">
        <v>4223</v>
      </c>
      <c r="C9" s="4" t="n">
        <v>4291</v>
      </c>
      <c r="D9" s="4" t="n">
        <v>4337</v>
      </c>
    </row>
    <row r="10" spans="1:4">
      <c r="A10" s="3" t="s">
        <v>69</v>
      </c>
      <c r="B10" s="6" t="n">
        <v>47957</v>
      </c>
      <c r="C10" s="6" t="n">
        <v>47644</v>
      </c>
      <c r="D10" s="4" t="n">
        <v>47616</v>
      </c>
    </row>
    <row r="11" spans="1:4">
      <c r="A11" s="3" t="s">
        <v>338</v>
      </c>
    </row>
    <row r="12" spans="1:4">
      <c r="A12" s="5" t="s">
        <v>335</v>
      </c>
    </row>
    <row r="13" spans="1:4">
      <c r="A13" s="3" t="s">
        <v>38</v>
      </c>
      <c r="D13" s="4" t="n">
        <v>257667</v>
      </c>
    </row>
    <row r="14" spans="1:4">
      <c r="A14" s="3" t="s">
        <v>43</v>
      </c>
      <c r="D14" s="4" t="n">
        <v>7369</v>
      </c>
    </row>
    <row r="15" spans="1:4">
      <c r="A15" s="3" t="s">
        <v>44</v>
      </c>
      <c r="D15" s="4" t="n">
        <v>26235</v>
      </c>
    </row>
    <row r="16" spans="1:4">
      <c r="A16" s="3" t="s">
        <v>337</v>
      </c>
      <c r="D16" s="4" t="n">
        <v>28931</v>
      </c>
    </row>
    <row r="17" spans="1:4">
      <c r="A17" s="3" t="s">
        <v>73</v>
      </c>
      <c r="D17" s="4" t="n">
        <v>4337</v>
      </c>
    </row>
    <row r="18" spans="1:4">
      <c r="A18" s="3" t="s">
        <v>69</v>
      </c>
      <c r="D18" s="4" t="n">
        <v>47616</v>
      </c>
    </row>
    <row r="19" spans="1:4">
      <c r="A19" s="3" t="s">
        <v>339</v>
      </c>
    </row>
    <row r="20" spans="1:4">
      <c r="A20" s="5" t="s">
        <v>335</v>
      </c>
    </row>
    <row r="21" spans="1:4">
      <c r="A21" s="3" t="s">
        <v>38</v>
      </c>
      <c r="D21" s="4" t="n">
        <v>370</v>
      </c>
    </row>
    <row r="22" spans="1:4">
      <c r="A22" s="3" t="s">
        <v>39</v>
      </c>
      <c r="D22" s="4" t="n">
        <v>232319</v>
      </c>
    </row>
    <row r="23" spans="1:4">
      <c r="A23" s="3" t="s">
        <v>43</v>
      </c>
      <c r="D23" s="4" t="n">
        <v>-3542</v>
      </c>
    </row>
    <row r="24" spans="1:4">
      <c r="A24" s="3" t="s">
        <v>44</v>
      </c>
      <c r="D24" s="4" t="n">
        <v>82</v>
      </c>
    </row>
    <row r="25" spans="1:4">
      <c r="A25" s="3" t="s">
        <v>336</v>
      </c>
      <c r="D25" s="4" t="n">
        <v>245280</v>
      </c>
    </row>
    <row r="26" spans="1:4">
      <c r="A26" s="3" t="s">
        <v>337</v>
      </c>
      <c r="D26" s="4" t="n">
        <v>-16033</v>
      </c>
    </row>
    <row r="27" spans="1:4">
      <c r="A27" s="3" t="s">
        <v>73</v>
      </c>
      <c r="D27" s="4" t="n">
        <v>-46</v>
      </c>
    </row>
    <row r="28" spans="1:4">
      <c r="A28" s="3" t="s">
        <v>69</v>
      </c>
      <c r="D28" s="6"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40</v>
      </c>
      <c r="B1" s="2" t="s">
        <v>87</v>
      </c>
      <c r="F1" s="2" t="s">
        <v>1</v>
      </c>
    </row>
    <row r="2" spans="1:9">
      <c r="B2" s="2" t="s">
        <v>2</v>
      </c>
      <c r="C2" s="2" t="s">
        <v>341</v>
      </c>
      <c r="D2" s="2" t="s">
        <v>88</v>
      </c>
      <c r="E2" s="2" t="s">
        <v>342</v>
      </c>
      <c r="F2" s="2" t="s">
        <v>2</v>
      </c>
      <c r="G2" s="2" t="s">
        <v>88</v>
      </c>
      <c r="H2" s="2" t="s">
        <v>334</v>
      </c>
      <c r="I2" s="2" t="s">
        <v>31</v>
      </c>
    </row>
    <row r="3" spans="1:9">
      <c r="A3" s="5" t="s">
        <v>343</v>
      </c>
    </row>
    <row r="4" spans="1:9">
      <c r="A4" s="3" t="s">
        <v>90</v>
      </c>
      <c r="B4" s="6" t="n">
        <v>70279</v>
      </c>
      <c r="D4" s="6" t="n">
        <v>75648</v>
      </c>
      <c r="F4" s="6" t="n">
        <v>133131</v>
      </c>
      <c r="G4" s="6" t="n">
        <v>145827</v>
      </c>
    </row>
    <row r="5" spans="1:9">
      <c r="A5" s="3" t="s">
        <v>91</v>
      </c>
      <c r="B5" s="4" t="n">
        <v>5572</v>
      </c>
      <c r="D5" s="4" t="n">
        <v>5626</v>
      </c>
      <c r="F5" s="4" t="n">
        <v>11166</v>
      </c>
      <c r="G5" s="4" t="n">
        <v>10877</v>
      </c>
    </row>
    <row r="6" spans="1:9">
      <c r="A6" s="3" t="s">
        <v>92</v>
      </c>
      <c r="B6" s="4" t="n">
        <v>6034</v>
      </c>
      <c r="D6" s="4" t="n">
        <v>7165</v>
      </c>
      <c r="F6" s="4" t="n">
        <v>12518</v>
      </c>
      <c r="G6" s="4" t="n">
        <v>14761</v>
      </c>
    </row>
    <row r="7" spans="1:9">
      <c r="A7" s="3" t="s">
        <v>95</v>
      </c>
      <c r="B7" s="4" t="n">
        <v>2204</v>
      </c>
      <c r="D7" s="4" t="n">
        <v>1790</v>
      </c>
      <c r="F7" s="4" t="n">
        <v>4054</v>
      </c>
      <c r="G7" s="4" t="n">
        <v>3384</v>
      </c>
    </row>
    <row r="8" spans="1:9">
      <c r="A8" s="3" t="s">
        <v>344</v>
      </c>
      <c r="B8" s="4" t="n">
        <v>1654</v>
      </c>
      <c r="D8" s="4" t="n">
        <v>1965</v>
      </c>
      <c r="F8" s="4" t="n">
        <v>612</v>
      </c>
      <c r="G8" s="4" t="n">
        <v>3135</v>
      </c>
    </row>
    <row r="9" spans="1:9">
      <c r="A9" s="3" t="s">
        <v>101</v>
      </c>
      <c r="B9" s="4" t="n">
        <v>2357</v>
      </c>
      <c r="C9" s="6" t="n">
        <v>-2097</v>
      </c>
      <c r="D9" s="4" t="n">
        <v>5129</v>
      </c>
      <c r="E9" s="6" t="n">
        <v>3104</v>
      </c>
      <c r="F9" s="4" t="n">
        <v>260</v>
      </c>
      <c r="G9" s="4" t="n">
        <v>8232</v>
      </c>
    </row>
    <row r="10" spans="1:9">
      <c r="A10" s="3" t="s">
        <v>38</v>
      </c>
      <c r="B10" s="4" t="n">
        <v>255761</v>
      </c>
      <c r="F10" s="4" t="n">
        <v>255761</v>
      </c>
      <c r="H10" s="6" t="n">
        <v>258037</v>
      </c>
      <c r="I10" s="6" t="n">
        <v>257667</v>
      </c>
    </row>
    <row r="11" spans="1:9">
      <c r="A11" s="3" t="s">
        <v>43</v>
      </c>
      <c r="B11" s="4" t="n">
        <v>3659</v>
      </c>
      <c r="F11" s="4" t="n">
        <v>3659</v>
      </c>
      <c r="H11" s="4" t="n">
        <v>3827</v>
      </c>
      <c r="I11" s="4" t="n">
        <v>7369</v>
      </c>
    </row>
    <row r="12" spans="1:9">
      <c r="A12" s="3" t="s">
        <v>39</v>
      </c>
      <c r="B12" s="4" t="n">
        <v>224878</v>
      </c>
      <c r="F12" s="4" t="n">
        <v>224878</v>
      </c>
      <c r="H12" s="4" t="n">
        <v>232319</v>
      </c>
    </row>
    <row r="13" spans="1:9">
      <c r="A13" s="3" t="s">
        <v>44</v>
      </c>
      <c r="B13" s="4" t="n">
        <v>26336</v>
      </c>
      <c r="F13" s="4" t="n">
        <v>26336</v>
      </c>
      <c r="H13" s="4" t="n">
        <v>26317</v>
      </c>
      <c r="I13" s="4" t="n">
        <v>26235</v>
      </c>
    </row>
    <row r="14" spans="1:9">
      <c r="A14" s="3" t="s">
        <v>55</v>
      </c>
      <c r="B14" s="4" t="n">
        <v>9643</v>
      </c>
      <c r="F14" s="4" t="n">
        <v>9643</v>
      </c>
      <c r="I14" s="4" t="n">
        <v>9305</v>
      </c>
    </row>
    <row r="15" spans="1:9">
      <c r="A15" s="3" t="s">
        <v>345</v>
      </c>
      <c r="B15" s="4" t="n">
        <v>19658</v>
      </c>
      <c r="F15" s="4" t="n">
        <v>19658</v>
      </c>
      <c r="H15" s="4" t="n">
        <v>245280</v>
      </c>
    </row>
    <row r="16" spans="1:9">
      <c r="A16" s="3" t="s">
        <v>337</v>
      </c>
      <c r="B16" s="4" t="n">
        <v>12525</v>
      </c>
      <c r="F16" s="4" t="n">
        <v>12525</v>
      </c>
      <c r="H16" s="4" t="n">
        <v>12898</v>
      </c>
      <c r="I16" s="4" t="n">
        <v>28931</v>
      </c>
    </row>
    <row r="17" spans="1:9">
      <c r="A17" s="3" t="s">
        <v>61</v>
      </c>
      <c r="B17" s="4" t="n">
        <v>218610</v>
      </c>
      <c r="F17" s="4" t="n">
        <v>218610</v>
      </c>
    </row>
    <row r="18" spans="1:9">
      <c r="A18" s="3" t="s">
        <v>69</v>
      </c>
      <c r="B18" s="4" t="n">
        <v>47957</v>
      </c>
      <c r="F18" s="4" t="n">
        <v>47957</v>
      </c>
      <c r="H18" s="6" t="n">
        <v>47644</v>
      </c>
      <c r="I18" s="6" t="n">
        <v>47616</v>
      </c>
    </row>
    <row r="19" spans="1:9">
      <c r="A19" s="3" t="s">
        <v>346</v>
      </c>
    </row>
    <row r="20" spans="1:9">
      <c r="A20" s="5" t="s">
        <v>343</v>
      </c>
    </row>
    <row r="21" spans="1:9">
      <c r="A21" s="3" t="s">
        <v>91</v>
      </c>
      <c r="B21" s="4" t="n">
        <v>5532</v>
      </c>
      <c r="F21" s="4" t="n">
        <v>11084</v>
      </c>
    </row>
    <row r="22" spans="1:9">
      <c r="A22" s="3" t="s">
        <v>92</v>
      </c>
      <c r="B22" s="4" t="n">
        <v>6077</v>
      </c>
      <c r="F22" s="4" t="n">
        <v>12605</v>
      </c>
    </row>
    <row r="23" spans="1:9">
      <c r="A23" s="3" t="s">
        <v>95</v>
      </c>
      <c r="B23" s="4" t="n">
        <v>2198</v>
      </c>
      <c r="F23" s="4" t="n">
        <v>4047</v>
      </c>
    </row>
    <row r="24" spans="1:9">
      <c r="A24" s="3" t="s">
        <v>344</v>
      </c>
      <c r="B24" s="4" t="n">
        <v>1638</v>
      </c>
      <c r="F24" s="4" t="n">
        <v>597</v>
      </c>
    </row>
    <row r="25" spans="1:9">
      <c r="A25" s="3" t="s">
        <v>101</v>
      </c>
      <c r="B25" s="4" t="n">
        <v>2334</v>
      </c>
      <c r="F25" s="4" t="n">
        <v>230</v>
      </c>
    </row>
    <row r="26" spans="1:9">
      <c r="A26" s="3" t="s">
        <v>38</v>
      </c>
      <c r="B26" s="4" t="n">
        <v>255522</v>
      </c>
      <c r="F26" s="4" t="n">
        <v>255522</v>
      </c>
    </row>
    <row r="27" spans="1:9">
      <c r="A27" s="3" t="s">
        <v>43</v>
      </c>
      <c r="B27" s="4" t="n">
        <v>7031</v>
      </c>
      <c r="F27" s="4" t="n">
        <v>7031</v>
      </c>
    </row>
    <row r="28" spans="1:9">
      <c r="A28" s="3" t="s">
        <v>44</v>
      </c>
      <c r="B28" s="4" t="n">
        <v>26269</v>
      </c>
      <c r="F28" s="4" t="n">
        <v>26269</v>
      </c>
    </row>
    <row r="29" spans="1:9">
      <c r="A29" s="3" t="s">
        <v>55</v>
      </c>
      <c r="B29" s="4" t="n">
        <v>9735</v>
      </c>
      <c r="F29" s="4" t="n">
        <v>9735</v>
      </c>
    </row>
    <row r="30" spans="1:9">
      <c r="A30" s="3" t="s">
        <v>337</v>
      </c>
      <c r="B30" s="4" t="n">
        <v>28886</v>
      </c>
      <c r="F30" s="4" t="n">
        <v>28886</v>
      </c>
    </row>
    <row r="31" spans="1:9">
      <c r="A31" s="3" t="s">
        <v>69</v>
      </c>
      <c r="B31" s="4" t="n">
        <v>47927</v>
      </c>
      <c r="F31" s="4" t="n">
        <v>47927</v>
      </c>
    </row>
    <row r="32" spans="1:9">
      <c r="A32" s="3" t="s">
        <v>347</v>
      </c>
    </row>
    <row r="33" spans="1:9">
      <c r="A33" s="5" t="s">
        <v>343</v>
      </c>
    </row>
    <row r="34" spans="1:9">
      <c r="A34" s="3" t="s">
        <v>91</v>
      </c>
      <c r="B34" s="4" t="n">
        <v>40</v>
      </c>
      <c r="F34" s="4" t="n">
        <v>82</v>
      </c>
    </row>
    <row r="35" spans="1:9">
      <c r="A35" s="3" t="s">
        <v>92</v>
      </c>
      <c r="B35" s="4" t="n">
        <v>-43</v>
      </c>
      <c r="F35" s="4" t="n">
        <v>-87</v>
      </c>
    </row>
    <row r="36" spans="1:9">
      <c r="A36" s="3" t="s">
        <v>95</v>
      </c>
      <c r="B36" s="4" t="n">
        <v>6</v>
      </c>
      <c r="F36" s="4" t="n">
        <v>7</v>
      </c>
    </row>
    <row r="37" spans="1:9">
      <c r="A37" s="3" t="s">
        <v>344</v>
      </c>
      <c r="B37" s="4" t="n">
        <v>16</v>
      </c>
      <c r="F37" s="4" t="n">
        <v>15</v>
      </c>
    </row>
    <row r="38" spans="1:9">
      <c r="A38" s="3" t="s">
        <v>101</v>
      </c>
      <c r="B38" s="4" t="n">
        <v>23</v>
      </c>
      <c r="F38" s="4" t="n">
        <v>30</v>
      </c>
    </row>
    <row r="39" spans="1:9">
      <c r="A39" s="3" t="s">
        <v>38</v>
      </c>
      <c r="B39" s="4" t="n">
        <v>239</v>
      </c>
      <c r="F39" s="4" t="n">
        <v>239</v>
      </c>
    </row>
    <row r="40" spans="1:9">
      <c r="A40" s="3" t="s">
        <v>43</v>
      </c>
      <c r="B40" s="4" t="n">
        <v>-3372</v>
      </c>
      <c r="F40" s="4" t="n">
        <v>-3372</v>
      </c>
    </row>
    <row r="41" spans="1:9">
      <c r="A41" s="3" t="s">
        <v>39</v>
      </c>
      <c r="B41" s="4" t="n">
        <v>224878</v>
      </c>
      <c r="F41" s="4" t="n">
        <v>224878</v>
      </c>
    </row>
    <row r="42" spans="1:9">
      <c r="A42" s="3" t="s">
        <v>44</v>
      </c>
      <c r="B42" s="4" t="n">
        <v>67</v>
      </c>
      <c r="F42" s="4" t="n">
        <v>67</v>
      </c>
    </row>
    <row r="43" spans="1:9">
      <c r="A43" s="3" t="s">
        <v>55</v>
      </c>
      <c r="B43" s="4" t="n">
        <v>-92</v>
      </c>
      <c r="F43" s="4" t="n">
        <v>-92</v>
      </c>
    </row>
    <row r="44" spans="1:9">
      <c r="A44" s="3" t="s">
        <v>345</v>
      </c>
      <c r="B44" s="4" t="n">
        <v>19658</v>
      </c>
      <c r="F44" s="4" t="n">
        <v>19658</v>
      </c>
    </row>
    <row r="45" spans="1:9">
      <c r="A45" s="3" t="s">
        <v>337</v>
      </c>
      <c r="B45" s="4" t="n">
        <v>-16361</v>
      </c>
      <c r="F45" s="4" t="n">
        <v>-16361</v>
      </c>
    </row>
    <row r="46" spans="1:9">
      <c r="A46" s="3" t="s">
        <v>61</v>
      </c>
      <c r="B46" s="4" t="n">
        <v>218610</v>
      </c>
      <c r="F46" s="4" t="n">
        <v>218610</v>
      </c>
    </row>
    <row r="47" spans="1:9">
      <c r="A47" s="3" t="s">
        <v>69</v>
      </c>
      <c r="B47" s="4" t="n">
        <v>30</v>
      </c>
      <c r="F47" s="4" t="n">
        <v>30</v>
      </c>
    </row>
    <row r="48" spans="1:9">
      <c r="A48" s="3" t="s">
        <v>108</v>
      </c>
    </row>
    <row r="49" spans="1:9">
      <c r="A49" s="5" t="s">
        <v>343</v>
      </c>
    </row>
    <row r="50" spans="1:9">
      <c r="A50" s="3" t="s">
        <v>90</v>
      </c>
      <c r="B50" s="4" t="n">
        <v>56235</v>
      </c>
      <c r="D50" s="6" t="n">
        <v>60306</v>
      </c>
      <c r="F50" s="4" t="n">
        <v>104564</v>
      </c>
      <c r="G50" s="6" t="n">
        <v>115254</v>
      </c>
    </row>
    <row r="51" spans="1:9">
      <c r="A51" s="3" t="s">
        <v>348</v>
      </c>
    </row>
    <row r="52" spans="1:9">
      <c r="A52" s="5" t="s">
        <v>343</v>
      </c>
    </row>
    <row r="53" spans="1:9">
      <c r="A53" s="3" t="s">
        <v>90</v>
      </c>
      <c r="B53" s="4" t="n">
        <v>56277</v>
      </c>
      <c r="F53" s="4" t="n">
        <v>104611</v>
      </c>
    </row>
    <row r="54" spans="1:9">
      <c r="A54" s="3" t="s">
        <v>349</v>
      </c>
    </row>
    <row r="55" spans="1:9">
      <c r="A55" s="5" t="s">
        <v>343</v>
      </c>
    </row>
    <row r="56" spans="1:9">
      <c r="A56" s="3" t="s">
        <v>90</v>
      </c>
      <c r="B56" s="6" t="n">
        <v>-42</v>
      </c>
      <c r="F56" s="6" t="n">
        <v>-47</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50</v>
      </c>
      <c r="B1" s="2" t="s">
        <v>87</v>
      </c>
      <c r="F1" s="2" t="s">
        <v>1</v>
      </c>
    </row>
    <row r="2" spans="1:7">
      <c r="B2" s="2" t="s">
        <v>2</v>
      </c>
      <c r="C2" s="2" t="s">
        <v>341</v>
      </c>
      <c r="D2" s="2" t="s">
        <v>88</v>
      </c>
      <c r="E2" s="2" t="s">
        <v>342</v>
      </c>
      <c r="F2" s="2" t="s">
        <v>2</v>
      </c>
      <c r="G2" s="2" t="s">
        <v>88</v>
      </c>
    </row>
    <row r="3" spans="1:7">
      <c r="A3" s="5" t="s">
        <v>343</v>
      </c>
    </row>
    <row r="4" spans="1:7">
      <c r="A4" s="3" t="s">
        <v>89</v>
      </c>
      <c r="B4" s="6" t="n">
        <v>76096</v>
      </c>
      <c r="D4" s="6" t="n">
        <v>84262</v>
      </c>
      <c r="F4" s="6" t="n">
        <v>137646</v>
      </c>
      <c r="G4" s="6" t="n">
        <v>160133</v>
      </c>
    </row>
    <row r="5" spans="1:7">
      <c r="A5" s="3" t="s">
        <v>94</v>
      </c>
      <c r="B5" s="4" t="n">
        <v>5817</v>
      </c>
      <c r="D5" s="4" t="n">
        <v>8614</v>
      </c>
      <c r="F5" s="4" t="n">
        <v>4515</v>
      </c>
      <c r="G5" s="4" t="n">
        <v>14306</v>
      </c>
    </row>
    <row r="6" spans="1:7">
      <c r="A6" s="3" t="s">
        <v>99</v>
      </c>
      <c r="B6" s="4" t="n">
        <v>4011</v>
      </c>
      <c r="D6" s="4" t="n">
        <v>7094</v>
      </c>
      <c r="F6" s="4" t="n">
        <v>872</v>
      </c>
      <c r="G6" s="4" t="n">
        <v>11367</v>
      </c>
    </row>
    <row r="7" spans="1:7">
      <c r="A7" s="3" t="s">
        <v>100</v>
      </c>
      <c r="B7" s="4" t="n">
        <v>-1654</v>
      </c>
      <c r="D7" s="4" t="n">
        <v>-1965</v>
      </c>
      <c r="F7" s="4" t="n">
        <v>-612</v>
      </c>
      <c r="G7" s="4" t="n">
        <v>-3135</v>
      </c>
    </row>
    <row r="8" spans="1:7">
      <c r="A8" s="3" t="s">
        <v>101</v>
      </c>
      <c r="B8" s="4" t="n">
        <v>2357</v>
      </c>
      <c r="C8" s="6" t="n">
        <v>-2097</v>
      </c>
      <c r="D8" s="4" t="n">
        <v>5129</v>
      </c>
      <c r="E8" s="6" t="n">
        <v>3104</v>
      </c>
      <c r="F8" s="4" t="n">
        <v>260</v>
      </c>
      <c r="G8" s="4" t="n">
        <v>8232</v>
      </c>
    </row>
    <row r="9" spans="1:7">
      <c r="A9" s="3" t="s">
        <v>351</v>
      </c>
      <c r="B9" s="6" t="n">
        <v>2394</v>
      </c>
      <c r="D9" s="6" t="n">
        <v>5027</v>
      </c>
      <c r="F9" s="6" t="n">
        <v>313</v>
      </c>
      <c r="G9" s="6" t="n">
        <v>8108</v>
      </c>
    </row>
    <row r="10" spans="1:7">
      <c r="A10" s="3" t="s">
        <v>352</v>
      </c>
      <c r="B10" s="7" t="n">
        <v>0.1</v>
      </c>
      <c r="D10" s="7" t="n">
        <v>0.22</v>
      </c>
      <c r="F10" s="7" t="n">
        <v>0.01</v>
      </c>
      <c r="G10" s="7" t="n">
        <v>0.35</v>
      </c>
    </row>
    <row r="11" spans="1:7">
      <c r="A11" s="3" t="s">
        <v>353</v>
      </c>
      <c r="B11" s="7" t="n">
        <v>0.1</v>
      </c>
      <c r="D11" s="7" t="n">
        <v>0.22</v>
      </c>
      <c r="F11" s="7" t="n">
        <v>0.01</v>
      </c>
      <c r="G11" s="7" t="n">
        <v>0.35</v>
      </c>
    </row>
    <row r="12" spans="1:7">
      <c r="A12" s="3" t="s">
        <v>109</v>
      </c>
    </row>
    <row r="13" spans="1:7">
      <c r="A13" s="5" t="s">
        <v>343</v>
      </c>
    </row>
    <row r="14" spans="1:7">
      <c r="A14" s="3" t="s">
        <v>89</v>
      </c>
      <c r="B14" s="6" t="n">
        <v>3713</v>
      </c>
      <c r="D14" s="6" t="n">
        <v>4079</v>
      </c>
      <c r="F14" s="6" t="n">
        <v>7278</v>
      </c>
      <c r="G14" s="6" t="n">
        <v>7695</v>
      </c>
    </row>
    <row r="15" spans="1:7">
      <c r="A15" s="3" t="s">
        <v>338</v>
      </c>
    </row>
    <row r="16" spans="1:7">
      <c r="A16" s="5" t="s">
        <v>343</v>
      </c>
    </row>
    <row r="17" spans="1:7">
      <c r="A17" s="3" t="s">
        <v>89</v>
      </c>
      <c r="D17" s="4" t="n">
        <v>84222</v>
      </c>
      <c r="G17" s="4" t="n">
        <v>160043</v>
      </c>
    </row>
    <row r="18" spans="1:7">
      <c r="A18" s="3" t="s">
        <v>94</v>
      </c>
      <c r="D18" s="4" t="n">
        <v>8574</v>
      </c>
      <c r="G18" s="4" t="n">
        <v>14216</v>
      </c>
    </row>
    <row r="19" spans="1:7">
      <c r="A19" s="3" t="s">
        <v>99</v>
      </c>
      <c r="D19" s="4" t="n">
        <v>7054</v>
      </c>
      <c r="G19" s="4" t="n">
        <v>11277</v>
      </c>
    </row>
    <row r="20" spans="1:7">
      <c r="A20" s="3" t="s">
        <v>100</v>
      </c>
      <c r="D20" s="4" t="n">
        <v>-1953</v>
      </c>
      <c r="G20" s="4" t="n">
        <v>-3108</v>
      </c>
    </row>
    <row r="21" spans="1:7">
      <c r="A21" s="3" t="s">
        <v>101</v>
      </c>
      <c r="D21" s="4" t="n">
        <v>5101</v>
      </c>
      <c r="G21" s="4" t="n">
        <v>8169</v>
      </c>
    </row>
    <row r="22" spans="1:7">
      <c r="A22" s="3" t="s">
        <v>351</v>
      </c>
      <c r="D22" s="6" t="n">
        <v>4999</v>
      </c>
      <c r="G22" s="6" t="n">
        <v>8045</v>
      </c>
    </row>
    <row r="23" spans="1:7">
      <c r="A23" s="3" t="s">
        <v>352</v>
      </c>
      <c r="D23" s="7" t="n">
        <v>0.22</v>
      </c>
      <c r="G23" s="7" t="n">
        <v>0.35</v>
      </c>
    </row>
    <row r="24" spans="1:7">
      <c r="A24" s="3" t="s">
        <v>353</v>
      </c>
      <c r="D24" s="7" t="n">
        <v>0.22</v>
      </c>
      <c r="G24" s="7" t="n">
        <v>0.35</v>
      </c>
    </row>
    <row r="25" spans="1:7">
      <c r="A25" s="3" t="s">
        <v>354</v>
      </c>
    </row>
    <row r="26" spans="1:7">
      <c r="A26" s="5" t="s">
        <v>343</v>
      </c>
    </row>
    <row r="27" spans="1:7">
      <c r="A27" s="3" t="s">
        <v>89</v>
      </c>
      <c r="D27" s="6" t="n">
        <v>4039</v>
      </c>
      <c r="G27" s="6" t="n">
        <v>7605</v>
      </c>
    </row>
    <row r="28" spans="1:7">
      <c r="A28" s="3" t="s">
        <v>339</v>
      </c>
    </row>
    <row r="29" spans="1:7">
      <c r="A29" s="5" t="s">
        <v>343</v>
      </c>
    </row>
    <row r="30" spans="1:7">
      <c r="A30" s="3" t="s">
        <v>89</v>
      </c>
      <c r="D30" s="4" t="n">
        <v>40</v>
      </c>
      <c r="G30" s="4" t="n">
        <v>90</v>
      </c>
    </row>
    <row r="31" spans="1:7">
      <c r="A31" s="3" t="s">
        <v>94</v>
      </c>
      <c r="D31" s="4" t="n">
        <v>40</v>
      </c>
      <c r="G31" s="4" t="n">
        <v>90</v>
      </c>
    </row>
    <row r="32" spans="1:7">
      <c r="A32" s="3" t="s">
        <v>99</v>
      </c>
      <c r="D32" s="4" t="n">
        <v>40</v>
      </c>
      <c r="G32" s="4" t="n">
        <v>90</v>
      </c>
    </row>
    <row r="33" spans="1:7">
      <c r="A33" s="3" t="s">
        <v>100</v>
      </c>
      <c r="D33" s="4" t="n">
        <v>-12</v>
      </c>
      <c r="G33" s="4" t="n">
        <v>-27</v>
      </c>
    </row>
    <row r="34" spans="1:7">
      <c r="A34" s="3" t="s">
        <v>101</v>
      </c>
      <c r="D34" s="4" t="n">
        <v>28</v>
      </c>
      <c r="G34" s="4" t="n">
        <v>63</v>
      </c>
    </row>
    <row r="35" spans="1:7">
      <c r="A35" s="3" t="s">
        <v>351</v>
      </c>
      <c r="D35" s="4" t="n">
        <v>28</v>
      </c>
      <c r="G35" s="4" t="n">
        <v>63</v>
      </c>
    </row>
    <row r="36" spans="1:7">
      <c r="A36" s="3" t="s">
        <v>355</v>
      </c>
    </row>
    <row r="37" spans="1:7">
      <c r="A37" s="5" t="s">
        <v>343</v>
      </c>
    </row>
    <row r="38" spans="1:7">
      <c r="A38" s="3" t="s">
        <v>89</v>
      </c>
      <c r="D38" s="6" t="n">
        <v>40</v>
      </c>
      <c r="G38" s="6" t="n">
        <v>9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0</v>
      </c>
      <c r="B1" s="2" t="s">
        <v>87</v>
      </c>
      <c r="D1" s="2" t="s">
        <v>1</v>
      </c>
    </row>
    <row r="2" spans="1:5">
      <c r="B2" s="2" t="s">
        <v>2</v>
      </c>
      <c r="C2" s="2" t="s">
        <v>88</v>
      </c>
      <c r="D2" s="2" t="s">
        <v>2</v>
      </c>
      <c r="E2" s="2" t="s">
        <v>88</v>
      </c>
    </row>
    <row r="3" spans="1:5">
      <c r="A3" s="5" t="s">
        <v>111</v>
      </c>
    </row>
    <row r="4" spans="1:5">
      <c r="A4" s="3" t="s">
        <v>101</v>
      </c>
      <c r="B4" s="6" t="n">
        <v>2357</v>
      </c>
      <c r="C4" s="6" t="n">
        <v>5129</v>
      </c>
      <c r="D4" s="6" t="n">
        <v>260</v>
      </c>
      <c r="E4" s="6" t="n">
        <v>8232</v>
      </c>
    </row>
    <row r="5" spans="1:5">
      <c r="A5" s="3" t="s">
        <v>112</v>
      </c>
      <c r="B5" s="4" t="n">
        <v>-2279</v>
      </c>
      <c r="C5" s="4" t="n">
        <v>-7968</v>
      </c>
      <c r="D5" s="4" t="n">
        <v>-753</v>
      </c>
      <c r="E5" s="4" t="n">
        <v>-8771</v>
      </c>
    </row>
    <row r="6" spans="1:5">
      <c r="A6" s="3" t="s">
        <v>113</v>
      </c>
      <c r="B6" s="4" t="n">
        <v>-122</v>
      </c>
      <c r="D6" s="4" t="n">
        <v>-191</v>
      </c>
    </row>
    <row r="7" spans="1:5">
      <c r="A7" s="3" t="s">
        <v>114</v>
      </c>
      <c r="B7" s="4" t="n">
        <v>55</v>
      </c>
      <c r="C7" s="4" t="n">
        <v>52</v>
      </c>
      <c r="D7" s="4" t="n">
        <v>108</v>
      </c>
      <c r="E7" s="4" t="n">
        <v>102</v>
      </c>
    </row>
    <row r="8" spans="1:5">
      <c r="A8" s="3" t="s">
        <v>115</v>
      </c>
      <c r="B8" s="4" t="n">
        <v>11</v>
      </c>
      <c r="C8" s="4" t="n">
        <v>-2787</v>
      </c>
      <c r="D8" s="4" t="n">
        <v>-576</v>
      </c>
      <c r="E8" s="4" t="n">
        <v>-437</v>
      </c>
    </row>
    <row r="9" spans="1:5">
      <c r="A9" s="3" t="s">
        <v>102</v>
      </c>
      <c r="B9" s="4" t="n">
        <v>-37</v>
      </c>
      <c r="C9" s="4" t="n">
        <v>102</v>
      </c>
      <c r="D9" s="4" t="n">
        <v>-53</v>
      </c>
      <c r="E9" s="4" t="n">
        <v>124</v>
      </c>
    </row>
    <row r="10" spans="1:5">
      <c r="A10" s="3" t="s">
        <v>116</v>
      </c>
      <c r="B10" s="4" t="n">
        <v>-1</v>
      </c>
      <c r="C10" s="4" t="n">
        <v>-7</v>
      </c>
      <c r="E10" s="4" t="n">
        <v>-10</v>
      </c>
    </row>
    <row r="11" spans="1:5">
      <c r="A11" s="3" t="s">
        <v>117</v>
      </c>
      <c r="B11" s="6" t="n">
        <v>49</v>
      </c>
      <c r="C11" s="6" t="n">
        <v>-2882</v>
      </c>
      <c r="D11" s="6" t="n">
        <v>-523</v>
      </c>
      <c r="E11" s="6" t="n">
        <v>-5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7</v>
      </c>
      <c r="D1" s="2" t="s">
        <v>1</v>
      </c>
    </row>
    <row r="2" spans="1:5">
      <c r="B2" s="2" t="s">
        <v>2</v>
      </c>
      <c r="C2" s="2" t="s">
        <v>88</v>
      </c>
      <c r="D2" s="2" t="s">
        <v>2</v>
      </c>
      <c r="E2" s="2" t="s">
        <v>88</v>
      </c>
    </row>
    <row r="3" spans="1:5">
      <c r="A3" s="5" t="s">
        <v>343</v>
      </c>
    </row>
    <row r="4" spans="1:5">
      <c r="A4" s="3" t="s">
        <v>357</v>
      </c>
      <c r="B4" s="6" t="n">
        <v>179946</v>
      </c>
      <c r="C4" s="6" t="n">
        <v>184167</v>
      </c>
      <c r="D4" s="6" t="n">
        <v>180547</v>
      </c>
      <c r="E4" s="6" t="n">
        <v>181618</v>
      </c>
    </row>
    <row r="5" spans="1:5">
      <c r="A5" s="3" t="s">
        <v>101</v>
      </c>
      <c r="B5" s="4" t="n">
        <v>2394</v>
      </c>
      <c r="C5" s="4" t="n">
        <v>5027</v>
      </c>
      <c r="D5" s="4" t="n">
        <v>313</v>
      </c>
      <c r="E5" s="4" t="n">
        <v>8108</v>
      </c>
    </row>
    <row r="6" spans="1:5">
      <c r="A6" s="3" t="s">
        <v>357</v>
      </c>
      <c r="B6" s="4" t="n">
        <v>177697</v>
      </c>
      <c r="C6" s="4" t="n">
        <v>181607</v>
      </c>
      <c r="D6" s="4" t="n">
        <v>177697</v>
      </c>
      <c r="E6" s="4" t="n">
        <v>181607</v>
      </c>
    </row>
    <row r="7" spans="1:5">
      <c r="A7" s="3" t="s">
        <v>358</v>
      </c>
    </row>
    <row r="8" spans="1:5">
      <c r="A8" s="5" t="s">
        <v>343</v>
      </c>
    </row>
    <row r="9" spans="1:5">
      <c r="A9" s="3" t="s">
        <v>357</v>
      </c>
      <c r="B9" s="4" t="n">
        <v>175679</v>
      </c>
      <c r="C9" s="4" t="n">
        <v>179835</v>
      </c>
      <c r="D9" s="4" t="n">
        <v>176210</v>
      </c>
      <c r="E9" s="4" t="n">
        <v>177287</v>
      </c>
    </row>
    <row r="10" spans="1:5">
      <c r="A10" s="3" t="s">
        <v>101</v>
      </c>
      <c r="E10" s="4" t="n">
        <v>8108</v>
      </c>
    </row>
    <row r="11" spans="1:5">
      <c r="A11" s="3" t="s">
        <v>357</v>
      </c>
      <c r="B11" s="6" t="n">
        <v>173474</v>
      </c>
      <c r="C11" s="4" t="n">
        <v>177203</v>
      </c>
      <c r="D11" s="6" t="n">
        <v>173474</v>
      </c>
      <c r="E11" s="4" t="n">
        <v>177203</v>
      </c>
    </row>
    <row r="12" spans="1:5">
      <c r="A12" s="3" t="s">
        <v>338</v>
      </c>
    </row>
    <row r="13" spans="1:5">
      <c r="A13" s="5" t="s">
        <v>343</v>
      </c>
    </row>
    <row r="14" spans="1:5">
      <c r="A14" s="3" t="s">
        <v>101</v>
      </c>
      <c r="C14" s="4" t="n">
        <v>4999</v>
      </c>
      <c r="E14" s="4" t="n">
        <v>8045</v>
      </c>
    </row>
    <row r="15" spans="1:5">
      <c r="A15" s="3" t="s">
        <v>359</v>
      </c>
    </row>
    <row r="16" spans="1:5">
      <c r="A16" s="5" t="s">
        <v>343</v>
      </c>
    </row>
    <row r="17" spans="1:5">
      <c r="A17" s="3" t="s">
        <v>357</v>
      </c>
      <c r="E17" s="4" t="n">
        <v>176910</v>
      </c>
    </row>
    <row r="18" spans="1:5">
      <c r="A18" s="3" t="s">
        <v>101</v>
      </c>
      <c r="E18" s="4" t="n">
        <v>8045</v>
      </c>
    </row>
    <row r="19" spans="1:5">
      <c r="A19" s="3" t="s">
        <v>357</v>
      </c>
      <c r="C19" s="4" t="n">
        <v>176763</v>
      </c>
      <c r="E19" s="4" t="n">
        <v>176763</v>
      </c>
    </row>
    <row r="20" spans="1:5">
      <c r="A20" s="3" t="s">
        <v>339</v>
      </c>
    </row>
    <row r="21" spans="1:5">
      <c r="A21" s="5" t="s">
        <v>343</v>
      </c>
    </row>
    <row r="22" spans="1:5">
      <c r="A22" s="3" t="s">
        <v>101</v>
      </c>
      <c r="C22" s="4" t="n">
        <v>28</v>
      </c>
      <c r="E22" s="4" t="n">
        <v>63</v>
      </c>
    </row>
    <row r="23" spans="1:5">
      <c r="A23" s="3" t="s">
        <v>360</v>
      </c>
    </row>
    <row r="24" spans="1:5">
      <c r="A24" s="5" t="s">
        <v>343</v>
      </c>
    </row>
    <row r="25" spans="1:5">
      <c r="A25" s="3" t="s">
        <v>357</v>
      </c>
      <c r="E25" s="4" t="n">
        <v>377</v>
      </c>
    </row>
    <row r="26" spans="1:5">
      <c r="A26" s="3" t="s">
        <v>101</v>
      </c>
      <c r="E26" s="4" t="n">
        <v>63</v>
      </c>
    </row>
    <row r="27" spans="1:5">
      <c r="A27" s="3" t="s">
        <v>357</v>
      </c>
      <c r="C27" s="6" t="n">
        <v>440</v>
      </c>
      <c r="E27" s="6" t="n">
        <v>4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1</v>
      </c>
      <c r="B1" s="2" t="s">
        <v>87</v>
      </c>
      <c r="F1" s="2" t="s">
        <v>1</v>
      </c>
    </row>
    <row r="2" spans="1:7">
      <c r="B2" s="2" t="s">
        <v>2</v>
      </c>
      <c r="C2" s="2" t="s">
        <v>341</v>
      </c>
      <c r="D2" s="2" t="s">
        <v>88</v>
      </c>
      <c r="E2" s="2" t="s">
        <v>342</v>
      </c>
      <c r="F2" s="2" t="s">
        <v>2</v>
      </c>
      <c r="G2" s="2" t="s">
        <v>88</v>
      </c>
    </row>
    <row r="3" spans="1:7">
      <c r="A3" s="5" t="s">
        <v>343</v>
      </c>
    </row>
    <row r="4" spans="1:7">
      <c r="A4" s="3" t="s">
        <v>101</v>
      </c>
      <c r="B4" s="6" t="n">
        <v>2357</v>
      </c>
      <c r="C4" s="6" t="n">
        <v>-2097</v>
      </c>
      <c r="D4" s="6" t="n">
        <v>5129</v>
      </c>
      <c r="E4" s="6" t="n">
        <v>3104</v>
      </c>
      <c r="F4" s="6" t="n">
        <v>260</v>
      </c>
      <c r="G4" s="6" t="n">
        <v>8232</v>
      </c>
    </row>
    <row r="5" spans="1:7">
      <c r="A5" s="3" t="s">
        <v>126</v>
      </c>
      <c r="F5" s="4" t="n">
        <v>-30</v>
      </c>
      <c r="G5" s="4" t="n">
        <v>-1138</v>
      </c>
    </row>
    <row r="6" spans="1:7">
      <c r="A6" s="3" t="s">
        <v>130</v>
      </c>
      <c r="F6" s="4" t="n">
        <v>-2477</v>
      </c>
      <c r="G6" s="4" t="n">
        <v>-3931</v>
      </c>
    </row>
    <row r="7" spans="1:7">
      <c r="A7" s="3" t="s">
        <v>362</v>
      </c>
      <c r="F7" s="6" t="n">
        <v>3058</v>
      </c>
      <c r="G7" s="4" t="n">
        <v>13330</v>
      </c>
    </row>
    <row r="8" spans="1:7">
      <c r="A8" s="3" t="s">
        <v>338</v>
      </c>
    </row>
    <row r="9" spans="1:7">
      <c r="A9" s="5" t="s">
        <v>343</v>
      </c>
    </row>
    <row r="10" spans="1:7">
      <c r="A10" s="3" t="s">
        <v>101</v>
      </c>
      <c r="D10" s="4" t="n">
        <v>5101</v>
      </c>
      <c r="G10" s="4" t="n">
        <v>8169</v>
      </c>
    </row>
    <row r="11" spans="1:7">
      <c r="A11" s="3" t="s">
        <v>126</v>
      </c>
      <c r="G11" s="4" t="n">
        <v>-1165</v>
      </c>
    </row>
    <row r="12" spans="1:7">
      <c r="A12" s="3" t="s">
        <v>130</v>
      </c>
      <c r="G12" s="4" t="n">
        <v>-3841</v>
      </c>
    </row>
    <row r="13" spans="1:7">
      <c r="A13" s="3" t="s">
        <v>362</v>
      </c>
      <c r="G13" s="4" t="n">
        <v>13330</v>
      </c>
    </row>
    <row r="14" spans="1:7">
      <c r="A14" s="3" t="s">
        <v>339</v>
      </c>
    </row>
    <row r="15" spans="1:7">
      <c r="A15" s="5" t="s">
        <v>343</v>
      </c>
    </row>
    <row r="16" spans="1:7">
      <c r="A16" s="3" t="s">
        <v>101</v>
      </c>
      <c r="D16" s="6" t="n">
        <v>28</v>
      </c>
      <c r="G16" s="4" t="n">
        <v>63</v>
      </c>
    </row>
    <row r="17" spans="1:7">
      <c r="A17" s="3" t="s">
        <v>126</v>
      </c>
      <c r="G17" s="4" t="n">
        <v>27</v>
      </c>
    </row>
    <row r="18" spans="1:7">
      <c r="A18" s="3" t="s">
        <v>130</v>
      </c>
      <c r="G18" s="6" t="n">
        <v>-9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363</v>
      </c>
      <c r="B1" s="2" t="s">
        <v>87</v>
      </c>
      <c r="D1" s="2" t="s">
        <v>1</v>
      </c>
      <c r="F1" s="2" t="s">
        <v>364</v>
      </c>
    </row>
    <row r="2" spans="1:6">
      <c r="B2" s="2" t="s">
        <v>2</v>
      </c>
      <c r="C2" s="2" t="s">
        <v>88</v>
      </c>
      <c r="D2" s="2" t="s">
        <v>2</v>
      </c>
      <c r="E2" s="2" t="s">
        <v>88</v>
      </c>
      <c r="F2" s="2" t="s">
        <v>31</v>
      </c>
    </row>
    <row r="3" spans="1:6">
      <c r="A3" s="3" t="s">
        <v>365</v>
      </c>
    </row>
    <row r="4" spans="1:6">
      <c r="A4" s="5" t="s">
        <v>366</v>
      </c>
    </row>
    <row r="5" spans="1:6">
      <c r="A5" s="3" t="s">
        <v>367</v>
      </c>
      <c r="B5" s="8" t="n">
        <v>0.7009</v>
      </c>
      <c r="C5" s="8" t="n">
        <v>0.7399</v>
      </c>
      <c r="D5" s="8" t="n">
        <v>0.7009</v>
      </c>
      <c r="E5" s="8" t="n">
        <v>0.7399</v>
      </c>
      <c r="F5" s="8" t="n">
        <v>0.7046</v>
      </c>
    </row>
    <row r="6" spans="1:6">
      <c r="A6" s="3" t="s">
        <v>368</v>
      </c>
    </row>
    <row r="7" spans="1:6">
      <c r="A7" s="5" t="s">
        <v>366</v>
      </c>
    </row>
    <row r="8" spans="1:6">
      <c r="A8" s="3" t="s">
        <v>367</v>
      </c>
      <c r="B8" s="8" t="n">
        <v>0.7000999999999999</v>
      </c>
      <c r="C8" s="8" t="n">
        <v>0.7569</v>
      </c>
      <c r="D8" s="8" t="n">
        <v>0.7062</v>
      </c>
      <c r="E8" s="8" t="n">
        <v>0.7715</v>
      </c>
      <c r="F8" s="8" t="n">
        <v>0.7479</v>
      </c>
    </row>
    <row r="9" spans="1:6">
      <c r="A9" s="3" t="s">
        <v>369</v>
      </c>
    </row>
    <row r="10" spans="1:6">
      <c r="A10" s="5" t="s">
        <v>366</v>
      </c>
    </row>
    <row r="11" spans="1:6">
      <c r="A11" s="3" t="s">
        <v>367</v>
      </c>
      <c r="B11" s="8" t="n">
        <v>0.6711</v>
      </c>
      <c r="C11" s="8" t="n">
        <v>0.6773</v>
      </c>
      <c r="D11" s="8" t="n">
        <v>0.6711</v>
      </c>
      <c r="E11" s="8" t="n">
        <v>0.6773</v>
      </c>
      <c r="F11" s="8" t="n">
        <v>0.6711</v>
      </c>
    </row>
    <row r="12" spans="1:6">
      <c r="A12" s="3" t="s">
        <v>370</v>
      </c>
    </row>
    <row r="13" spans="1:6">
      <c r="A13" s="5" t="s">
        <v>366</v>
      </c>
    </row>
    <row r="14" spans="1:6">
      <c r="A14" s="3" t="s">
        <v>367</v>
      </c>
      <c r="B14" s="8" t="n">
        <v>0.6626</v>
      </c>
      <c r="C14" s="8" t="n">
        <v>0.7046</v>
      </c>
      <c r="D14" s="8" t="n">
        <v>0.6721</v>
      </c>
      <c r="E14" s="8" t="n">
        <v>0.7161</v>
      </c>
      <c r="F14" s="8" t="n">
        <v>0.6929999999999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5" t="s">
        <v>373</v>
      </c>
    </row>
    <row r="4" spans="1:2">
      <c r="A4" s="3" t="s">
        <v>374</v>
      </c>
      <c r="B4" s="4" t="n">
        <v>196955</v>
      </c>
    </row>
    <row r="5" spans="1:2">
      <c r="A5" s="3" t="s">
        <v>375</v>
      </c>
      <c r="B5" s="7" t="n">
        <v>1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7</v>
      </c>
      <c r="D1" s="2" t="s">
        <v>1</v>
      </c>
    </row>
    <row r="2" spans="1:5">
      <c r="B2" s="2" t="s">
        <v>2</v>
      </c>
      <c r="C2" s="2" t="s">
        <v>88</v>
      </c>
      <c r="D2" s="2" t="s">
        <v>2</v>
      </c>
      <c r="E2" s="2" t="s">
        <v>88</v>
      </c>
    </row>
    <row r="3" spans="1:5">
      <c r="A3" s="5" t="s">
        <v>171</v>
      </c>
    </row>
    <row r="4" spans="1:5">
      <c r="A4" s="3" t="s">
        <v>377</v>
      </c>
      <c r="B4" s="6" t="n">
        <v>2394</v>
      </c>
      <c r="C4" s="6" t="n">
        <v>5027</v>
      </c>
      <c r="D4" s="6" t="n">
        <v>313</v>
      </c>
      <c r="E4" s="6" t="n">
        <v>8108</v>
      </c>
    </row>
    <row r="5" spans="1:5">
      <c r="A5" s="3" t="s">
        <v>378</v>
      </c>
      <c r="B5" s="4" t="n">
        <v>22894083</v>
      </c>
      <c r="C5" s="4" t="n">
        <v>22933589</v>
      </c>
      <c r="D5" s="4" t="n">
        <v>22901764</v>
      </c>
      <c r="E5" s="4" t="n">
        <v>22979436</v>
      </c>
    </row>
    <row r="6" spans="1:5">
      <c r="A6" s="3" t="s">
        <v>379</v>
      </c>
      <c r="B6" s="4" t="n">
        <v>165650</v>
      </c>
      <c r="C6" s="4" t="n">
        <v>213784</v>
      </c>
      <c r="D6" s="4" t="n">
        <v>172909</v>
      </c>
      <c r="E6" s="4" t="n">
        <v>213784</v>
      </c>
    </row>
    <row r="7" spans="1:5">
      <c r="A7" s="3" t="s">
        <v>380</v>
      </c>
      <c r="B7" s="4" t="n">
        <v>23059733</v>
      </c>
      <c r="C7" s="4" t="n">
        <v>23147373</v>
      </c>
      <c r="D7" s="4" t="n">
        <v>23074673</v>
      </c>
      <c r="E7" s="4" t="n">
        <v>23193220</v>
      </c>
    </row>
    <row r="8" spans="1:5">
      <c r="A8" s="3" t="s">
        <v>104</v>
      </c>
      <c r="B8" s="7" t="n">
        <v>0.1</v>
      </c>
      <c r="C8" s="7" t="n">
        <v>0.22</v>
      </c>
      <c r="D8" s="7" t="n">
        <v>0.01</v>
      </c>
      <c r="E8" s="7" t="n">
        <v>0.35</v>
      </c>
    </row>
    <row r="9" spans="1:5">
      <c r="A9" s="3" t="s">
        <v>105</v>
      </c>
      <c r="B9" s="7" t="n">
        <v>0.1</v>
      </c>
      <c r="C9" s="7" t="n">
        <v>0.22</v>
      </c>
      <c r="D9" s="7" t="n">
        <v>0.01</v>
      </c>
      <c r="E9" s="7" t="n">
        <v>0.35</v>
      </c>
    </row>
    <row r="10" spans="1:5">
      <c r="A10" s="3" t="s">
        <v>381</v>
      </c>
      <c r="B10" s="4" t="n">
        <v>516010</v>
      </c>
      <c r="C10" s="4" t="n">
        <v>126840</v>
      </c>
      <c r="D10" s="4" t="n">
        <v>516010</v>
      </c>
      <c r="E10" s="4" t="n">
        <v>1268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16"/>
    <col customWidth="1" max="8" min="8" width="17"/>
    <col customWidth="1" max="9" min="9" width="21"/>
    <col customWidth="1" max="10" min="10" width="15"/>
    <col customWidth="1" max="11" min="11" width="16"/>
    <col customWidth="1" max="12" min="12" width="21"/>
    <col customWidth="1" max="13" min="13" width="17"/>
  </cols>
  <sheetData>
    <row r="1" spans="1:13">
      <c r="A1" s="1" t="s">
        <v>382</v>
      </c>
      <c r="B1" s="2" t="s">
        <v>383</v>
      </c>
      <c r="C1" s="2" t="s">
        <v>384</v>
      </c>
      <c r="D1" s="2" t="s">
        <v>331</v>
      </c>
      <c r="E1" s="2" t="s">
        <v>384</v>
      </c>
      <c r="F1" s="2" t="s">
        <v>331</v>
      </c>
      <c r="G1" s="2" t="s">
        <v>385</v>
      </c>
      <c r="H1" s="2" t="s">
        <v>386</v>
      </c>
      <c r="I1" s="2" t="s">
        <v>387</v>
      </c>
      <c r="J1" s="2" t="s">
        <v>388</v>
      </c>
      <c r="K1" s="2" t="s">
        <v>389</v>
      </c>
      <c r="L1" s="2" t="s">
        <v>390</v>
      </c>
      <c r="M1" s="2" t="s">
        <v>391</v>
      </c>
    </row>
    <row r="2" spans="1:13">
      <c r="A2" s="5" t="s">
        <v>392</v>
      </c>
    </row>
    <row r="3" spans="1:13">
      <c r="A3" s="3" t="s">
        <v>393</v>
      </c>
      <c r="C3" s="9" t="n">
        <v>5.4</v>
      </c>
      <c r="D3" s="9" t="n">
        <v>5.4</v>
      </c>
      <c r="E3" s="9" t="n">
        <v>10.8</v>
      </c>
      <c r="F3" s="9" t="n">
        <v>10.2</v>
      </c>
    </row>
    <row r="4" spans="1:13">
      <c r="A4" s="3" t="s">
        <v>394</v>
      </c>
    </row>
    <row r="5" spans="1:13">
      <c r="A5" s="5" t="s">
        <v>392</v>
      </c>
    </row>
    <row r="6" spans="1:13">
      <c r="A6" s="3" t="s">
        <v>395</v>
      </c>
      <c r="B6" s="4" t="n">
        <v>15150</v>
      </c>
      <c r="M6" s="4" t="n">
        <v>163000</v>
      </c>
    </row>
    <row r="7" spans="1:13">
      <c r="A7" s="3" t="s">
        <v>396</v>
      </c>
      <c r="B7" s="6" t="n">
        <v>1</v>
      </c>
    </row>
    <row r="8" spans="1:13">
      <c r="A8" s="3" t="s">
        <v>397</v>
      </c>
    </row>
    <row r="9" spans="1:13">
      <c r="A9" s="5" t="s">
        <v>392</v>
      </c>
    </row>
    <row r="10" spans="1:13">
      <c r="A10" s="3" t="s">
        <v>398</v>
      </c>
      <c r="I10" s="6" t="n">
        <v>4500000</v>
      </c>
      <c r="L10" s="9" t="n">
        <v>3.5</v>
      </c>
    </row>
    <row r="11" spans="1:13">
      <c r="A11" s="3" t="s">
        <v>399</v>
      </c>
    </row>
    <row r="12" spans="1:13">
      <c r="A12" s="5" t="s">
        <v>392</v>
      </c>
    </row>
    <row r="13" spans="1:13">
      <c r="A13" s="3" t="s">
        <v>400</v>
      </c>
      <c r="H13" s="4" t="n">
        <v>16830</v>
      </c>
    </row>
    <row r="14" spans="1:13">
      <c r="A14" s="3" t="s">
        <v>401</v>
      </c>
    </row>
    <row r="15" spans="1:13">
      <c r="A15" s="5" t="s">
        <v>392</v>
      </c>
    </row>
    <row r="16" spans="1:13">
      <c r="A16" s="3" t="s">
        <v>400</v>
      </c>
      <c r="H16" s="4" t="n">
        <v>20870</v>
      </c>
    </row>
    <row r="17" spans="1:13">
      <c r="A17" s="3" t="s">
        <v>402</v>
      </c>
    </row>
    <row r="18" spans="1:13">
      <c r="A18" s="5" t="s">
        <v>392</v>
      </c>
    </row>
    <row r="19" spans="1:13">
      <c r="A19" s="3" t="s">
        <v>395</v>
      </c>
      <c r="G19" s="4" t="n">
        <v>48309</v>
      </c>
      <c r="H19" s="4" t="n">
        <v>519992</v>
      </c>
    </row>
    <row r="20" spans="1:13">
      <c r="A20" s="3" t="s">
        <v>403</v>
      </c>
      <c r="J20" s="4" t="n">
        <v>498</v>
      </c>
      <c r="K20" s="4" t="n">
        <v>1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34</v>
      </c>
      <c r="D1" s="2" t="s">
        <v>31</v>
      </c>
    </row>
    <row r="2" spans="1:4">
      <c r="A2" s="5" t="s">
        <v>174</v>
      </c>
    </row>
    <row r="3" spans="1:4">
      <c r="A3" s="3" t="s">
        <v>405</v>
      </c>
      <c r="B3" s="6" t="n">
        <v>75518</v>
      </c>
      <c r="D3" s="6" t="n">
        <v>75689</v>
      </c>
    </row>
    <row r="4" spans="1:4">
      <c r="A4" s="3" t="s">
        <v>406</v>
      </c>
      <c r="B4" s="4" t="n">
        <v>149211</v>
      </c>
      <c r="D4" s="4" t="n">
        <v>149734</v>
      </c>
    </row>
    <row r="5" spans="1:4">
      <c r="A5" s="3" t="s">
        <v>407</v>
      </c>
      <c r="B5" s="4" t="n">
        <v>56667</v>
      </c>
      <c r="D5" s="4" t="n">
        <v>55299</v>
      </c>
    </row>
    <row r="6" spans="1:4">
      <c r="A6" s="3" t="s">
        <v>408</v>
      </c>
      <c r="B6" s="4" t="n">
        <v>172443</v>
      </c>
      <c r="D6" s="4" t="n">
        <v>167943</v>
      </c>
    </row>
    <row r="7" spans="1:4">
      <c r="A7" s="3" t="s">
        <v>409</v>
      </c>
      <c r="B7" s="4" t="n">
        <v>6885</v>
      </c>
      <c r="D7" s="4" t="n">
        <v>3478</v>
      </c>
    </row>
    <row r="8" spans="1:4">
      <c r="A8" s="3" t="s">
        <v>410</v>
      </c>
      <c r="B8" s="4" t="n">
        <v>460724</v>
      </c>
      <c r="D8" s="4" t="n">
        <v>452143</v>
      </c>
    </row>
    <row r="9" spans="1:4">
      <c r="A9" s="3" t="s">
        <v>411</v>
      </c>
      <c r="B9" s="4" t="n">
        <v>-204963</v>
      </c>
      <c r="D9" s="4" t="n">
        <v>-194476</v>
      </c>
    </row>
    <row r="10" spans="1:4">
      <c r="A10" s="3" t="s">
        <v>38</v>
      </c>
      <c r="B10" s="6" t="n">
        <v>255761</v>
      </c>
      <c r="C10" s="6" t="n">
        <v>258037</v>
      </c>
      <c r="D10" s="6" t="n">
        <v>2576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5" t="s">
        <v>392</v>
      </c>
    </row>
    <row r="3" spans="1:3">
      <c r="A3" s="3" t="s">
        <v>40</v>
      </c>
      <c r="B3" s="6" t="n">
        <v>101766</v>
      </c>
      <c r="C3" s="6" t="n">
        <v>86804</v>
      </c>
    </row>
    <row r="4" spans="1:3">
      <c r="A4" s="3" t="s">
        <v>413</v>
      </c>
    </row>
    <row r="5" spans="1:3">
      <c r="A5" s="5" t="s">
        <v>392</v>
      </c>
    </row>
    <row r="6" spans="1:3">
      <c r="A6" s="3" t="s">
        <v>40</v>
      </c>
      <c r="B6" s="4" t="n">
        <v>24363</v>
      </c>
      <c r="C6" s="4" t="n">
        <v>24371</v>
      </c>
    </row>
    <row r="7" spans="1:3">
      <c r="A7" s="3" t="s">
        <v>414</v>
      </c>
    </row>
    <row r="8" spans="1:3">
      <c r="A8" s="5" t="s">
        <v>392</v>
      </c>
    </row>
    <row r="9" spans="1:3">
      <c r="A9" s="3" t="s">
        <v>40</v>
      </c>
      <c r="B9" s="4" t="n">
        <v>1900</v>
      </c>
      <c r="C9" s="4" t="n">
        <v>1900</v>
      </c>
    </row>
    <row r="10" spans="1:3">
      <c r="A10" s="3" t="s">
        <v>415</v>
      </c>
    </row>
    <row r="11" spans="1:3">
      <c r="A11" s="5" t="s">
        <v>392</v>
      </c>
    </row>
    <row r="12" spans="1:3">
      <c r="A12" s="3" t="s">
        <v>40</v>
      </c>
      <c r="B12" s="6" t="n">
        <v>75503</v>
      </c>
      <c r="C12" s="6" t="n">
        <v>60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16</v>
      </c>
      <c r="C1" s="2" t="s">
        <v>87</v>
      </c>
      <c r="D1" s="2" t="s">
        <v>1</v>
      </c>
    </row>
    <row r="2" spans="1:4">
      <c r="C2" s="2" t="s">
        <v>2</v>
      </c>
      <c r="D2" s="2" t="s">
        <v>2</v>
      </c>
    </row>
    <row r="3" spans="1:4">
      <c r="A3" s="5" t="s">
        <v>392</v>
      </c>
    </row>
    <row r="4" spans="1:4">
      <c r="A4" s="3" t="s">
        <v>357</v>
      </c>
      <c r="D4" s="6" t="n">
        <v>3478</v>
      </c>
    </row>
    <row r="5" spans="1:4">
      <c r="A5" s="3" t="s">
        <v>357</v>
      </c>
      <c r="C5" s="6" t="n">
        <v>6885</v>
      </c>
      <c r="D5" s="4" t="n">
        <v>6885</v>
      </c>
    </row>
    <row r="6" spans="1:4">
      <c r="A6" s="3" t="s">
        <v>417</v>
      </c>
      <c r="C6" s="4" t="n">
        <v>1500</v>
      </c>
      <c r="D6" s="4" t="n">
        <v>2700</v>
      </c>
    </row>
    <row r="7" spans="1:4">
      <c r="A7" s="3" t="s">
        <v>418</v>
      </c>
    </row>
    <row r="8" spans="1:4">
      <c r="A8" s="5" t="s">
        <v>392</v>
      </c>
    </row>
    <row r="9" spans="1:4">
      <c r="A9" s="3" t="s">
        <v>357</v>
      </c>
      <c r="D9" s="4" t="n">
        <v>64011</v>
      </c>
    </row>
    <row r="10" spans="1:4">
      <c r="A10" s="3" t="s">
        <v>419</v>
      </c>
      <c r="B10" s="3" t="s">
        <v>420</v>
      </c>
      <c r="D10" s="4" t="n">
        <v>24626</v>
      </c>
    </row>
    <row r="11" spans="1:4">
      <c r="A11" s="3" t="s">
        <v>421</v>
      </c>
      <c r="D11" s="4" t="n">
        <v>-6224</v>
      </c>
    </row>
    <row r="12" spans="1:4">
      <c r="A12" s="3" t="s">
        <v>422</v>
      </c>
      <c r="D12" s="4" t="n">
        <v>-25</v>
      </c>
    </row>
    <row r="13" spans="1:4">
      <c r="A13" s="3" t="s">
        <v>357</v>
      </c>
      <c r="C13" s="4" t="n">
        <v>82388</v>
      </c>
      <c r="D13" s="4" t="n">
        <v>82388</v>
      </c>
    </row>
    <row r="14" spans="1:4">
      <c r="A14" s="3" t="s">
        <v>423</v>
      </c>
    </row>
    <row r="15" spans="1:4">
      <c r="A15" s="5" t="s">
        <v>392</v>
      </c>
    </row>
    <row r="16" spans="1:4">
      <c r="A16" s="3" t="s">
        <v>357</v>
      </c>
      <c r="D16" s="4" t="n">
        <v>55634</v>
      </c>
    </row>
    <row r="17" spans="1:4">
      <c r="A17" s="3" t="s">
        <v>419</v>
      </c>
      <c r="B17" s="3" t="s">
        <v>420</v>
      </c>
      <c r="D17" s="4" t="n">
        <v>14282</v>
      </c>
    </row>
    <row r="18" spans="1:4">
      <c r="A18" s="3" t="s">
        <v>421</v>
      </c>
      <c r="D18" s="3" t="s">
        <v>65</v>
      </c>
    </row>
    <row r="19" spans="1:4">
      <c r="A19" s="3" t="s">
        <v>422</v>
      </c>
      <c r="D19" s="3" t="s">
        <v>65</v>
      </c>
    </row>
    <row r="20" spans="1:4">
      <c r="A20" s="3" t="s">
        <v>357</v>
      </c>
      <c r="C20" s="4" t="n">
        <v>69916</v>
      </c>
      <c r="D20" s="4" t="n">
        <v>69916</v>
      </c>
    </row>
    <row r="21" spans="1:4">
      <c r="A21" s="3" t="s">
        <v>424</v>
      </c>
    </row>
    <row r="22" spans="1:4">
      <c r="A22" s="5" t="s">
        <v>392</v>
      </c>
    </row>
    <row r="23" spans="1:4">
      <c r="A23" s="3" t="s">
        <v>357</v>
      </c>
      <c r="D23" s="4" t="n">
        <v>5571</v>
      </c>
    </row>
    <row r="24" spans="1:4">
      <c r="A24" s="3" t="s">
        <v>419</v>
      </c>
      <c r="B24" s="3" t="s">
        <v>420</v>
      </c>
      <c r="D24" s="4" t="n">
        <v>398</v>
      </c>
    </row>
    <row r="25" spans="1:4">
      <c r="A25" s="3" t="s">
        <v>421</v>
      </c>
      <c r="D25" s="3" t="s">
        <v>65</v>
      </c>
    </row>
    <row r="26" spans="1:4">
      <c r="A26" s="3" t="s">
        <v>422</v>
      </c>
      <c r="D26" s="3" t="s">
        <v>65</v>
      </c>
    </row>
    <row r="27" spans="1:4">
      <c r="A27" s="3" t="s">
        <v>357</v>
      </c>
      <c r="C27" s="4" t="n">
        <v>5969</v>
      </c>
      <c r="D27" s="4" t="n">
        <v>5969</v>
      </c>
    </row>
    <row r="28" spans="1:4">
      <c r="A28" s="3" t="s">
        <v>425</v>
      </c>
    </row>
    <row r="29" spans="1:4">
      <c r="A29" s="5" t="s">
        <v>392</v>
      </c>
    </row>
    <row r="30" spans="1:4">
      <c r="A30" s="3" t="s">
        <v>357</v>
      </c>
      <c r="D30" s="4" t="n">
        <v>1664</v>
      </c>
    </row>
    <row r="31" spans="1:4">
      <c r="A31" s="3" t="s">
        <v>419</v>
      </c>
      <c r="B31" s="3" t="s">
        <v>420</v>
      </c>
      <c r="D31" s="4" t="n">
        <v>8842</v>
      </c>
    </row>
    <row r="32" spans="1:4">
      <c r="A32" s="3" t="s">
        <v>421</v>
      </c>
      <c r="D32" s="4" t="n">
        <v>-6129</v>
      </c>
    </row>
    <row r="33" spans="1:4">
      <c r="A33" s="3" t="s">
        <v>422</v>
      </c>
      <c r="D33" s="4" t="n">
        <v>7</v>
      </c>
    </row>
    <row r="34" spans="1:4">
      <c r="A34" s="3" t="s">
        <v>357</v>
      </c>
      <c r="C34" s="4" t="n">
        <v>4384</v>
      </c>
      <c r="D34" s="4" t="n">
        <v>4384</v>
      </c>
    </row>
    <row r="35" spans="1:4">
      <c r="A35" s="3" t="s">
        <v>426</v>
      </c>
    </row>
    <row r="36" spans="1:4">
      <c r="A36" s="5" t="s">
        <v>392</v>
      </c>
    </row>
    <row r="37" spans="1:4">
      <c r="A37" s="3" t="s">
        <v>357</v>
      </c>
      <c r="D37" s="4" t="n">
        <v>1142</v>
      </c>
    </row>
    <row r="38" spans="1:4">
      <c r="A38" s="3" t="s">
        <v>419</v>
      </c>
      <c r="B38" s="3" t="s">
        <v>420</v>
      </c>
      <c r="D38" s="4" t="n">
        <v>1104</v>
      </c>
    </row>
    <row r="39" spans="1:4">
      <c r="A39" s="3" t="s">
        <v>421</v>
      </c>
      <c r="D39" s="4" t="n">
        <v>-95</v>
      </c>
    </row>
    <row r="40" spans="1:4">
      <c r="A40" s="3" t="s">
        <v>422</v>
      </c>
      <c r="D40" s="4" t="n">
        <v>-32</v>
      </c>
    </row>
    <row r="41" spans="1:4">
      <c r="A41" s="3" t="s">
        <v>357</v>
      </c>
      <c r="C41" s="6" t="n">
        <v>2119</v>
      </c>
      <c r="D41" s="6" t="n">
        <v>2119</v>
      </c>
    </row>
    <row r="42" spans="1:4"/>
    <row r="43" spans="1:4">
      <c r="A43" s="3" t="s">
        <v>420</v>
      </c>
      <c r="B43" s="3" t="s">
        <v>427</v>
      </c>
    </row>
  </sheetData>
  <mergeCells count="3">
    <mergeCell ref="A1:B2"/>
    <mergeCell ref="A42:C42"/>
    <mergeCell ref="B43:C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1</v>
      </c>
    </row>
    <row r="2" spans="1:3">
      <c r="A2" s="5" t="s">
        <v>429</v>
      </c>
    </row>
    <row r="3" spans="1:3">
      <c r="A3" s="3" t="s">
        <v>430</v>
      </c>
      <c r="B3" s="6" t="n">
        <v>4930</v>
      </c>
      <c r="C3" s="6" t="n">
        <v>5121</v>
      </c>
    </row>
    <row r="4" spans="1:3">
      <c r="A4" s="3" t="s">
        <v>431</v>
      </c>
    </row>
    <row r="5" spans="1:3">
      <c r="A5" s="5" t="s">
        <v>429</v>
      </c>
    </row>
    <row r="6" spans="1:3">
      <c r="A6" s="3" t="s">
        <v>432</v>
      </c>
      <c r="B6" s="3" t="s">
        <v>433</v>
      </c>
    </row>
    <row r="7" spans="1:3">
      <c r="A7" s="3" t="s">
        <v>430</v>
      </c>
      <c r="B7" s="6" t="n">
        <v>1143</v>
      </c>
      <c r="C7" s="4" t="n">
        <v>1260</v>
      </c>
    </row>
    <row r="8" spans="1:3">
      <c r="A8" s="3" t="s">
        <v>434</v>
      </c>
    </row>
    <row r="9" spans="1:3">
      <c r="A9" s="5" t="s">
        <v>429</v>
      </c>
    </row>
    <row r="10" spans="1:3">
      <c r="A10" s="3" t="s">
        <v>432</v>
      </c>
      <c r="B10" s="3" t="s">
        <v>435</v>
      </c>
    </row>
    <row r="11" spans="1:3">
      <c r="A11" s="3" t="s">
        <v>430</v>
      </c>
      <c r="B11" s="6" t="n">
        <v>3787</v>
      </c>
      <c r="C11" s="6" t="n">
        <v>3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8</v>
      </c>
    </row>
    <row r="3" spans="1:3">
      <c r="A3" s="5" t="s">
        <v>119</v>
      </c>
    </row>
    <row r="4" spans="1:3">
      <c r="A4" s="3" t="s">
        <v>101</v>
      </c>
      <c r="B4" s="6" t="n">
        <v>260</v>
      </c>
      <c r="C4" s="6" t="n">
        <v>8232</v>
      </c>
    </row>
    <row r="5" spans="1:3">
      <c r="A5" s="5" t="s">
        <v>120</v>
      </c>
    </row>
    <row r="6" spans="1:3">
      <c r="A6" s="3" t="s">
        <v>98</v>
      </c>
      <c r="B6" s="4" t="n">
        <v>-361</v>
      </c>
      <c r="C6" s="4" t="n">
        <v>-588</v>
      </c>
    </row>
    <row r="7" spans="1:3">
      <c r="A7" s="3" t="s">
        <v>121</v>
      </c>
      <c r="B7" s="4" t="n">
        <v>537</v>
      </c>
      <c r="C7" s="4" t="n">
        <v>504</v>
      </c>
    </row>
    <row r="8" spans="1:3">
      <c r="A8" s="3" t="s">
        <v>122</v>
      </c>
      <c r="B8" s="4" t="n">
        <v>10823</v>
      </c>
    </row>
    <row r="9" spans="1:3">
      <c r="A9" s="3" t="s">
        <v>123</v>
      </c>
      <c r="B9" s="4" t="n">
        <v>82</v>
      </c>
      <c r="C9" s="3" t="s">
        <v>65</v>
      </c>
    </row>
    <row r="10" spans="1:3">
      <c r="A10" s="3" t="s">
        <v>124</v>
      </c>
      <c r="B10" s="4" t="n">
        <v>-10381</v>
      </c>
    </row>
    <row r="11" spans="1:3">
      <c r="A11" s="3" t="s">
        <v>125</v>
      </c>
      <c r="B11" s="4" t="n">
        <v>-1</v>
      </c>
    </row>
    <row r="12" spans="1:3">
      <c r="A12" s="3" t="s">
        <v>126</v>
      </c>
      <c r="B12" s="4" t="n">
        <v>-30</v>
      </c>
      <c r="C12" s="4" t="n">
        <v>-1138</v>
      </c>
    </row>
    <row r="13" spans="1:3">
      <c r="A13" s="3" t="s">
        <v>91</v>
      </c>
      <c r="B13" s="4" t="n">
        <v>11166</v>
      </c>
      <c r="C13" s="4" t="n">
        <v>10877</v>
      </c>
    </row>
    <row r="14" spans="1:3">
      <c r="A14" s="3" t="s">
        <v>127</v>
      </c>
      <c r="B14" s="4" t="n">
        <v>717</v>
      </c>
      <c r="C14" s="4" t="n">
        <v>355</v>
      </c>
    </row>
    <row r="15" spans="1:3">
      <c r="A15" s="3" t="s">
        <v>128</v>
      </c>
      <c r="B15" s="4" t="n">
        <v>680</v>
      </c>
      <c r="C15" s="4" t="n">
        <v>718</v>
      </c>
    </row>
    <row r="16" spans="1:3">
      <c r="A16" s="5" t="s">
        <v>129</v>
      </c>
    </row>
    <row r="17" spans="1:3">
      <c r="A17" s="3" t="s">
        <v>34</v>
      </c>
      <c r="B17" s="4" t="n">
        <v>-1325</v>
      </c>
      <c r="C17" s="4" t="n">
        <v>3532</v>
      </c>
    </row>
    <row r="18" spans="1:3">
      <c r="A18" s="3" t="s">
        <v>130</v>
      </c>
      <c r="B18" s="4" t="n">
        <v>-2477</v>
      </c>
      <c r="C18" s="4" t="n">
        <v>-3931</v>
      </c>
    </row>
    <row r="19" spans="1:3">
      <c r="A19" s="3" t="s">
        <v>131</v>
      </c>
      <c r="B19" s="4" t="n">
        <v>-342</v>
      </c>
      <c r="C19" s="4" t="n">
        <v>-2529</v>
      </c>
    </row>
    <row r="20" spans="1:3">
      <c r="A20" s="3" t="s">
        <v>132</v>
      </c>
      <c r="B20" s="4" t="n">
        <v>-3427</v>
      </c>
      <c r="C20" s="4" t="n">
        <v>84</v>
      </c>
    </row>
    <row r="21" spans="1:3">
      <c r="A21" s="3" t="s">
        <v>49</v>
      </c>
      <c r="B21" s="4" t="n">
        <v>-415</v>
      </c>
      <c r="C21" s="4" t="n">
        <v>-2576</v>
      </c>
    </row>
    <row r="22" spans="1:3">
      <c r="A22" s="3" t="s">
        <v>133</v>
      </c>
      <c r="B22" s="4" t="n">
        <v>-1183</v>
      </c>
      <c r="C22" s="4" t="n">
        <v>1641</v>
      </c>
    </row>
    <row r="23" spans="1:3">
      <c r="A23" s="3" t="s">
        <v>134</v>
      </c>
      <c r="B23" s="4" t="n">
        <v>-1265</v>
      </c>
      <c r="C23" s="4" t="n">
        <v>-1851</v>
      </c>
    </row>
    <row r="24" spans="1:3">
      <c r="A24" s="3" t="s">
        <v>135</v>
      </c>
      <c r="B24" s="4" t="n">
        <v>3058</v>
      </c>
      <c r="C24" s="4" t="n">
        <v>13330</v>
      </c>
    </row>
    <row r="25" spans="1:3">
      <c r="A25" s="5" t="s">
        <v>136</v>
      </c>
    </row>
    <row r="26" spans="1:3">
      <c r="A26" s="3" t="s">
        <v>137</v>
      </c>
      <c r="B26" s="4" t="n">
        <v>169</v>
      </c>
    </row>
    <row r="27" spans="1:3">
      <c r="A27" s="3" t="s">
        <v>138</v>
      </c>
      <c r="B27" s="4" t="n">
        <v>-23227</v>
      </c>
      <c r="C27" s="4" t="n">
        <v>-41180</v>
      </c>
    </row>
    <row r="28" spans="1:3">
      <c r="A28" s="3" t="s">
        <v>139</v>
      </c>
      <c r="B28" s="4" t="n">
        <v>-1380</v>
      </c>
    </row>
    <row r="29" spans="1:3">
      <c r="A29" s="3" t="s">
        <v>140</v>
      </c>
      <c r="B29" s="4" t="n">
        <v>473</v>
      </c>
      <c r="C29" s="4" t="n">
        <v>-1795</v>
      </c>
    </row>
    <row r="30" spans="1:3">
      <c r="A30" s="3" t="s">
        <v>141</v>
      </c>
      <c r="B30" s="4" t="n">
        <v>-23965</v>
      </c>
      <c r="C30" s="4" t="n">
        <v>-42975</v>
      </c>
    </row>
    <row r="31" spans="1:3">
      <c r="A31" s="5" t="s">
        <v>142</v>
      </c>
    </row>
    <row r="32" spans="1:3">
      <c r="A32" s="3" t="s">
        <v>143</v>
      </c>
      <c r="B32" s="4" t="n">
        <v>-14945</v>
      </c>
      <c r="C32" s="4" t="n">
        <v>-21839</v>
      </c>
    </row>
    <row r="33" spans="1:3">
      <c r="A33" s="3" t="s">
        <v>144</v>
      </c>
      <c r="B33" s="4" t="n">
        <v>-80</v>
      </c>
    </row>
    <row r="34" spans="1:3">
      <c r="A34" s="3" t="s">
        <v>145</v>
      </c>
      <c r="B34" s="4" t="n">
        <v>34703</v>
      </c>
      <c r="C34" s="4" t="n">
        <v>51300</v>
      </c>
    </row>
    <row r="35" spans="1:3">
      <c r="A35" s="3" t="s">
        <v>146</v>
      </c>
      <c r="B35" s="4" t="n">
        <v>-257</v>
      </c>
    </row>
    <row r="36" spans="1:3">
      <c r="A36" s="3" t="s">
        <v>147</v>
      </c>
      <c r="B36" s="4" t="n">
        <v>-2631</v>
      </c>
      <c r="C36" s="4" t="n">
        <v>-397</v>
      </c>
    </row>
    <row r="37" spans="1:3">
      <c r="A37" s="3" t="s">
        <v>148</v>
      </c>
      <c r="B37" s="4" t="n">
        <v>-290</v>
      </c>
      <c r="C37" s="4" t="n">
        <v>196</v>
      </c>
    </row>
    <row r="38" spans="1:3">
      <c r="A38" s="3" t="s">
        <v>149</v>
      </c>
      <c r="B38" s="4" t="n">
        <v>27</v>
      </c>
      <c r="C38" s="4" t="n">
        <v>55</v>
      </c>
    </row>
    <row r="39" spans="1:3">
      <c r="A39" s="3" t="s">
        <v>150</v>
      </c>
      <c r="B39" s="4" t="n">
        <v>-42</v>
      </c>
      <c r="C39" s="4" t="n">
        <v>-93</v>
      </c>
    </row>
    <row r="40" spans="1:3">
      <c r="A40" s="3" t="s">
        <v>151</v>
      </c>
      <c r="B40" s="4" t="n">
        <v>16485</v>
      </c>
      <c r="C40" s="4" t="n">
        <v>29222</v>
      </c>
    </row>
    <row r="41" spans="1:3">
      <c r="A41" s="3" t="s">
        <v>152</v>
      </c>
      <c r="B41" s="4" t="n">
        <v>-189</v>
      </c>
      <c r="C41" s="4" t="n">
        <v>-503</v>
      </c>
    </row>
    <row r="42" spans="1:3">
      <c r="A42" s="3" t="s">
        <v>153</v>
      </c>
      <c r="B42" s="4" t="n">
        <v>-4611</v>
      </c>
      <c r="C42" s="4" t="n">
        <v>-926</v>
      </c>
    </row>
    <row r="43" spans="1:3">
      <c r="A43" s="3" t="s">
        <v>154</v>
      </c>
      <c r="B43" s="4" t="n">
        <v>13127</v>
      </c>
      <c r="C43" s="4" t="n">
        <v>13668</v>
      </c>
    </row>
    <row r="44" spans="1:3">
      <c r="A44" s="3" t="s">
        <v>155</v>
      </c>
      <c r="B44" s="4" t="n">
        <v>8516</v>
      </c>
      <c r="C44" s="4" t="n">
        <v>12742</v>
      </c>
    </row>
    <row r="45" spans="1:3">
      <c r="A45" s="5" t="s">
        <v>156</v>
      </c>
    </row>
    <row r="46" spans="1:3">
      <c r="A46" s="3" t="s">
        <v>157</v>
      </c>
      <c r="B46" s="4" t="n">
        <v>4974</v>
      </c>
      <c r="C46" s="4" t="n">
        <v>3649</v>
      </c>
    </row>
    <row r="47" spans="1:3">
      <c r="A47" s="3" t="s">
        <v>158</v>
      </c>
      <c r="B47" s="4" t="n">
        <v>3783</v>
      </c>
      <c r="C47" s="4" t="n">
        <v>5061</v>
      </c>
    </row>
    <row r="48" spans="1:3">
      <c r="A48" s="5" t="s">
        <v>159</v>
      </c>
    </row>
    <row r="49" spans="1:3">
      <c r="A49" s="3" t="s">
        <v>160</v>
      </c>
      <c r="B49" s="6" t="n">
        <v>4482</v>
      </c>
      <c r="C49" s="6" t="n">
        <v>7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7</v>
      </c>
      <c r="D1" s="2" t="s">
        <v>1</v>
      </c>
    </row>
    <row r="2" spans="1:5">
      <c r="B2" s="2" t="s">
        <v>2</v>
      </c>
      <c r="C2" s="2" t="s">
        <v>88</v>
      </c>
      <c r="D2" s="2" t="s">
        <v>2</v>
      </c>
      <c r="E2" s="2" t="s">
        <v>88</v>
      </c>
    </row>
    <row r="3" spans="1:5">
      <c r="A3" s="5" t="s">
        <v>429</v>
      </c>
    </row>
    <row r="4" spans="1:5">
      <c r="A4" s="3" t="s">
        <v>437</v>
      </c>
      <c r="B4" s="6" t="n">
        <v>327</v>
      </c>
      <c r="C4" s="6" t="n">
        <v>331</v>
      </c>
      <c r="D4" s="6" t="n">
        <v>361</v>
      </c>
      <c r="E4" s="6" t="n">
        <v>588</v>
      </c>
    </row>
    <row r="5" spans="1:5">
      <c r="A5" s="3" t="s">
        <v>431</v>
      </c>
    </row>
    <row r="6" spans="1:5">
      <c r="A6" s="5" t="s">
        <v>429</v>
      </c>
    </row>
    <row r="7" spans="1:5">
      <c r="A7" s="3" t="s">
        <v>437</v>
      </c>
      <c r="B7" s="4" t="n">
        <v>71</v>
      </c>
      <c r="C7" s="4" t="n">
        <v>83</v>
      </c>
      <c r="D7" s="4" t="n">
        <v>14</v>
      </c>
      <c r="E7" s="4" t="n">
        <v>153</v>
      </c>
    </row>
    <row r="8" spans="1:5">
      <c r="A8" s="3" t="s">
        <v>434</v>
      </c>
    </row>
    <row r="9" spans="1:5">
      <c r="A9" s="5" t="s">
        <v>429</v>
      </c>
    </row>
    <row r="10" spans="1:5">
      <c r="A10" s="3" t="s">
        <v>437</v>
      </c>
      <c r="B10" s="6" t="n">
        <v>256</v>
      </c>
      <c r="C10" s="6" t="n">
        <v>248</v>
      </c>
      <c r="D10" s="6" t="n">
        <v>347</v>
      </c>
      <c r="E10" s="6" t="n">
        <v>4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438</v>
      </c>
      <c r="B1" s="2" t="s">
        <v>1</v>
      </c>
    </row>
    <row r="2" spans="1:2">
      <c r="B2" s="2" t="s">
        <v>2</v>
      </c>
    </row>
    <row r="3" spans="1:2">
      <c r="A3" s="3" t="s">
        <v>439</v>
      </c>
    </row>
    <row r="4" spans="1:2">
      <c r="A4" s="5" t="s">
        <v>440</v>
      </c>
    </row>
    <row r="5" spans="1:2">
      <c r="A5" s="3" t="s">
        <v>441</v>
      </c>
      <c r="B5" s="3" t="s">
        <v>442</v>
      </c>
    </row>
    <row r="6" spans="1:2">
      <c r="A6" s="3" t="s">
        <v>443</v>
      </c>
    </row>
    <row r="7" spans="1:2">
      <c r="A7" s="5" t="s">
        <v>440</v>
      </c>
    </row>
    <row r="8" spans="1:2">
      <c r="A8" s="3" t="s">
        <v>441</v>
      </c>
      <c r="B8" s="3" t="s">
        <v>442</v>
      </c>
    </row>
    <row r="9" spans="1:2">
      <c r="A9" s="3" t="s">
        <v>444</v>
      </c>
    </row>
    <row r="10" spans="1:2">
      <c r="A10" s="5" t="s">
        <v>440</v>
      </c>
    </row>
    <row r="11" spans="1:2">
      <c r="A11" s="3" t="s">
        <v>441</v>
      </c>
      <c r="B11" s="3" t="s">
        <v>4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445</v>
      </c>
      <c r="B1" s="2" t="s">
        <v>1</v>
      </c>
    </row>
    <row r="2" spans="1:2">
      <c r="B2" s="2" t="s">
        <v>384</v>
      </c>
    </row>
    <row r="3" spans="1:2">
      <c r="A3" s="5" t="s">
        <v>446</v>
      </c>
    </row>
    <row r="4" spans="1:2">
      <c r="A4" s="3" t="s">
        <v>447</v>
      </c>
      <c r="B4" s="6" t="n">
        <v>19445</v>
      </c>
    </row>
    <row r="5" spans="1:2">
      <c r="A5" s="3" t="s">
        <v>448</v>
      </c>
      <c r="B5" s="4" t="n">
        <v>1225</v>
      </c>
    </row>
    <row r="6" spans="1:2">
      <c r="A6" s="3" t="s">
        <v>449</v>
      </c>
      <c r="B6" s="4" t="n">
        <v>-49</v>
      </c>
    </row>
    <row r="7" spans="1:2">
      <c r="A7" s="3" t="s">
        <v>450</v>
      </c>
      <c r="B7" s="4" t="n">
        <v>20621</v>
      </c>
    </row>
    <row r="8" spans="1:2">
      <c r="A8" s="3" t="s">
        <v>108</v>
      </c>
    </row>
    <row r="9" spans="1:2">
      <c r="A9" s="5" t="s">
        <v>446</v>
      </c>
    </row>
    <row r="10" spans="1:2">
      <c r="A10" s="3" t="s">
        <v>447</v>
      </c>
      <c r="B10" s="4" t="n">
        <v>14221</v>
      </c>
    </row>
    <row r="11" spans="1:2">
      <c r="A11" s="3" t="s">
        <v>448</v>
      </c>
      <c r="B11" s="4" t="n">
        <v>1225</v>
      </c>
    </row>
    <row r="12" spans="1:2">
      <c r="A12" s="3" t="s">
        <v>449</v>
      </c>
      <c r="B12" s="4" t="n">
        <v>-49</v>
      </c>
    </row>
    <row r="13" spans="1:2">
      <c r="A13" s="3" t="s">
        <v>450</v>
      </c>
      <c r="B13" s="4" t="n">
        <v>15397</v>
      </c>
    </row>
    <row r="14" spans="1:2">
      <c r="A14" s="3" t="s">
        <v>109</v>
      </c>
    </row>
    <row r="15" spans="1:2">
      <c r="A15" s="5" t="s">
        <v>446</v>
      </c>
    </row>
    <row r="16" spans="1:2">
      <c r="A16" s="3" t="s">
        <v>447</v>
      </c>
      <c r="B16" s="4" t="n">
        <v>5224</v>
      </c>
    </row>
    <row r="17" spans="1:2">
      <c r="A17" s="3" t="s">
        <v>448</v>
      </c>
      <c r="B17" s="3" t="s">
        <v>65</v>
      </c>
    </row>
    <row r="18" spans="1:2">
      <c r="A18" s="3" t="s">
        <v>449</v>
      </c>
      <c r="B18" s="3" t="s">
        <v>65</v>
      </c>
    </row>
    <row r="19" spans="1:2">
      <c r="A19" s="3" t="s">
        <v>450</v>
      </c>
      <c r="B19" s="6" t="n">
        <v>52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34</v>
      </c>
      <c r="D1" s="2" t="s">
        <v>31</v>
      </c>
    </row>
    <row r="2" spans="1:4">
      <c r="A2" s="5" t="s">
        <v>440</v>
      </c>
    </row>
    <row r="3" spans="1:4">
      <c r="A3" s="3" t="s">
        <v>452</v>
      </c>
      <c r="B3" s="6" t="n">
        <v>24450</v>
      </c>
      <c r="D3" s="6" t="n">
        <v>37797</v>
      </c>
    </row>
    <row r="4" spans="1:4">
      <c r="A4" s="3" t="s">
        <v>453</v>
      </c>
      <c r="B4" s="4" t="n">
        <v>-20791</v>
      </c>
      <c r="D4" s="4" t="n">
        <v>-30428</v>
      </c>
    </row>
    <row r="5" spans="1:4">
      <c r="A5" s="3" t="s">
        <v>454</v>
      </c>
      <c r="B5" s="4" t="n">
        <v>3659</v>
      </c>
      <c r="C5" s="6" t="n">
        <v>3827</v>
      </c>
      <c r="D5" s="4" t="n">
        <v>7369</v>
      </c>
    </row>
    <row r="6" spans="1:4">
      <c r="A6" s="3" t="s">
        <v>439</v>
      </c>
    </row>
    <row r="7" spans="1:4">
      <c r="A7" s="5" t="s">
        <v>440</v>
      </c>
    </row>
    <row r="8" spans="1:4">
      <c r="A8" s="3" t="s">
        <v>452</v>
      </c>
      <c r="B8" s="4" t="n">
        <v>15044</v>
      </c>
      <c r="D8" s="4" t="n">
        <v>28592</v>
      </c>
    </row>
    <row r="9" spans="1:4">
      <c r="A9" s="3" t="s">
        <v>453</v>
      </c>
      <c r="B9" s="4" t="n">
        <v>-14351</v>
      </c>
      <c r="D9" s="4" t="n">
        <v>-24145</v>
      </c>
    </row>
    <row r="10" spans="1:4">
      <c r="A10" s="3" t="s">
        <v>454</v>
      </c>
      <c r="B10" s="4" t="n">
        <v>693</v>
      </c>
      <c r="D10" s="4" t="n">
        <v>4447</v>
      </c>
    </row>
    <row r="11" spans="1:4">
      <c r="A11" s="3" t="s">
        <v>443</v>
      </c>
    </row>
    <row r="12" spans="1:4">
      <c r="A12" s="5" t="s">
        <v>440</v>
      </c>
    </row>
    <row r="13" spans="1:4">
      <c r="A13" s="3" t="s">
        <v>452</v>
      </c>
      <c r="B13" s="4" t="n">
        <v>7257</v>
      </c>
      <c r="D13" s="4" t="n">
        <v>7254</v>
      </c>
    </row>
    <row r="14" spans="1:4">
      <c r="A14" s="3" t="s">
        <v>453</v>
      </c>
      <c r="B14" s="4" t="n">
        <v>-5329</v>
      </c>
      <c r="D14" s="4" t="n">
        <v>-5207</v>
      </c>
    </row>
    <row r="15" spans="1:4">
      <c r="A15" s="3" t="s">
        <v>454</v>
      </c>
      <c r="B15" s="4" t="n">
        <v>1928</v>
      </c>
      <c r="D15" s="4" t="n">
        <v>2047</v>
      </c>
    </row>
    <row r="16" spans="1:4">
      <c r="A16" s="3" t="s">
        <v>444</v>
      </c>
    </row>
    <row r="17" spans="1:4">
      <c r="A17" s="5" t="s">
        <v>440</v>
      </c>
    </row>
    <row r="18" spans="1:4">
      <c r="A18" s="3" t="s">
        <v>452</v>
      </c>
      <c r="B18" s="4" t="n">
        <v>2149</v>
      </c>
      <c r="D18" s="4" t="n">
        <v>1951</v>
      </c>
    </row>
    <row r="19" spans="1:4">
      <c r="A19" s="3" t="s">
        <v>453</v>
      </c>
      <c r="B19" s="4" t="n">
        <v>-1111</v>
      </c>
      <c r="D19" s="4" t="n">
        <v>-1076</v>
      </c>
    </row>
    <row r="20" spans="1:4">
      <c r="A20" s="3" t="s">
        <v>454</v>
      </c>
      <c r="B20" s="6" t="n">
        <v>1038</v>
      </c>
      <c r="D20" s="6" t="n">
        <v>8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87</v>
      </c>
      <c r="D1" s="2" t="s">
        <v>1</v>
      </c>
    </row>
    <row r="2" spans="1:5">
      <c r="B2" s="2" t="s">
        <v>2</v>
      </c>
      <c r="C2" s="2" t="s">
        <v>88</v>
      </c>
      <c r="D2" s="2" t="s">
        <v>2</v>
      </c>
      <c r="E2" s="2" t="s">
        <v>88</v>
      </c>
    </row>
    <row r="3" spans="1:5">
      <c r="A3" s="5" t="s">
        <v>440</v>
      </c>
    </row>
    <row r="4" spans="1:5">
      <c r="A4" s="3" t="s">
        <v>456</v>
      </c>
      <c r="B4" s="6" t="n">
        <v>189</v>
      </c>
      <c r="C4" s="6" t="n">
        <v>386</v>
      </c>
      <c r="D4" s="6" t="n">
        <v>369</v>
      </c>
      <c r="E4" s="6" t="n">
        <v>688</v>
      </c>
    </row>
    <row r="5" spans="1:5">
      <c r="A5" s="3" t="s">
        <v>457</v>
      </c>
    </row>
    <row r="6" spans="1:5">
      <c r="A6" s="5" t="s">
        <v>440</v>
      </c>
    </row>
    <row r="7" spans="1:5">
      <c r="A7" s="3" t="s">
        <v>456</v>
      </c>
      <c r="B7" s="4" t="n">
        <v>85</v>
      </c>
      <c r="C7" s="4" t="n">
        <v>292</v>
      </c>
      <c r="D7" s="4" t="n">
        <v>164</v>
      </c>
      <c r="E7" s="4" t="n">
        <v>499</v>
      </c>
    </row>
    <row r="8" spans="1:5">
      <c r="A8" s="3" t="s">
        <v>444</v>
      </c>
    </row>
    <row r="9" spans="1:5">
      <c r="A9" s="5" t="s">
        <v>440</v>
      </c>
    </row>
    <row r="10" spans="1:5">
      <c r="A10" s="3" t="s">
        <v>456</v>
      </c>
      <c r="B10" s="6" t="n">
        <v>104</v>
      </c>
      <c r="C10" s="6" t="n">
        <v>94</v>
      </c>
      <c r="D10" s="6" t="n">
        <v>205</v>
      </c>
      <c r="E10" s="6" t="n">
        <v>1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5" t="s">
        <v>183</v>
      </c>
    </row>
    <row r="3" spans="1:3">
      <c r="A3" s="3" t="s">
        <v>459</v>
      </c>
      <c r="B3" s="6" t="n">
        <v>2454</v>
      </c>
      <c r="C3" s="6" t="n">
        <v>1761</v>
      </c>
    </row>
    <row r="4" spans="1:3">
      <c r="A4" s="3" t="s">
        <v>460</v>
      </c>
      <c r="B4" s="4" t="n">
        <v>1026</v>
      </c>
      <c r="C4" s="4" t="n">
        <v>930</v>
      </c>
    </row>
    <row r="5" spans="1:3">
      <c r="A5" s="3" t="s">
        <v>461</v>
      </c>
      <c r="B5" s="4" t="n">
        <v>688</v>
      </c>
      <c r="C5" s="4" t="n">
        <v>646</v>
      </c>
    </row>
    <row r="6" spans="1:3">
      <c r="A6" s="3" t="s">
        <v>462</v>
      </c>
      <c r="B6" s="4" t="n">
        <v>4523</v>
      </c>
      <c r="C6" s="4" t="n">
        <v>2704</v>
      </c>
    </row>
    <row r="7" spans="1:3">
      <c r="A7" s="3" t="s">
        <v>463</v>
      </c>
      <c r="B7" s="4" t="n">
        <v>242</v>
      </c>
      <c r="C7" s="4" t="n">
        <v>242</v>
      </c>
    </row>
    <row r="8" spans="1:3">
      <c r="A8" s="3" t="s">
        <v>464</v>
      </c>
      <c r="B8" s="4" t="n">
        <v>46</v>
      </c>
      <c r="C8" s="4" t="n">
        <v>42</v>
      </c>
    </row>
    <row r="9" spans="1:3">
      <c r="A9" s="3" t="s">
        <v>465</v>
      </c>
      <c r="B9" s="4" t="n">
        <v>868</v>
      </c>
      <c r="C9" s="4" t="n">
        <v>1342</v>
      </c>
    </row>
    <row r="10" spans="1:3">
      <c r="A10" s="3" t="s">
        <v>466</v>
      </c>
      <c r="B10" s="4" t="n">
        <v>9847</v>
      </c>
      <c r="C10" s="4" t="n">
        <v>7667</v>
      </c>
    </row>
    <row r="11" spans="1:3">
      <c r="A11" s="3" t="s">
        <v>467</v>
      </c>
      <c r="B11" s="4" t="n">
        <v>4141</v>
      </c>
      <c r="C11" s="4" t="n">
        <v>4150</v>
      </c>
    </row>
    <row r="12" spans="1:3">
      <c r="A12" s="3" t="s">
        <v>468</v>
      </c>
      <c r="B12" s="4" t="n">
        <v>1134</v>
      </c>
      <c r="C12" s="4" t="n">
        <v>1134</v>
      </c>
    </row>
    <row r="13" spans="1:3">
      <c r="A13" s="3" t="s">
        <v>469</v>
      </c>
      <c r="B13" s="4" t="n">
        <v>838</v>
      </c>
      <c r="C13" s="4" t="n">
        <v>838</v>
      </c>
    </row>
    <row r="14" spans="1:3">
      <c r="A14" s="3" t="s">
        <v>470</v>
      </c>
      <c r="B14" s="4" t="n">
        <v>9</v>
      </c>
      <c r="C14" s="4" t="n">
        <v>7</v>
      </c>
    </row>
    <row r="15" spans="1:3">
      <c r="A15" s="3" t="s">
        <v>471</v>
      </c>
      <c r="B15" s="6" t="n">
        <v>6122</v>
      </c>
      <c r="C15" s="6" t="n">
        <v>61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72</v>
      </c>
      <c r="B1" s="2" t="s">
        <v>1</v>
      </c>
    </row>
    <row r="2" spans="1:3">
      <c r="B2" s="2" t="s">
        <v>2</v>
      </c>
      <c r="C2" s="2" t="s">
        <v>88</v>
      </c>
    </row>
    <row r="3" spans="1:3">
      <c r="A3" s="5" t="s">
        <v>186</v>
      </c>
    </row>
    <row r="4" spans="1:3">
      <c r="A4" s="3" t="s">
        <v>473</v>
      </c>
      <c r="B4" s="3" t="s">
        <v>474</v>
      </c>
      <c r="C4" s="3" t="s">
        <v>4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4"/>
  </cols>
  <sheetData>
    <row r="1" spans="1:7">
      <c r="A1" s="1" t="s">
        <v>476</v>
      </c>
      <c r="B1" s="2" t="s">
        <v>477</v>
      </c>
      <c r="C1" s="2" t="s">
        <v>478</v>
      </c>
      <c r="D1" s="2" t="s">
        <v>479</v>
      </c>
      <c r="E1" s="2" t="s">
        <v>2</v>
      </c>
      <c r="F1" s="2" t="s">
        <v>31</v>
      </c>
    </row>
    <row r="2" spans="1:7">
      <c r="A2" s="5" t="s">
        <v>480</v>
      </c>
    </row>
    <row r="3" spans="1:7">
      <c r="A3" s="3" t="s">
        <v>481</v>
      </c>
      <c r="E3" s="6" t="n">
        <v>288594</v>
      </c>
      <c r="F3" s="6" t="n">
        <v>252929</v>
      </c>
    </row>
    <row r="4" spans="1:7">
      <c r="A4" s="3" t="s">
        <v>482</v>
      </c>
    </row>
    <row r="5" spans="1:7">
      <c r="A5" s="5" t="s">
        <v>480</v>
      </c>
    </row>
    <row r="6" spans="1:7">
      <c r="A6" s="3" t="s">
        <v>481</v>
      </c>
      <c r="D6" s="6" t="n">
        <v>55000</v>
      </c>
      <c r="E6" s="6" t="n">
        <v>55000</v>
      </c>
      <c r="F6" s="6" t="n">
        <v>55000</v>
      </c>
      <c r="G6" s="3" t="s">
        <v>420</v>
      </c>
    </row>
    <row r="7" spans="1:7">
      <c r="A7" s="3" t="s">
        <v>483</v>
      </c>
      <c r="D7" s="3" t="s">
        <v>484</v>
      </c>
    </row>
    <row r="8" spans="1:7">
      <c r="A8" s="3" t="s">
        <v>485</v>
      </c>
      <c r="E8" s="3" t="s">
        <v>486</v>
      </c>
    </row>
    <row r="9" spans="1:7">
      <c r="A9" s="3" t="s">
        <v>487</v>
      </c>
      <c r="C9" s="3" t="s">
        <v>488</v>
      </c>
    </row>
    <row r="10" spans="1:7">
      <c r="A10" s="3" t="s">
        <v>489</v>
      </c>
      <c r="C10" s="3" t="s">
        <v>490</v>
      </c>
      <c r="E10" s="3" t="s">
        <v>491</v>
      </c>
      <c r="F10" s="3" t="s">
        <v>490</v>
      </c>
      <c r="G10" s="3" t="s">
        <v>420</v>
      </c>
    </row>
    <row r="11" spans="1:7">
      <c r="A11" s="3" t="s">
        <v>492</v>
      </c>
    </row>
    <row r="12" spans="1:7">
      <c r="A12" s="5" t="s">
        <v>480</v>
      </c>
    </row>
    <row r="13" spans="1:7">
      <c r="A13" s="3" t="s">
        <v>487</v>
      </c>
      <c r="B13" s="3" t="s">
        <v>493</v>
      </c>
    </row>
    <row r="14" spans="1:7">
      <c r="A14" s="3" t="s">
        <v>489</v>
      </c>
      <c r="B14" s="3" t="s">
        <v>491</v>
      </c>
    </row>
    <row r="15" spans="1:7"/>
    <row r="16" spans="1:7">
      <c r="A16" s="3" t="s">
        <v>420</v>
      </c>
      <c r="B16" s="3" t="s">
        <v>494</v>
      </c>
    </row>
  </sheetData>
  <mergeCells count="3">
    <mergeCell ref="F1:G1"/>
    <mergeCell ref="A15:G15"/>
    <mergeCell ref="B16:G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s>
  <sheetData>
    <row r="1" spans="1:5">
      <c r="A1" s="1" t="s">
        <v>495</v>
      </c>
      <c r="B1" s="2" t="s">
        <v>477</v>
      </c>
      <c r="C1" s="2" t="s">
        <v>496</v>
      </c>
      <c r="D1" s="2" t="s">
        <v>2</v>
      </c>
      <c r="E1" s="2" t="s">
        <v>31</v>
      </c>
    </row>
    <row r="2" spans="1:5">
      <c r="A2" s="5" t="s">
        <v>480</v>
      </c>
    </row>
    <row r="3" spans="1:5">
      <c r="A3" s="3" t="s">
        <v>481</v>
      </c>
      <c r="D3" s="6" t="n">
        <v>288594</v>
      </c>
      <c r="E3" s="6" t="n">
        <v>252929</v>
      </c>
    </row>
    <row r="4" spans="1:5">
      <c r="A4" s="3" t="s">
        <v>497</v>
      </c>
    </row>
    <row r="5" spans="1:5">
      <c r="A5" s="5" t="s">
        <v>480</v>
      </c>
    </row>
    <row r="6" spans="1:5">
      <c r="A6" s="3" t="s">
        <v>489</v>
      </c>
      <c r="C6" s="3" t="s">
        <v>498</v>
      </c>
      <c r="D6" s="3" t="s">
        <v>491</v>
      </c>
      <c r="E6" s="3" t="s">
        <v>498</v>
      </c>
    </row>
    <row r="7" spans="1:5">
      <c r="A7" s="3" t="s">
        <v>481</v>
      </c>
      <c r="C7" s="6" t="n">
        <v>5000</v>
      </c>
      <c r="D7" s="6" t="n">
        <v>5000</v>
      </c>
      <c r="E7" s="6" t="n">
        <v>5000</v>
      </c>
    </row>
    <row r="8" spans="1:5">
      <c r="A8" s="3" t="s">
        <v>487</v>
      </c>
      <c r="B8" s="3" t="s">
        <v>499</v>
      </c>
    </row>
    <row r="9" spans="1:5">
      <c r="A9" s="3" t="s">
        <v>500</v>
      </c>
    </row>
    <row r="10" spans="1:5">
      <c r="A10" s="5" t="s">
        <v>480</v>
      </c>
    </row>
    <row r="11" spans="1:5">
      <c r="A11" s="3" t="s">
        <v>489</v>
      </c>
      <c r="B11" s="3" t="s">
        <v>4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01</v>
      </c>
      <c r="B1" s="2" t="s">
        <v>502</v>
      </c>
      <c r="C1" s="2" t="s">
        <v>2</v>
      </c>
      <c r="E1" s="2" t="s">
        <v>31</v>
      </c>
      <c r="F1" s="2" t="s">
        <v>503</v>
      </c>
    </row>
    <row r="2" spans="1:6">
      <c r="A2" s="5" t="s">
        <v>480</v>
      </c>
    </row>
    <row r="3" spans="1:6">
      <c r="A3" s="3" t="s">
        <v>504</v>
      </c>
      <c r="C3" s="6" t="n">
        <v>288594</v>
      </c>
      <c r="E3" s="6" t="n">
        <v>252929</v>
      </c>
    </row>
    <row r="4" spans="1:6">
      <c r="A4" s="3" t="s">
        <v>505</v>
      </c>
    </row>
    <row r="5" spans="1:6">
      <c r="A5" s="5" t="s">
        <v>480</v>
      </c>
    </row>
    <row r="6" spans="1:6">
      <c r="A6" s="3" t="s">
        <v>504</v>
      </c>
      <c r="C6" s="6" t="n">
        <v>8000</v>
      </c>
      <c r="D6" s="3" t="s">
        <v>420</v>
      </c>
      <c r="E6" s="6" t="n">
        <v>8000</v>
      </c>
      <c r="F6" s="6" t="n">
        <v>7500</v>
      </c>
    </row>
    <row r="7" spans="1:6">
      <c r="A7" s="3" t="s">
        <v>506</v>
      </c>
    </row>
    <row r="8" spans="1:6">
      <c r="A8" s="5" t="s">
        <v>480</v>
      </c>
    </row>
    <row r="9" spans="1:6">
      <c r="A9" s="3" t="s">
        <v>504</v>
      </c>
      <c r="B9" s="6" t="n">
        <v>8000</v>
      </c>
    </row>
    <row r="10" spans="1:6">
      <c r="A10" s="3" t="s">
        <v>507</v>
      </c>
      <c r="C10" s="3" t="s">
        <v>508</v>
      </c>
    </row>
    <row r="11" spans="1:6"/>
    <row r="12" spans="1:6">
      <c r="A12" s="3" t="s">
        <v>420</v>
      </c>
      <c r="B12" s="3" t="s">
        <v>509</v>
      </c>
    </row>
  </sheetData>
  <mergeCells count="3">
    <mergeCell ref="C1:D1"/>
    <mergeCell ref="A11:F11"/>
    <mergeCell ref="B12:F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5" t="s">
        <v>162</v>
      </c>
    </row>
    <row r="4" spans="1:2">
      <c r="A4" s="3" t="s">
        <v>161</v>
      </c>
      <c r="B4" s="3"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511</v>
      </c>
      <c r="C1" s="2" t="s">
        <v>512</v>
      </c>
      <c r="D1" s="2" t="s">
        <v>2</v>
      </c>
      <c r="E1" s="2" t="s">
        <v>31</v>
      </c>
    </row>
    <row r="2" spans="1:5">
      <c r="A2" s="5" t="s">
        <v>480</v>
      </c>
    </row>
    <row r="3" spans="1:5">
      <c r="A3" s="3" t="s">
        <v>481</v>
      </c>
      <c r="D3" s="6" t="n">
        <v>288594</v>
      </c>
      <c r="E3" s="6" t="n">
        <v>252929</v>
      </c>
    </row>
    <row r="4" spans="1:5">
      <c r="A4" s="3" t="s">
        <v>513</v>
      </c>
    </row>
    <row r="5" spans="1:5">
      <c r="A5" s="5" t="s">
        <v>480</v>
      </c>
    </row>
    <row r="6" spans="1:5">
      <c r="A6" s="3" t="s">
        <v>481</v>
      </c>
      <c r="B6" s="6" t="n">
        <v>4600</v>
      </c>
      <c r="C6" s="6" t="n">
        <v>4900</v>
      </c>
      <c r="D6" s="6" t="n">
        <v>1346</v>
      </c>
      <c r="E6" s="6" t="n">
        <v>2604</v>
      </c>
    </row>
    <row r="7" spans="1:5">
      <c r="A7" s="3" t="s">
        <v>514</v>
      </c>
      <c r="B7" s="3" t="s">
        <v>5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516</v>
      </c>
      <c r="B1" s="2" t="s">
        <v>517</v>
      </c>
      <c r="C1" s="2" t="s">
        <v>384</v>
      </c>
      <c r="D1" s="2" t="s">
        <v>518</v>
      </c>
    </row>
    <row r="2" spans="1:5">
      <c r="A2" s="5" t="s">
        <v>480</v>
      </c>
    </row>
    <row r="3" spans="1:5">
      <c r="A3" s="3" t="s">
        <v>481</v>
      </c>
      <c r="C3" s="6" t="n">
        <v>288594</v>
      </c>
      <c r="D3" s="6" t="n">
        <v>252929</v>
      </c>
    </row>
    <row r="4" spans="1:5">
      <c r="A4" s="3" t="s">
        <v>519</v>
      </c>
    </row>
    <row r="5" spans="1:5">
      <c r="A5" s="5" t="s">
        <v>480</v>
      </c>
    </row>
    <row r="6" spans="1:5">
      <c r="A6" s="3" t="s">
        <v>481</v>
      </c>
      <c r="B6" s="6" t="n">
        <v>57500</v>
      </c>
      <c r="C6" s="4" t="n">
        <v>57500</v>
      </c>
      <c r="D6" s="6" t="n">
        <v>57500</v>
      </c>
      <c r="E6" s="3" t="s">
        <v>420</v>
      </c>
    </row>
    <row r="7" spans="1:5">
      <c r="A7" s="3" t="s">
        <v>520</v>
      </c>
    </row>
    <row r="8" spans="1:5">
      <c r="A8" s="5" t="s">
        <v>480</v>
      </c>
    </row>
    <row r="9" spans="1:5">
      <c r="A9" s="3" t="s">
        <v>521</v>
      </c>
      <c r="C9" s="4" t="n">
        <v>23100</v>
      </c>
    </row>
    <row r="10" spans="1:5">
      <c r="A10" s="3" t="s">
        <v>522</v>
      </c>
    </row>
    <row r="11" spans="1:5">
      <c r="A11" s="5" t="s">
        <v>480</v>
      </c>
    </row>
    <row r="12" spans="1:5">
      <c r="A12" s="3" t="s">
        <v>521</v>
      </c>
      <c r="C12" s="6" t="n">
        <v>7500</v>
      </c>
    </row>
    <row r="13" spans="1:5">
      <c r="A13" s="3" t="s">
        <v>523</v>
      </c>
    </row>
    <row r="14" spans="1:5">
      <c r="A14" s="5" t="s">
        <v>480</v>
      </c>
    </row>
    <row r="15" spans="1:5">
      <c r="A15" s="3" t="s">
        <v>481</v>
      </c>
      <c r="B15" s="6" t="n">
        <v>50000</v>
      </c>
    </row>
    <row r="16" spans="1:5">
      <c r="A16" s="3" t="s">
        <v>524</v>
      </c>
      <c r="B16" s="4" t="n">
        <v>3</v>
      </c>
    </row>
    <row r="17" spans="1:5">
      <c r="A17" s="3" t="s">
        <v>521</v>
      </c>
      <c r="B17" s="6" t="n">
        <v>8000</v>
      </c>
    </row>
    <row r="18" spans="1:5">
      <c r="A18" s="3" t="s">
        <v>525</v>
      </c>
      <c r="B18" s="4" t="n">
        <v>8000</v>
      </c>
    </row>
    <row r="19" spans="1:5">
      <c r="A19" s="3" t="s">
        <v>526</v>
      </c>
    </row>
    <row r="20" spans="1:5">
      <c r="A20" s="5" t="s">
        <v>480</v>
      </c>
    </row>
    <row r="21" spans="1:5">
      <c r="A21" s="3" t="s">
        <v>481</v>
      </c>
      <c r="B21" s="6" t="n">
        <v>7500</v>
      </c>
    </row>
    <row r="22" spans="1:5"/>
    <row r="23" spans="1:5">
      <c r="A23" s="3" t="s">
        <v>420</v>
      </c>
      <c r="B23" s="3" t="s">
        <v>527</v>
      </c>
    </row>
  </sheetData>
  <mergeCells count="3">
    <mergeCell ref="D1:E1"/>
    <mergeCell ref="A22:E22"/>
    <mergeCell ref="B23:E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29</v>
      </c>
      <c r="C1" s="2" t="s">
        <v>530</v>
      </c>
      <c r="D1" s="2" t="s">
        <v>2</v>
      </c>
      <c r="E1" s="2" t="s">
        <v>31</v>
      </c>
    </row>
    <row r="2" spans="1:5">
      <c r="A2" s="5" t="s">
        <v>480</v>
      </c>
    </row>
    <row r="3" spans="1:5">
      <c r="A3" s="3" t="s">
        <v>481</v>
      </c>
      <c r="D3" s="6" t="n">
        <v>288594</v>
      </c>
      <c r="E3" s="6" t="n">
        <v>252929</v>
      </c>
    </row>
    <row r="4" spans="1:5">
      <c r="A4" s="3" t="s">
        <v>531</v>
      </c>
    </row>
    <row r="5" spans="1:5">
      <c r="A5" s="5" t="s">
        <v>480</v>
      </c>
    </row>
    <row r="6" spans="1:5">
      <c r="A6" s="3" t="s">
        <v>507</v>
      </c>
      <c r="C6" s="3" t="s">
        <v>532</v>
      </c>
    </row>
    <row r="7" spans="1:5">
      <c r="A7" s="3" t="s">
        <v>481</v>
      </c>
      <c r="C7" s="6" t="n">
        <v>8400</v>
      </c>
      <c r="D7" s="6" t="n">
        <v>9379</v>
      </c>
      <c r="E7" s="6" t="n">
        <v>9495</v>
      </c>
    </row>
    <row r="8" spans="1:5">
      <c r="A8" s="3" t="s">
        <v>514</v>
      </c>
      <c r="B8" s="3" t="s">
        <v>533</v>
      </c>
      <c r="C8" s="3" t="s">
        <v>534</v>
      </c>
    </row>
    <row r="9" spans="1:5">
      <c r="A9" s="3" t="s">
        <v>535</v>
      </c>
      <c r="B9" s="6" t="n">
        <v>1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21"/>
    <col customWidth="1" max="5" min="5" width="21"/>
  </cols>
  <sheetData>
    <row r="1" spans="1:5">
      <c r="A1" s="1" t="s">
        <v>536</v>
      </c>
      <c r="B1" s="2" t="s">
        <v>537</v>
      </c>
      <c r="C1" s="2" t="s">
        <v>538</v>
      </c>
      <c r="D1" s="2" t="s">
        <v>518</v>
      </c>
      <c r="E1" s="2" t="s">
        <v>539</v>
      </c>
    </row>
    <row r="2" spans="1:5">
      <c r="A2" s="5" t="s">
        <v>480</v>
      </c>
    </row>
    <row r="3" spans="1:5">
      <c r="A3" s="3" t="s">
        <v>481</v>
      </c>
      <c r="C3" s="6" t="n">
        <v>288594</v>
      </c>
      <c r="D3" s="6" t="n">
        <v>252929</v>
      </c>
    </row>
    <row r="4" spans="1:5">
      <c r="A4" s="3" t="s">
        <v>540</v>
      </c>
    </row>
    <row r="5" spans="1:5">
      <c r="A5" s="5" t="s">
        <v>480</v>
      </c>
    </row>
    <row r="6" spans="1:5">
      <c r="A6" s="3" t="s">
        <v>481</v>
      </c>
      <c r="B6" s="6" t="n">
        <v>15000</v>
      </c>
      <c r="C6" s="6" t="n">
        <v>18873</v>
      </c>
      <c r="D6" s="6" t="n">
        <v>19086</v>
      </c>
    </row>
    <row r="7" spans="1:5">
      <c r="A7" s="3" t="s">
        <v>489</v>
      </c>
      <c r="C7" s="3" t="s">
        <v>541</v>
      </c>
      <c r="D7" s="3" t="s">
        <v>541</v>
      </c>
    </row>
    <row r="8" spans="1:5">
      <c r="A8" s="3" t="s">
        <v>514</v>
      </c>
      <c r="E8" s="3" t="s">
        <v>542</v>
      </c>
    </row>
    <row r="9" spans="1:5">
      <c r="A9" s="3" t="s">
        <v>543</v>
      </c>
      <c r="E9" s="6" t="n">
        <v>20000</v>
      </c>
    </row>
    <row r="10" spans="1:5">
      <c r="A10" s="3" t="s">
        <v>544</v>
      </c>
      <c r="C10" s="4" t="n">
        <v>1</v>
      </c>
    </row>
    <row r="11" spans="1:5">
      <c r="A11" s="3" t="s">
        <v>545</v>
      </c>
    </row>
    <row r="12" spans="1:5">
      <c r="A12" s="5" t="s">
        <v>480</v>
      </c>
    </row>
    <row r="13" spans="1:5">
      <c r="A13" s="3" t="s">
        <v>546</v>
      </c>
      <c r="E13" s="3" t="s">
        <v>5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8</v>
      </c>
      <c r="B1" s="2" t="s">
        <v>549</v>
      </c>
      <c r="C1" s="2" t="s">
        <v>550</v>
      </c>
      <c r="D1" s="2" t="s">
        <v>384</v>
      </c>
      <c r="E1" s="2" t="s">
        <v>518</v>
      </c>
    </row>
    <row r="2" spans="1:5">
      <c r="A2" s="5" t="s">
        <v>480</v>
      </c>
    </row>
    <row r="3" spans="1:5">
      <c r="A3" s="3" t="s">
        <v>481</v>
      </c>
      <c r="D3" s="6" t="n">
        <v>288594</v>
      </c>
      <c r="E3" s="6" t="n">
        <v>252929</v>
      </c>
    </row>
    <row r="4" spans="1:5">
      <c r="A4" s="3" t="s">
        <v>551</v>
      </c>
    </row>
    <row r="5" spans="1:5">
      <c r="A5" s="5" t="s">
        <v>480</v>
      </c>
    </row>
    <row r="6" spans="1:5">
      <c r="A6" s="3" t="s">
        <v>481</v>
      </c>
      <c r="B6" s="6" t="n">
        <v>32</v>
      </c>
      <c r="C6" s="6" t="n">
        <v>35</v>
      </c>
    </row>
    <row r="7" spans="1:5">
      <c r="A7" s="3" t="s">
        <v>489</v>
      </c>
      <c r="D7" s="3" t="s">
        <v>552</v>
      </c>
    </row>
    <row r="8" spans="1:5">
      <c r="A8" s="3" t="s">
        <v>514</v>
      </c>
      <c r="B8" s="3" t="s">
        <v>553</v>
      </c>
    </row>
    <row r="9" spans="1:5">
      <c r="A9" s="3" t="s">
        <v>554</v>
      </c>
    </row>
    <row r="10" spans="1:5">
      <c r="A10" s="5" t="s">
        <v>480</v>
      </c>
    </row>
    <row r="11" spans="1:5">
      <c r="A11" s="3" t="s">
        <v>514</v>
      </c>
      <c r="B11" s="3" t="s">
        <v>555</v>
      </c>
    </row>
    <row r="12" spans="1:5">
      <c r="A12" s="3" t="s">
        <v>556</v>
      </c>
    </row>
    <row r="13" spans="1:5">
      <c r="A13" s="5" t="s">
        <v>480</v>
      </c>
    </row>
    <row r="14" spans="1:5">
      <c r="A14" s="3" t="s">
        <v>481</v>
      </c>
      <c r="B14" s="6"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557</v>
      </c>
      <c r="B1" s="2" t="s">
        <v>558</v>
      </c>
      <c r="C1" s="2" t="s">
        <v>559</v>
      </c>
      <c r="D1" s="2" t="s">
        <v>2</v>
      </c>
      <c r="E1" s="2" t="s">
        <v>31</v>
      </c>
    </row>
    <row r="2" spans="1:5">
      <c r="A2" s="3" t="s">
        <v>560</v>
      </c>
    </row>
    <row r="3" spans="1:5">
      <c r="A3" s="5" t="s">
        <v>480</v>
      </c>
    </row>
    <row r="4" spans="1:5">
      <c r="A4" s="3" t="s">
        <v>543</v>
      </c>
      <c r="E4" s="9" t="n">
        <v>66.5</v>
      </c>
    </row>
    <row r="5" spans="1:5">
      <c r="A5" s="3" t="s">
        <v>561</v>
      </c>
      <c r="C5" s="3" t="s">
        <v>562</v>
      </c>
    </row>
    <row r="6" spans="1:5">
      <c r="A6" s="3" t="s">
        <v>489</v>
      </c>
      <c r="D6" s="3" t="s">
        <v>9</v>
      </c>
    </row>
    <row r="7" spans="1:5">
      <c r="A7" s="3" t="s">
        <v>563</v>
      </c>
    </row>
    <row r="8" spans="1:5">
      <c r="A8" s="5" t="s">
        <v>480</v>
      </c>
    </row>
    <row r="9" spans="1:5">
      <c r="A9" s="3" t="s">
        <v>543</v>
      </c>
      <c r="E9" s="6" t="n">
        <v>5</v>
      </c>
    </row>
    <row r="10" spans="1:5">
      <c r="A10" s="3" t="s">
        <v>561</v>
      </c>
      <c r="C10" s="3" t="s">
        <v>564</v>
      </c>
    </row>
    <row r="11" spans="1:5">
      <c r="A11" s="3" t="s">
        <v>565</v>
      </c>
    </row>
    <row r="12" spans="1:5">
      <c r="A12" s="5" t="s">
        <v>480</v>
      </c>
    </row>
    <row r="13" spans="1:5">
      <c r="A13" s="3" t="s">
        <v>543</v>
      </c>
      <c r="B13" s="6" t="n">
        <v>120</v>
      </c>
    </row>
    <row r="14" spans="1:5">
      <c r="A14" s="3" t="s">
        <v>489</v>
      </c>
      <c r="D14" s="3" t="s">
        <v>552</v>
      </c>
    </row>
    <row r="15" spans="1:5">
      <c r="A15" s="3" t="s">
        <v>566</v>
      </c>
    </row>
    <row r="16" spans="1:5">
      <c r="A16" s="5" t="s">
        <v>480</v>
      </c>
    </row>
    <row r="17" spans="1:5">
      <c r="A17" s="3" t="s">
        <v>543</v>
      </c>
      <c r="B17" s="6" t="n">
        <v>5</v>
      </c>
    </row>
    <row r="18" spans="1:5">
      <c r="A18" s="3" t="s">
        <v>561</v>
      </c>
      <c r="B18" s="3" t="s">
        <v>567</v>
      </c>
    </row>
    <row r="19" spans="1:5">
      <c r="A19" s="3" t="s">
        <v>568</v>
      </c>
    </row>
    <row r="20" spans="1:5">
      <c r="A20" s="5" t="s">
        <v>480</v>
      </c>
    </row>
    <row r="21" spans="1:5">
      <c r="A21" s="3" t="s">
        <v>543</v>
      </c>
      <c r="B21" s="6" t="n">
        <v>40</v>
      </c>
    </row>
    <row r="22" spans="1:5">
      <c r="A22" s="3" t="s">
        <v>569</v>
      </c>
    </row>
    <row r="23" spans="1:5">
      <c r="A23" s="5" t="s">
        <v>480</v>
      </c>
    </row>
    <row r="24" spans="1:5">
      <c r="A24" s="3" t="s">
        <v>543</v>
      </c>
      <c r="B24" s="6" t="n">
        <v>80</v>
      </c>
    </row>
    <row r="25" spans="1:5">
      <c r="A25" s="3" t="s">
        <v>570</v>
      </c>
    </row>
    <row r="26" spans="1:5">
      <c r="A26" s="5" t="s">
        <v>480</v>
      </c>
    </row>
    <row r="27" spans="1:5">
      <c r="A27" s="3" t="s">
        <v>561</v>
      </c>
      <c r="B27" s="3" t="s">
        <v>571</v>
      </c>
    </row>
    <row r="28" spans="1:5">
      <c r="A28" s="3" t="s">
        <v>572</v>
      </c>
    </row>
    <row r="29" spans="1:5">
      <c r="A29" s="5" t="s">
        <v>480</v>
      </c>
    </row>
    <row r="30" spans="1:5">
      <c r="A30" s="3" t="s">
        <v>561</v>
      </c>
      <c r="B30" s="3" t="s">
        <v>5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6"/>
    <col customWidth="1" max="12" min="12" width="8"/>
    <col customWidth="1" max="13" min="13" width="16"/>
    <col customWidth="1" max="14" min="14" width="8"/>
    <col customWidth="1" max="15" min="15" width="14"/>
  </cols>
  <sheetData>
    <row r="1" spans="1:15">
      <c r="A1" s="1" t="s">
        <v>574</v>
      </c>
      <c r="C1" s="2" t="s">
        <v>478</v>
      </c>
      <c r="D1" s="2" t="s">
        <v>511</v>
      </c>
      <c r="E1" s="2" t="s">
        <v>575</v>
      </c>
      <c r="F1" s="2" t="s">
        <v>530</v>
      </c>
      <c r="G1" s="2" t="s">
        <v>576</v>
      </c>
      <c r="H1" s="2" t="s">
        <v>479</v>
      </c>
      <c r="I1" s="2" t="s">
        <v>496</v>
      </c>
      <c r="J1" s="2" t="s">
        <v>512</v>
      </c>
      <c r="K1" s="2" t="s">
        <v>2</v>
      </c>
      <c r="M1" s="2" t="s">
        <v>31</v>
      </c>
      <c r="O1" s="2" t="s">
        <v>503</v>
      </c>
    </row>
    <row r="2" spans="1:15">
      <c r="A2" s="5" t="s">
        <v>480</v>
      </c>
    </row>
    <row r="3" spans="1:15">
      <c r="A3" s="3" t="s">
        <v>577</v>
      </c>
      <c r="K3" s="6" t="n">
        <v>288594000</v>
      </c>
      <c r="M3" s="6" t="n">
        <v>252929000</v>
      </c>
    </row>
    <row r="4" spans="1:15">
      <c r="A4" s="3" t="s">
        <v>578</v>
      </c>
      <c r="K4" s="4" t="n">
        <v>186637000</v>
      </c>
      <c r="M4" s="4" t="n">
        <v>167043000</v>
      </c>
    </row>
    <row r="5" spans="1:15">
      <c r="A5" s="3" t="s">
        <v>579</v>
      </c>
      <c r="K5" s="4" t="n">
        <v>183251000</v>
      </c>
      <c r="L5" s="3" t="s">
        <v>420</v>
      </c>
      <c r="M5" s="4" t="n">
        <v>162740000</v>
      </c>
      <c r="N5" s="3" t="s">
        <v>580</v>
      </c>
    </row>
    <row r="6" spans="1:15">
      <c r="A6" s="3" t="s">
        <v>581</v>
      </c>
      <c r="K6" s="6" t="n">
        <v>3400000</v>
      </c>
      <c r="M6" s="6" t="n">
        <v>4300000</v>
      </c>
    </row>
    <row r="7" spans="1:15">
      <c r="A7" s="3" t="s">
        <v>582</v>
      </c>
    </row>
    <row r="8" spans="1:15">
      <c r="A8" s="5" t="s">
        <v>480</v>
      </c>
    </row>
    <row r="9" spans="1:15">
      <c r="A9" s="3" t="s">
        <v>489</v>
      </c>
      <c r="K9" s="3" t="s">
        <v>583</v>
      </c>
      <c r="M9" s="3" t="s">
        <v>583</v>
      </c>
      <c r="N9" s="3" t="s">
        <v>584</v>
      </c>
    </row>
    <row r="10" spans="1:15">
      <c r="A10" s="3" t="s">
        <v>577</v>
      </c>
      <c r="K10" s="6" t="n">
        <v>27913000</v>
      </c>
      <c r="M10" s="6" t="n">
        <v>27913000</v>
      </c>
      <c r="N10" s="3" t="s">
        <v>584</v>
      </c>
    </row>
    <row r="11" spans="1:15">
      <c r="A11" s="3" t="s">
        <v>578</v>
      </c>
      <c r="K11" s="4" t="n">
        <v>27913000</v>
      </c>
      <c r="M11" s="4" t="n">
        <v>27913000</v>
      </c>
      <c r="N11" s="3" t="s">
        <v>584</v>
      </c>
    </row>
    <row r="12" spans="1:15">
      <c r="A12" s="3" t="s">
        <v>579</v>
      </c>
      <c r="K12" s="6" t="n">
        <v>26172000</v>
      </c>
      <c r="L12" s="3" t="s">
        <v>420</v>
      </c>
      <c r="M12" s="6" t="n">
        <v>26061000</v>
      </c>
      <c r="N12" s="3" t="s">
        <v>585</v>
      </c>
    </row>
    <row r="13" spans="1:15">
      <c r="A13" s="3" t="s">
        <v>586</v>
      </c>
      <c r="K13" s="3" t="s">
        <v>587</v>
      </c>
      <c r="M13" s="3" t="s">
        <v>588</v>
      </c>
      <c r="N13" s="3" t="s">
        <v>584</v>
      </c>
    </row>
    <row r="14" spans="1:15">
      <c r="A14" s="3" t="s">
        <v>589</v>
      </c>
      <c r="K14" s="3" t="s">
        <v>587</v>
      </c>
      <c r="L14" s="3" t="s">
        <v>590</v>
      </c>
      <c r="M14" s="3" t="s">
        <v>588</v>
      </c>
      <c r="N14" s="3" t="s">
        <v>584</v>
      </c>
    </row>
    <row r="15" spans="1:15">
      <c r="A15" s="3" t="s">
        <v>482</v>
      </c>
    </row>
    <row r="16" spans="1:15">
      <c r="A16" s="5" t="s">
        <v>480</v>
      </c>
    </row>
    <row r="17" spans="1:15">
      <c r="A17" s="3" t="s">
        <v>489</v>
      </c>
      <c r="C17" s="3" t="s">
        <v>490</v>
      </c>
      <c r="K17" s="3" t="s">
        <v>491</v>
      </c>
      <c r="M17" s="3" t="s">
        <v>490</v>
      </c>
      <c r="N17" s="3" t="s">
        <v>584</v>
      </c>
    </row>
    <row r="18" spans="1:15">
      <c r="A18" s="3" t="s">
        <v>577</v>
      </c>
      <c r="H18" s="6" t="n">
        <v>55000000</v>
      </c>
      <c r="K18" s="6" t="n">
        <v>55000000</v>
      </c>
      <c r="M18" s="6" t="n">
        <v>55000000</v>
      </c>
      <c r="N18" s="3" t="s">
        <v>584</v>
      </c>
    </row>
    <row r="19" spans="1:15">
      <c r="A19" s="3" t="s">
        <v>578</v>
      </c>
      <c r="K19" s="4" t="n">
        <v>27000000</v>
      </c>
      <c r="M19" s="4" t="n">
        <v>25000000</v>
      </c>
      <c r="N19" s="3" t="s">
        <v>584</v>
      </c>
    </row>
    <row r="20" spans="1:15">
      <c r="A20" s="3" t="s">
        <v>579</v>
      </c>
      <c r="K20" s="6" t="n">
        <v>27000000</v>
      </c>
      <c r="L20" s="3" t="s">
        <v>420</v>
      </c>
      <c r="M20" s="6" t="n">
        <v>25000000</v>
      </c>
      <c r="N20" s="3" t="s">
        <v>585</v>
      </c>
    </row>
    <row r="21" spans="1:15">
      <c r="A21" s="3" t="s">
        <v>586</v>
      </c>
      <c r="K21" s="3" t="s">
        <v>591</v>
      </c>
      <c r="M21" s="3" t="s">
        <v>592</v>
      </c>
      <c r="N21" s="3" t="s">
        <v>584</v>
      </c>
    </row>
    <row r="22" spans="1:15">
      <c r="A22" s="3" t="s">
        <v>589</v>
      </c>
      <c r="K22" s="3" t="s">
        <v>591</v>
      </c>
      <c r="L22" s="3" t="s">
        <v>590</v>
      </c>
      <c r="M22" s="3" t="s">
        <v>592</v>
      </c>
      <c r="N22" s="3" t="s">
        <v>584</v>
      </c>
    </row>
    <row r="23" spans="1:15">
      <c r="A23" s="3" t="s">
        <v>497</v>
      </c>
    </row>
    <row r="24" spans="1:15">
      <c r="A24" s="5" t="s">
        <v>480</v>
      </c>
    </row>
    <row r="25" spans="1:15">
      <c r="A25" s="3" t="s">
        <v>489</v>
      </c>
      <c r="I25" s="3" t="s">
        <v>498</v>
      </c>
      <c r="K25" s="3" t="s">
        <v>491</v>
      </c>
      <c r="M25" s="3" t="s">
        <v>498</v>
      </c>
    </row>
    <row r="26" spans="1:15">
      <c r="A26" s="3" t="s">
        <v>577</v>
      </c>
      <c r="I26" s="6" t="n">
        <v>5000000</v>
      </c>
      <c r="K26" s="6" t="n">
        <v>5000000</v>
      </c>
      <c r="M26" s="6" t="n">
        <v>5000000</v>
      </c>
    </row>
    <row r="27" spans="1:15">
      <c r="A27" s="3" t="s">
        <v>578</v>
      </c>
      <c r="K27" s="4" t="n">
        <v>1000000</v>
      </c>
    </row>
    <row r="28" spans="1:15">
      <c r="A28" s="3" t="s">
        <v>579</v>
      </c>
      <c r="B28" s="3" t="s">
        <v>420</v>
      </c>
      <c r="K28" s="6" t="n">
        <v>973000</v>
      </c>
    </row>
    <row r="29" spans="1:15">
      <c r="A29" s="3" t="s">
        <v>586</v>
      </c>
      <c r="K29" s="3" t="s">
        <v>593</v>
      </c>
      <c r="M29" s="3" t="s">
        <v>594</v>
      </c>
    </row>
    <row r="30" spans="1:15">
      <c r="A30" s="3" t="s">
        <v>589</v>
      </c>
      <c r="K30" s="3" t="s">
        <v>593</v>
      </c>
      <c r="L30" s="3" t="s">
        <v>590</v>
      </c>
      <c r="M30" s="3" t="s">
        <v>594</v>
      </c>
      <c r="N30" s="3" t="s">
        <v>584</v>
      </c>
    </row>
    <row r="31" spans="1:15">
      <c r="A31" s="3" t="s">
        <v>513</v>
      </c>
    </row>
    <row r="32" spans="1:15">
      <c r="A32" s="5" t="s">
        <v>480</v>
      </c>
    </row>
    <row r="33" spans="1:15">
      <c r="A33" s="3" t="s">
        <v>489</v>
      </c>
      <c r="K33" s="3" t="s">
        <v>595</v>
      </c>
      <c r="M33" s="3" t="s">
        <v>595</v>
      </c>
    </row>
    <row r="34" spans="1:15">
      <c r="A34" s="3" t="s">
        <v>577</v>
      </c>
      <c r="D34" s="6" t="n">
        <v>4600000</v>
      </c>
      <c r="J34" s="6" t="n">
        <v>4900000</v>
      </c>
      <c r="K34" s="6" t="n">
        <v>1346000</v>
      </c>
      <c r="M34" s="6" t="n">
        <v>2604000</v>
      </c>
    </row>
    <row r="35" spans="1:15">
      <c r="A35" s="3" t="s">
        <v>578</v>
      </c>
      <c r="K35" s="4" t="n">
        <v>1346000</v>
      </c>
      <c r="M35" s="4" t="n">
        <v>2604000</v>
      </c>
    </row>
    <row r="36" spans="1:15">
      <c r="A36" s="3" t="s">
        <v>579</v>
      </c>
      <c r="K36" s="6" t="n">
        <v>1346000</v>
      </c>
      <c r="L36" s="3" t="s">
        <v>420</v>
      </c>
      <c r="M36" s="6" t="n">
        <v>2604000</v>
      </c>
      <c r="N36" s="3" t="s">
        <v>580</v>
      </c>
    </row>
    <row r="37" spans="1:15">
      <c r="A37" s="3" t="s">
        <v>586</v>
      </c>
      <c r="K37" s="3" t="s">
        <v>515</v>
      </c>
      <c r="M37" s="3" t="s">
        <v>515</v>
      </c>
    </row>
    <row r="38" spans="1:15">
      <c r="A38" s="3" t="s">
        <v>589</v>
      </c>
      <c r="K38" s="3" t="s">
        <v>515</v>
      </c>
      <c r="L38" s="3" t="s">
        <v>590</v>
      </c>
      <c r="M38" s="3" t="s">
        <v>515</v>
      </c>
      <c r="N38" s="3" t="s">
        <v>584</v>
      </c>
    </row>
    <row r="39" spans="1:15">
      <c r="A39" s="3" t="s">
        <v>540</v>
      </c>
    </row>
    <row r="40" spans="1:15">
      <c r="A40" s="5" t="s">
        <v>480</v>
      </c>
    </row>
    <row r="41" spans="1:15">
      <c r="A41" s="3" t="s">
        <v>489</v>
      </c>
      <c r="K41" s="3" t="s">
        <v>541</v>
      </c>
      <c r="M41" s="3" t="s">
        <v>541</v>
      </c>
    </row>
    <row r="42" spans="1:15">
      <c r="A42" s="3" t="s">
        <v>577</v>
      </c>
      <c r="G42" s="6" t="n">
        <v>15000000</v>
      </c>
      <c r="K42" s="6" t="n">
        <v>18873000</v>
      </c>
      <c r="M42" s="6" t="n">
        <v>19086000</v>
      </c>
    </row>
    <row r="43" spans="1:15">
      <c r="A43" s="3" t="s">
        <v>578</v>
      </c>
      <c r="K43" s="4" t="n">
        <v>18873000</v>
      </c>
      <c r="M43" s="4" t="n">
        <v>19086000</v>
      </c>
    </row>
    <row r="44" spans="1:15">
      <c r="A44" s="3" t="s">
        <v>579</v>
      </c>
      <c r="K44" s="6" t="n">
        <v>18700000</v>
      </c>
      <c r="L44" s="3" t="s">
        <v>420</v>
      </c>
      <c r="M44" s="6" t="n">
        <v>18838000</v>
      </c>
      <c r="N44" s="3" t="s">
        <v>580</v>
      </c>
    </row>
    <row r="45" spans="1:15">
      <c r="A45" s="3" t="s">
        <v>586</v>
      </c>
      <c r="K45" s="3" t="s">
        <v>542</v>
      </c>
      <c r="M45" s="3" t="s">
        <v>542</v>
      </c>
    </row>
    <row r="46" spans="1:15">
      <c r="A46" s="3" t="s">
        <v>589</v>
      </c>
      <c r="K46" s="3" t="s">
        <v>542</v>
      </c>
      <c r="L46" s="3" t="s">
        <v>590</v>
      </c>
      <c r="M46" s="3" t="s">
        <v>542</v>
      </c>
      <c r="N46" s="3" t="s">
        <v>584</v>
      </c>
    </row>
    <row r="47" spans="1:15">
      <c r="A47" s="3" t="s">
        <v>505</v>
      </c>
    </row>
    <row r="48" spans="1:15">
      <c r="A48" s="5" t="s">
        <v>480</v>
      </c>
    </row>
    <row r="49" spans="1:15">
      <c r="A49" s="3" t="s">
        <v>489</v>
      </c>
      <c r="K49" s="3" t="s">
        <v>596</v>
      </c>
      <c r="L49" s="3" t="s">
        <v>590</v>
      </c>
      <c r="M49" s="3" t="s">
        <v>596</v>
      </c>
    </row>
    <row r="50" spans="1:15">
      <c r="A50" s="3" t="s">
        <v>577</v>
      </c>
      <c r="K50" s="6" t="n">
        <v>8000000</v>
      </c>
      <c r="L50" s="3" t="s">
        <v>590</v>
      </c>
      <c r="M50" s="6" t="n">
        <v>8000000</v>
      </c>
      <c r="O50" s="6" t="n">
        <v>7500000</v>
      </c>
    </row>
    <row r="51" spans="1:15">
      <c r="A51" s="3" t="s">
        <v>578</v>
      </c>
      <c r="K51" s="4" t="n">
        <v>8000000</v>
      </c>
      <c r="L51" s="3" t="s">
        <v>590</v>
      </c>
      <c r="M51" s="4" t="n">
        <v>8000000</v>
      </c>
    </row>
    <row r="52" spans="1:15">
      <c r="A52" s="3" t="s">
        <v>579</v>
      </c>
      <c r="K52" s="6" t="n">
        <v>7872000</v>
      </c>
      <c r="L52" s="3" t="s">
        <v>597</v>
      </c>
      <c r="M52" s="6" t="n">
        <v>7857000</v>
      </c>
      <c r="N52" s="3" t="s">
        <v>580</v>
      </c>
    </row>
    <row r="53" spans="1:15">
      <c r="A53" s="3" t="s">
        <v>586</v>
      </c>
      <c r="K53" s="3" t="s">
        <v>598</v>
      </c>
      <c r="L53" s="3" t="s">
        <v>590</v>
      </c>
      <c r="M53" s="3" t="s">
        <v>599</v>
      </c>
    </row>
    <row r="54" spans="1:15">
      <c r="A54" s="3" t="s">
        <v>589</v>
      </c>
      <c r="K54" s="3" t="s">
        <v>591</v>
      </c>
      <c r="L54" s="3" t="s">
        <v>590</v>
      </c>
      <c r="M54" s="3" t="s">
        <v>599</v>
      </c>
      <c r="N54" s="3" t="s">
        <v>584</v>
      </c>
    </row>
    <row r="55" spans="1:15">
      <c r="A55" s="3" t="s">
        <v>531</v>
      </c>
    </row>
    <row r="56" spans="1:15">
      <c r="A56" s="5" t="s">
        <v>480</v>
      </c>
    </row>
    <row r="57" spans="1:15">
      <c r="A57" s="3" t="s">
        <v>489</v>
      </c>
      <c r="K57" s="3" t="s">
        <v>600</v>
      </c>
      <c r="M57" s="3" t="s">
        <v>600</v>
      </c>
    </row>
    <row r="58" spans="1:15">
      <c r="A58" s="3" t="s">
        <v>577</v>
      </c>
      <c r="F58" s="6" t="n">
        <v>8400000</v>
      </c>
      <c r="K58" s="6" t="n">
        <v>9379000</v>
      </c>
      <c r="M58" s="6" t="n">
        <v>9495000</v>
      </c>
    </row>
    <row r="59" spans="1:15">
      <c r="A59" s="3" t="s">
        <v>578</v>
      </c>
      <c r="K59" s="4" t="n">
        <v>9379000</v>
      </c>
      <c r="M59" s="4" t="n">
        <v>9495000</v>
      </c>
    </row>
    <row r="60" spans="1:15">
      <c r="A60" s="3" t="s">
        <v>579</v>
      </c>
      <c r="K60" s="6" t="n">
        <v>9265000</v>
      </c>
      <c r="L60" s="3" t="s">
        <v>420</v>
      </c>
      <c r="M60" s="6" t="n">
        <v>9373000</v>
      </c>
      <c r="N60" s="3" t="s">
        <v>580</v>
      </c>
    </row>
    <row r="61" spans="1:15">
      <c r="A61" s="3" t="s">
        <v>589</v>
      </c>
      <c r="K61" s="3" t="s">
        <v>601</v>
      </c>
      <c r="L61" s="3" t="s">
        <v>590</v>
      </c>
      <c r="M61" s="3" t="s">
        <v>601</v>
      </c>
      <c r="N61" s="3" t="s">
        <v>584</v>
      </c>
    </row>
    <row r="62" spans="1:15">
      <c r="A62" s="3" t="s">
        <v>519</v>
      </c>
    </row>
    <row r="63" spans="1:15">
      <c r="A63" s="5" t="s">
        <v>480</v>
      </c>
    </row>
    <row r="64" spans="1:15">
      <c r="A64" s="3" t="s">
        <v>489</v>
      </c>
      <c r="K64" s="3" t="s">
        <v>602</v>
      </c>
      <c r="M64" s="3" t="s">
        <v>602</v>
      </c>
      <c r="N64" s="3" t="s">
        <v>603</v>
      </c>
    </row>
    <row r="65" spans="1:15">
      <c r="A65" s="3" t="s">
        <v>577</v>
      </c>
      <c r="E65" s="6" t="n">
        <v>57500000</v>
      </c>
      <c r="K65" s="6" t="n">
        <v>57500000</v>
      </c>
      <c r="M65" s="6" t="n">
        <v>57500000</v>
      </c>
      <c r="N65" s="3" t="s">
        <v>603</v>
      </c>
    </row>
    <row r="66" spans="1:15">
      <c r="A66" s="3" t="s">
        <v>578</v>
      </c>
      <c r="K66" s="4" t="n">
        <v>38555000</v>
      </c>
      <c r="M66" s="4" t="n">
        <v>27182000</v>
      </c>
      <c r="N66" s="3" t="s">
        <v>603</v>
      </c>
    </row>
    <row r="67" spans="1:15">
      <c r="A67" s="3" t="s">
        <v>579</v>
      </c>
      <c r="K67" s="6" t="n">
        <v>37575000</v>
      </c>
      <c r="L67" s="3" t="s">
        <v>420</v>
      </c>
      <c r="M67" s="6" t="n">
        <v>25280000</v>
      </c>
      <c r="N67" s="3" t="s">
        <v>604</v>
      </c>
    </row>
    <row r="68" spans="1:15">
      <c r="A68" s="3" t="s">
        <v>589</v>
      </c>
      <c r="K68" s="3" t="s">
        <v>605</v>
      </c>
      <c r="L68" s="3" t="s">
        <v>590</v>
      </c>
      <c r="M68" s="3" t="s">
        <v>606</v>
      </c>
      <c r="N68" s="3" t="s">
        <v>607</v>
      </c>
    </row>
    <row r="69" spans="1:15">
      <c r="A69" s="3" t="s">
        <v>608</v>
      </c>
    </row>
    <row r="70" spans="1:15">
      <c r="A70" s="5" t="s">
        <v>480</v>
      </c>
    </row>
    <row r="71" spans="1:15">
      <c r="A71" s="3" t="s">
        <v>489</v>
      </c>
      <c r="K71" s="3" t="s">
        <v>552</v>
      </c>
      <c r="L71" s="3" t="s">
        <v>609</v>
      </c>
      <c r="M71" s="3" t="s">
        <v>552</v>
      </c>
      <c r="N71" s="3" t="s">
        <v>603</v>
      </c>
    </row>
    <row r="72" spans="1:15">
      <c r="A72" s="3" t="s">
        <v>577</v>
      </c>
      <c r="K72" s="6" t="n">
        <v>84108000</v>
      </c>
      <c r="L72" s="3" t="s">
        <v>609</v>
      </c>
      <c r="M72" s="6" t="n">
        <v>46856000</v>
      </c>
      <c r="N72" s="3" t="s">
        <v>603</v>
      </c>
    </row>
    <row r="73" spans="1:15">
      <c r="A73" s="3" t="s">
        <v>578</v>
      </c>
      <c r="K73" s="4" t="n">
        <v>44504000</v>
      </c>
      <c r="L73" s="3" t="s">
        <v>609</v>
      </c>
      <c r="M73" s="4" t="n">
        <v>37696000</v>
      </c>
      <c r="N73" s="3" t="s">
        <v>603</v>
      </c>
    </row>
    <row r="74" spans="1:15">
      <c r="A74" s="3" t="s">
        <v>579</v>
      </c>
      <c r="K74" s="6" t="n">
        <v>44281000</v>
      </c>
      <c r="L74" s="3" t="s">
        <v>610</v>
      </c>
      <c r="M74" s="6" t="n">
        <v>37660000</v>
      </c>
      <c r="N74" s="3" t="s">
        <v>604</v>
      </c>
    </row>
    <row r="75" spans="1:15">
      <c r="A75" s="3" t="s">
        <v>586</v>
      </c>
      <c r="K75" s="3" t="s">
        <v>611</v>
      </c>
      <c r="L75" s="3" t="s">
        <v>609</v>
      </c>
      <c r="M75" s="3" t="s">
        <v>612</v>
      </c>
      <c r="N75" s="3" t="s">
        <v>603</v>
      </c>
    </row>
    <row r="76" spans="1:15">
      <c r="A76" s="3" t="s">
        <v>589</v>
      </c>
      <c r="K76" s="3" t="s">
        <v>611</v>
      </c>
      <c r="L76" s="3" t="s">
        <v>613</v>
      </c>
      <c r="M76" s="3" t="s">
        <v>612</v>
      </c>
      <c r="N76" s="3" t="s">
        <v>607</v>
      </c>
    </row>
    <row r="77" spans="1:15">
      <c r="A77" s="3" t="s">
        <v>614</v>
      </c>
    </row>
    <row r="78" spans="1:15">
      <c r="A78" s="5" t="s">
        <v>480</v>
      </c>
    </row>
    <row r="79" spans="1:15">
      <c r="A79" s="3" t="s">
        <v>489</v>
      </c>
      <c r="K79" s="3" t="s">
        <v>552</v>
      </c>
      <c r="L79" s="3" t="s">
        <v>609</v>
      </c>
      <c r="M79" s="3" t="s">
        <v>552</v>
      </c>
      <c r="N79" s="3" t="s">
        <v>603</v>
      </c>
    </row>
    <row r="80" spans="1:15">
      <c r="A80" s="3" t="s">
        <v>577</v>
      </c>
      <c r="K80" s="6" t="n">
        <v>21475000</v>
      </c>
      <c r="L80" s="3" t="s">
        <v>609</v>
      </c>
      <c r="M80" s="6" t="n">
        <v>21475000</v>
      </c>
      <c r="N80" s="3" t="s">
        <v>603</v>
      </c>
    </row>
    <row r="81" spans="1:15">
      <c r="A81" s="3" t="s">
        <v>578</v>
      </c>
      <c r="K81" s="4" t="n">
        <v>10067000</v>
      </c>
      <c r="L81" s="3" t="s">
        <v>609</v>
      </c>
      <c r="M81" s="4" t="n">
        <v>10067000</v>
      </c>
      <c r="N81" s="3" t="s">
        <v>603</v>
      </c>
    </row>
    <row r="82" spans="1:15">
      <c r="A82" s="3" t="s">
        <v>579</v>
      </c>
      <c r="K82" s="6" t="n">
        <v>10067000</v>
      </c>
      <c r="L82" s="3" t="s">
        <v>610</v>
      </c>
      <c r="M82" s="6" t="n">
        <v>10067000</v>
      </c>
      <c r="N82" s="3" t="s">
        <v>604</v>
      </c>
    </row>
    <row r="83" spans="1:15">
      <c r="A83" s="3" t="s">
        <v>586</v>
      </c>
      <c r="K83" s="3" t="s">
        <v>615</v>
      </c>
      <c r="L83" s="3" t="s">
        <v>609</v>
      </c>
      <c r="M83" s="3" t="s">
        <v>616</v>
      </c>
      <c r="N83" s="3" t="s">
        <v>603</v>
      </c>
    </row>
    <row r="84" spans="1:15">
      <c r="A84" s="3" t="s">
        <v>589</v>
      </c>
      <c r="K84" s="3" t="s">
        <v>615</v>
      </c>
      <c r="L84" s="3" t="s">
        <v>613</v>
      </c>
      <c r="M84" s="3" t="s">
        <v>616</v>
      </c>
      <c r="N84" s="3" t="s">
        <v>607</v>
      </c>
    </row>
    <row r="85" spans="1:15">
      <c r="A85" s="3" t="s">
        <v>617</v>
      </c>
    </row>
    <row r="86" spans="1:15">
      <c r="A86" s="5" t="s">
        <v>480</v>
      </c>
    </row>
    <row r="87" spans="1:15">
      <c r="A87" s="3" t="s">
        <v>586</v>
      </c>
      <c r="K87" s="3" t="s">
        <v>533</v>
      </c>
      <c r="M87" s="3" t="s">
        <v>533</v>
      </c>
    </row>
    <row r="88" spans="1:15">
      <c r="A88" s="3" t="s">
        <v>618</v>
      </c>
    </row>
    <row r="89" spans="1:15">
      <c r="A89" s="5" t="s">
        <v>480</v>
      </c>
    </row>
    <row r="90" spans="1:15">
      <c r="A90" s="3" t="s">
        <v>586</v>
      </c>
      <c r="K90" s="3" t="s">
        <v>619</v>
      </c>
      <c r="M90" s="3" t="s">
        <v>620</v>
      </c>
    </row>
    <row r="91" spans="1:15">
      <c r="A91" s="3" t="s">
        <v>621</v>
      </c>
    </row>
    <row r="92" spans="1:15">
      <c r="A92" s="5" t="s">
        <v>480</v>
      </c>
    </row>
    <row r="93" spans="1:15">
      <c r="A93" s="3" t="s">
        <v>586</v>
      </c>
      <c r="K93" s="3" t="s">
        <v>534</v>
      </c>
      <c r="M93" s="3" t="s">
        <v>534</v>
      </c>
    </row>
    <row r="94" spans="1:15">
      <c r="A94" s="3" t="s">
        <v>622</v>
      </c>
    </row>
    <row r="95" spans="1:15">
      <c r="A95" s="5" t="s">
        <v>480</v>
      </c>
    </row>
    <row r="96" spans="1:15">
      <c r="A96" s="3" t="s">
        <v>586</v>
      </c>
      <c r="K96" s="3" t="s">
        <v>623</v>
      </c>
      <c r="M96" s="3" t="s">
        <v>624</v>
      </c>
    </row>
    <row r="97" spans="1:15"/>
    <row r="98" spans="1:15">
      <c r="A98" s="3" t="s">
        <v>420</v>
      </c>
      <c r="B98" s="3" t="s">
        <v>625</v>
      </c>
    </row>
    <row r="99" spans="1:15">
      <c r="A99" s="3" t="s">
        <v>580</v>
      </c>
      <c r="B99" s="3" t="s">
        <v>626</v>
      </c>
    </row>
    <row r="100" spans="1:15">
      <c r="A100" s="3" t="s">
        <v>584</v>
      </c>
      <c r="B100" s="3" t="s">
        <v>494</v>
      </c>
    </row>
    <row r="101" spans="1:15">
      <c r="A101" s="3" t="s">
        <v>590</v>
      </c>
      <c r="B101" s="3" t="s">
        <v>509</v>
      </c>
    </row>
    <row r="102" spans="1:15">
      <c r="A102" s="3" t="s">
        <v>603</v>
      </c>
      <c r="B102" s="3" t="s">
        <v>527</v>
      </c>
    </row>
    <row r="103" spans="1:15">
      <c r="A103" s="3" t="s">
        <v>609</v>
      </c>
      <c r="B103" s="3" t="s">
        <v>627</v>
      </c>
    </row>
  </sheetData>
  <mergeCells count="10">
    <mergeCell ref="A1:B1"/>
    <mergeCell ref="K1:L1"/>
    <mergeCell ref="M1:N1"/>
    <mergeCell ref="A97:N97"/>
    <mergeCell ref="B98:N98"/>
    <mergeCell ref="B99:N99"/>
    <mergeCell ref="B100:N100"/>
    <mergeCell ref="B101:N101"/>
    <mergeCell ref="B102:N102"/>
    <mergeCell ref="B103:N10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9"/>
    <col customWidth="1" max="3" min="3" width="4"/>
    <col customWidth="1" max="4" min="4" width="14"/>
    <col customWidth="1" max="5" min="5" width="4"/>
  </cols>
  <sheetData>
    <row r="1" spans="1:5">
      <c r="A1" s="1" t="s">
        <v>628</v>
      </c>
      <c r="B1" s="2" t="s">
        <v>2</v>
      </c>
      <c r="D1" s="2" t="s">
        <v>31</v>
      </c>
    </row>
    <row r="2" spans="1:5">
      <c r="A2" s="5" t="s">
        <v>189</v>
      </c>
    </row>
    <row r="3" spans="1:5">
      <c r="A3" s="3" t="s">
        <v>50</v>
      </c>
      <c r="B3" s="6" t="n">
        <v>40576</v>
      </c>
      <c r="D3" s="6" t="n">
        <v>30393</v>
      </c>
    </row>
    <row r="4" spans="1:5">
      <c r="A4" s="3" t="s">
        <v>57</v>
      </c>
      <c r="B4" s="4" t="n">
        <v>116503</v>
      </c>
      <c r="D4" s="4" t="n">
        <v>106286</v>
      </c>
    </row>
    <row r="5" spans="1:5">
      <c r="A5" s="3" t="s">
        <v>629</v>
      </c>
      <c r="B5" s="4" t="n">
        <v>26172</v>
      </c>
      <c r="D5" s="4" t="n">
        <v>26061</v>
      </c>
    </row>
    <row r="6" spans="1:5">
      <c r="A6" s="3" t="s">
        <v>630</v>
      </c>
      <c r="B6" s="6" t="n">
        <v>183251</v>
      </c>
      <c r="C6" s="3" t="s">
        <v>420</v>
      </c>
      <c r="D6" s="6" t="n">
        <v>162740</v>
      </c>
      <c r="E6" s="3" t="s">
        <v>580</v>
      </c>
    </row>
    <row r="7" spans="1:5"/>
    <row r="8" spans="1:5">
      <c r="A8" s="3" t="s">
        <v>420</v>
      </c>
      <c r="B8" s="3" t="s">
        <v>625</v>
      </c>
    </row>
    <row r="9" spans="1:5">
      <c r="A9" s="3" t="s">
        <v>580</v>
      </c>
      <c r="B9" s="3" t="s">
        <v>626</v>
      </c>
    </row>
  </sheetData>
  <mergeCells count="5">
    <mergeCell ref="B1:C1"/>
    <mergeCell ref="D1:E1"/>
    <mergeCell ref="A7:E7"/>
    <mergeCell ref="B8:E8"/>
    <mergeCell ref="B9:E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631</v>
      </c>
      <c r="B1" s="2" t="s">
        <v>632</v>
      </c>
      <c r="C1" s="2" t="s">
        <v>87</v>
      </c>
      <c r="E1" s="2" t="s">
        <v>1</v>
      </c>
    </row>
    <row r="2" spans="1:8">
      <c r="B2" s="2" t="s">
        <v>633</v>
      </c>
      <c r="C2" s="2" t="s">
        <v>2</v>
      </c>
      <c r="D2" s="2" t="s">
        <v>88</v>
      </c>
      <c r="E2" s="2" t="s">
        <v>2</v>
      </c>
      <c r="F2" s="2" t="s">
        <v>88</v>
      </c>
      <c r="G2" s="2" t="s">
        <v>31</v>
      </c>
      <c r="H2" s="2" t="s">
        <v>634</v>
      </c>
    </row>
    <row r="3" spans="1:8">
      <c r="A3" s="5" t="s">
        <v>635</v>
      </c>
    </row>
    <row r="4" spans="1:8">
      <c r="A4" s="3" t="s">
        <v>636</v>
      </c>
      <c r="C4" s="6" t="n">
        <v>4671000</v>
      </c>
      <c r="E4" s="6" t="n">
        <v>4671000</v>
      </c>
      <c r="G4" s="6" t="n">
        <v>4670000</v>
      </c>
      <c r="H4" s="6" t="n">
        <v>7500000</v>
      </c>
    </row>
    <row r="5" spans="1:8">
      <c r="A5" s="3" t="s">
        <v>637</v>
      </c>
      <c r="C5" s="4" t="n">
        <v>0</v>
      </c>
      <c r="D5" s="6" t="n">
        <v>0</v>
      </c>
      <c r="E5" s="4" t="n">
        <v>0</v>
      </c>
      <c r="F5" s="6" t="n">
        <v>0</v>
      </c>
    </row>
    <row r="6" spans="1:8">
      <c r="A6" s="3" t="s">
        <v>638</v>
      </c>
      <c r="C6" s="4" t="n">
        <v>298000</v>
      </c>
      <c r="D6" s="4" t="n">
        <v>45000</v>
      </c>
      <c r="E6" s="4" t="n">
        <v>343000</v>
      </c>
      <c r="F6" s="4" t="n">
        <v>90000</v>
      </c>
    </row>
    <row r="7" spans="1:8">
      <c r="A7" s="3" t="s">
        <v>639</v>
      </c>
      <c r="C7" s="4" t="n">
        <v>52000</v>
      </c>
      <c r="D7" s="6" t="n">
        <v>52000</v>
      </c>
      <c r="E7" s="4" t="n">
        <v>103000</v>
      </c>
      <c r="F7" s="6" t="n">
        <v>104000</v>
      </c>
    </row>
    <row r="8" spans="1:8">
      <c r="A8" s="3" t="s">
        <v>640</v>
      </c>
      <c r="C8" s="6" t="n">
        <v>10200000</v>
      </c>
      <c r="E8" s="6" t="n">
        <v>10200000</v>
      </c>
    </row>
    <row r="9" spans="1:8">
      <c r="A9" s="3" t="s">
        <v>641</v>
      </c>
      <c r="C9" s="3" t="s">
        <v>642</v>
      </c>
      <c r="E9" s="3" t="s">
        <v>642</v>
      </c>
    </row>
    <row r="10" spans="1:8">
      <c r="A10" s="3" t="s">
        <v>643</v>
      </c>
      <c r="E10" s="3" t="s">
        <v>644</v>
      </c>
    </row>
    <row r="11" spans="1:8">
      <c r="A11" s="3" t="s">
        <v>645</v>
      </c>
      <c r="C11" s="6" t="n">
        <v>57000</v>
      </c>
      <c r="E11" s="6" t="n">
        <v>57000</v>
      </c>
    </row>
    <row r="12" spans="1:8">
      <c r="A12" s="3" t="s">
        <v>646</v>
      </c>
      <c r="C12" s="4" t="n">
        <v>2700000</v>
      </c>
      <c r="E12" s="4" t="n">
        <v>2700000</v>
      </c>
    </row>
    <row r="13" spans="1:8">
      <c r="A13" s="3" t="s">
        <v>647</v>
      </c>
      <c r="C13" s="4" t="n">
        <v>3100000</v>
      </c>
      <c r="E13" s="6" t="n">
        <v>3100000</v>
      </c>
    </row>
    <row r="14" spans="1:8">
      <c r="A14" s="3" t="s">
        <v>648</v>
      </c>
      <c r="E14" s="3" t="s">
        <v>644</v>
      </c>
    </row>
    <row r="15" spans="1:8">
      <c r="A15" s="3" t="s">
        <v>649</v>
      </c>
      <c r="C15" s="6" t="n">
        <v>5400000</v>
      </c>
      <c r="E15" s="6" t="n">
        <v>5400000</v>
      </c>
    </row>
    <row r="16" spans="1:8">
      <c r="A16" s="3" t="s">
        <v>650</v>
      </c>
      <c r="B16" s="6" t="n">
        <v>2400000</v>
      </c>
    </row>
    <row r="17" spans="1:8">
      <c r="A17" s="3" t="s">
        <v>651</v>
      </c>
      <c r="E17" s="3" t="s">
        <v>652</v>
      </c>
    </row>
    <row r="18" spans="1:8">
      <c r="A18" s="3" t="s">
        <v>653</v>
      </c>
    </row>
    <row r="19" spans="1:8">
      <c r="A19" s="5" t="s">
        <v>635</v>
      </c>
    </row>
    <row r="20" spans="1:8">
      <c r="A20" s="3" t="s">
        <v>636</v>
      </c>
      <c r="H20" s="6" t="n">
        <v>7600000</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334</v>
      </c>
      <c r="D1" s="2" t="s">
        <v>31</v>
      </c>
      <c r="E1" s="2" t="s">
        <v>634</v>
      </c>
    </row>
    <row r="2" spans="1:5">
      <c r="A2" s="5" t="s">
        <v>192</v>
      </c>
    </row>
    <row r="3" spans="1:5">
      <c r="A3" s="3" t="s">
        <v>655</v>
      </c>
      <c r="B3" s="6" t="n">
        <v>5900</v>
      </c>
      <c r="D3" s="6" t="n">
        <v>5900</v>
      </c>
    </row>
    <row r="4" spans="1:5">
      <c r="A4" s="3" t="s">
        <v>656</v>
      </c>
      <c r="B4" s="4" t="n">
        <v>2621</v>
      </c>
      <c r="D4" s="4" t="n">
        <v>2630</v>
      </c>
    </row>
    <row r="5" spans="1:5">
      <c r="A5" s="3" t="s">
        <v>657</v>
      </c>
      <c r="B5" s="4" t="n">
        <v>684</v>
      </c>
      <c r="D5" s="4" t="n">
        <v>684</v>
      </c>
    </row>
    <row r="6" spans="1:5">
      <c r="A6" s="3" t="s">
        <v>658</v>
      </c>
      <c r="B6" s="4" t="n">
        <v>85</v>
      </c>
      <c r="D6" s="4" t="n">
        <v>84</v>
      </c>
    </row>
    <row r="7" spans="1:5">
      <c r="A7" s="3" t="s">
        <v>659</v>
      </c>
      <c r="B7" s="4" t="n">
        <v>145</v>
      </c>
    </row>
    <row r="8" spans="1:5">
      <c r="A8" s="3" t="s">
        <v>660</v>
      </c>
      <c r="B8" s="4" t="n">
        <v>208</v>
      </c>
      <c r="D8" s="4" t="n">
        <v>7</v>
      </c>
    </row>
    <row r="9" spans="1:5">
      <c r="A9" s="3" t="s">
        <v>55</v>
      </c>
      <c r="B9" s="4" t="n">
        <v>9643</v>
      </c>
      <c r="D9" s="4" t="n">
        <v>9305</v>
      </c>
    </row>
    <row r="10" spans="1:5">
      <c r="A10" s="3" t="s">
        <v>467</v>
      </c>
      <c r="D10" s="4" t="n">
        <v>16362</v>
      </c>
    </row>
    <row r="11" spans="1:5">
      <c r="A11" s="3" t="s">
        <v>661</v>
      </c>
      <c r="B11" s="4" t="n">
        <v>5998</v>
      </c>
      <c r="D11" s="4" t="n">
        <v>5614</v>
      </c>
    </row>
    <row r="12" spans="1:5">
      <c r="A12" s="3" t="s">
        <v>657</v>
      </c>
      <c r="B12" s="4" t="n">
        <v>4671</v>
      </c>
      <c r="D12" s="4" t="n">
        <v>4670</v>
      </c>
      <c r="E12" s="6" t="n">
        <v>7500</v>
      </c>
    </row>
    <row r="13" spans="1:5">
      <c r="A13" s="3" t="s">
        <v>662</v>
      </c>
      <c r="B13" s="4" t="n">
        <v>1656</v>
      </c>
      <c r="D13" s="4" t="n">
        <v>1656</v>
      </c>
    </row>
    <row r="14" spans="1:5">
      <c r="A14" s="3" t="s">
        <v>663</v>
      </c>
      <c r="B14" s="4" t="n">
        <v>6</v>
      </c>
      <c r="D14" s="4" t="n">
        <v>32</v>
      </c>
    </row>
    <row r="15" spans="1:5">
      <c r="A15" s="3" t="s">
        <v>664</v>
      </c>
      <c r="B15" s="4" t="n">
        <v>42</v>
      </c>
      <c r="D15" s="4" t="n">
        <v>91</v>
      </c>
    </row>
    <row r="16" spans="1:5">
      <c r="A16" s="3" t="s">
        <v>665</v>
      </c>
      <c r="B16" s="4" t="n">
        <v>144</v>
      </c>
    </row>
    <row r="17" spans="1:5">
      <c r="A17" s="3" t="s">
        <v>660</v>
      </c>
      <c r="B17" s="4" t="n">
        <v>8</v>
      </c>
      <c r="D17" s="4" t="n">
        <v>506</v>
      </c>
    </row>
    <row r="18" spans="1:5">
      <c r="A18" s="3" t="s">
        <v>62</v>
      </c>
      <c r="B18" s="6" t="n">
        <v>12525</v>
      </c>
      <c r="C18" s="6" t="n">
        <v>12898</v>
      </c>
      <c r="D18" s="6" t="n">
        <v>289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5" t="s">
        <v>165</v>
      </c>
    </row>
    <row r="4" spans="1:2">
      <c r="A4" s="3" t="s">
        <v>164</v>
      </c>
      <c r="B4" s="3"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6</v>
      </c>
      <c r="B1" s="2" t="s">
        <v>87</v>
      </c>
      <c r="C1" s="2" t="s">
        <v>1</v>
      </c>
    </row>
    <row r="2" spans="1:3">
      <c r="B2" s="2" t="s">
        <v>2</v>
      </c>
      <c r="C2" s="2" t="s">
        <v>2</v>
      </c>
    </row>
    <row r="3" spans="1:3">
      <c r="A3" s="5" t="s">
        <v>667</v>
      </c>
    </row>
    <row r="4" spans="1:3">
      <c r="A4" s="3" t="s">
        <v>357</v>
      </c>
      <c r="C4" s="6" t="n">
        <v>6115</v>
      </c>
    </row>
    <row r="5" spans="1:3">
      <c r="A5" s="3" t="s">
        <v>668</v>
      </c>
      <c r="C5" s="4" t="n">
        <v>-215</v>
      </c>
    </row>
    <row r="6" spans="1:3">
      <c r="A6" s="3" t="s">
        <v>669</v>
      </c>
      <c r="C6" s="4" t="n">
        <v>23</v>
      </c>
    </row>
    <row r="7" spans="1:3">
      <c r="A7" s="3" t="s">
        <v>670</v>
      </c>
      <c r="B7" s="6" t="n">
        <v>-122</v>
      </c>
      <c r="C7" s="4" t="n">
        <v>-191</v>
      </c>
    </row>
    <row r="8" spans="1:3">
      <c r="A8" s="3" t="s">
        <v>671</v>
      </c>
      <c r="C8" s="4" t="n">
        <v>-836</v>
      </c>
    </row>
    <row r="9" spans="1:3">
      <c r="A9" s="3" t="s">
        <v>357</v>
      </c>
      <c r="B9" s="4" t="n">
        <v>5279</v>
      </c>
      <c r="C9" s="4" t="n">
        <v>5279</v>
      </c>
    </row>
    <row r="10" spans="1:3">
      <c r="A10" s="3" t="s">
        <v>672</v>
      </c>
    </row>
    <row r="11" spans="1:3">
      <c r="A11" s="5" t="s">
        <v>667</v>
      </c>
    </row>
    <row r="12" spans="1:3">
      <c r="A12" s="3" t="s">
        <v>357</v>
      </c>
      <c r="C12" s="4" t="n">
        <v>8687</v>
      </c>
    </row>
    <row r="13" spans="1:3">
      <c r="A13" s="3" t="s">
        <v>671</v>
      </c>
      <c r="C13" s="4" t="n">
        <v>-753</v>
      </c>
    </row>
    <row r="14" spans="1:3">
      <c r="A14" s="3" t="s">
        <v>357</v>
      </c>
      <c r="B14" s="4" t="n">
        <v>7934</v>
      </c>
      <c r="C14" s="4" t="n">
        <v>7934</v>
      </c>
    </row>
    <row r="15" spans="1:3">
      <c r="A15" s="3" t="s">
        <v>673</v>
      </c>
    </row>
    <row r="16" spans="1:3">
      <c r="A16" s="5" t="s">
        <v>667</v>
      </c>
    </row>
    <row r="17" spans="1:3">
      <c r="A17" s="3" t="s">
        <v>357</v>
      </c>
      <c r="C17" s="4" t="n">
        <v>3</v>
      </c>
    </row>
    <row r="18" spans="1:3">
      <c r="A18" s="3" t="s">
        <v>671</v>
      </c>
      <c r="C18" s="4" t="n">
        <v>5</v>
      </c>
    </row>
    <row r="19" spans="1:3">
      <c r="A19" s="3" t="s">
        <v>357</v>
      </c>
      <c r="B19" s="4" t="n">
        <v>8</v>
      </c>
      <c r="C19" s="4" t="n">
        <v>8</v>
      </c>
    </row>
    <row r="20" spans="1:3">
      <c r="A20" s="3" t="s">
        <v>674</v>
      </c>
    </row>
    <row r="21" spans="1:3">
      <c r="A21" s="5" t="s">
        <v>667</v>
      </c>
    </row>
    <row r="22" spans="1:3">
      <c r="A22" s="3" t="s">
        <v>357</v>
      </c>
      <c r="C22" s="4" t="n">
        <v>-2438</v>
      </c>
    </row>
    <row r="23" spans="1:3">
      <c r="A23" s="3" t="s">
        <v>668</v>
      </c>
      <c r="C23" s="3" t="s">
        <v>65</v>
      </c>
    </row>
    <row r="24" spans="1:3">
      <c r="A24" s="3" t="s">
        <v>669</v>
      </c>
      <c r="C24" s="3" t="s">
        <v>65</v>
      </c>
    </row>
    <row r="25" spans="1:3">
      <c r="A25" s="3" t="s">
        <v>670</v>
      </c>
      <c r="C25" s="3" t="s">
        <v>65</v>
      </c>
    </row>
    <row r="26" spans="1:3">
      <c r="A26" s="3" t="s">
        <v>671</v>
      </c>
      <c r="C26" s="4" t="n">
        <v>103</v>
      </c>
    </row>
    <row r="27" spans="1:3">
      <c r="A27" s="3" t="s">
        <v>357</v>
      </c>
      <c r="B27" s="4" t="n">
        <v>-2335</v>
      </c>
      <c r="C27" s="4" t="n">
        <v>-2335</v>
      </c>
    </row>
    <row r="28" spans="1:3">
      <c r="A28" s="3" t="s">
        <v>675</v>
      </c>
    </row>
    <row r="29" spans="1:3">
      <c r="A29" s="5" t="s">
        <v>667</v>
      </c>
    </row>
    <row r="30" spans="1:3">
      <c r="A30" s="3" t="s">
        <v>357</v>
      </c>
      <c r="C30" s="4" t="n">
        <v>-137</v>
      </c>
    </row>
    <row r="31" spans="1:3">
      <c r="A31" s="3" t="s">
        <v>668</v>
      </c>
      <c r="C31" s="4" t="n">
        <v>-215</v>
      </c>
    </row>
    <row r="32" spans="1:3">
      <c r="A32" s="3" t="s">
        <v>669</v>
      </c>
      <c r="C32" s="4" t="n">
        <v>23</v>
      </c>
    </row>
    <row r="33" spans="1:3">
      <c r="A33" s="3" t="s">
        <v>670</v>
      </c>
      <c r="C33" s="4" t="n">
        <v>-191</v>
      </c>
    </row>
    <row r="34" spans="1:3">
      <c r="A34" s="3" t="s">
        <v>671</v>
      </c>
      <c r="C34" s="4" t="n">
        <v>-191</v>
      </c>
    </row>
    <row r="35" spans="1:3">
      <c r="A35" s="3" t="s">
        <v>357</v>
      </c>
      <c r="B35" s="6" t="n">
        <v>-328</v>
      </c>
      <c r="C35" s="6" t="n">
        <v>-3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6</v>
      </c>
      <c r="B1" s="2" t="s">
        <v>1</v>
      </c>
      <c r="C1" s="2" t="s">
        <v>364</v>
      </c>
    </row>
    <row r="2" spans="1:3">
      <c r="B2" s="2" t="s">
        <v>2</v>
      </c>
      <c r="C2" s="2" t="s">
        <v>31</v>
      </c>
    </row>
    <row r="3" spans="1:3">
      <c r="A3" s="5" t="s">
        <v>677</v>
      </c>
    </row>
    <row r="4" spans="1:3">
      <c r="A4" s="3" t="s">
        <v>678</v>
      </c>
      <c r="B4" s="6" t="n">
        <v>1550000</v>
      </c>
    </row>
    <row r="5" spans="1:3">
      <c r="A5" s="3" t="s">
        <v>679</v>
      </c>
      <c r="B5" s="4" t="n">
        <v>5900000</v>
      </c>
    </row>
    <row r="6" spans="1:3">
      <c r="A6" s="3" t="s">
        <v>680</v>
      </c>
      <c r="B6" s="4" t="n">
        <v>547000</v>
      </c>
      <c r="C6" s="6" t="n">
        <v>3500000</v>
      </c>
    </row>
    <row r="7" spans="1:3">
      <c r="A7" s="3" t="s">
        <v>681</v>
      </c>
      <c r="B7" s="6" t="n">
        <v>1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14"/>
  </cols>
  <sheetData>
    <row r="1" spans="1:2">
      <c r="A1" s="1" t="s">
        <v>682</v>
      </c>
      <c r="B1" s="2" t="s">
        <v>2</v>
      </c>
    </row>
    <row r="2" spans="1:2">
      <c r="A2" s="3" t="s">
        <v>683</v>
      </c>
    </row>
    <row r="3" spans="1:2">
      <c r="A3" s="5" t="s">
        <v>684</v>
      </c>
    </row>
    <row r="4" spans="1:2">
      <c r="A4" s="3" t="s">
        <v>685</v>
      </c>
      <c r="B4" s="3" t="s">
        <v>686</v>
      </c>
    </row>
    <row r="5" spans="1:2">
      <c r="A5" s="3" t="s">
        <v>687</v>
      </c>
    </row>
    <row r="6" spans="1:2">
      <c r="A6" s="5" t="s">
        <v>684</v>
      </c>
    </row>
    <row r="7" spans="1:2">
      <c r="A7" s="3" t="s">
        <v>685</v>
      </c>
      <c r="B7" s="3" t="s">
        <v>686</v>
      </c>
    </row>
    <row r="8" spans="1:2">
      <c r="A8" s="3" t="s">
        <v>688</v>
      </c>
    </row>
    <row r="9" spans="1:2">
      <c r="A9" s="5" t="s">
        <v>684</v>
      </c>
    </row>
    <row r="10" spans="1:2">
      <c r="A10" s="3" t="s">
        <v>685</v>
      </c>
      <c r="B10" s="3" t="s">
        <v>433</v>
      </c>
    </row>
    <row r="11" spans="1:2">
      <c r="A11" s="3" t="s">
        <v>689</v>
      </c>
    </row>
    <row r="12" spans="1:2">
      <c r="A12" s="5" t="s">
        <v>684</v>
      </c>
    </row>
    <row r="13" spans="1:2">
      <c r="A13" s="3" t="s">
        <v>685</v>
      </c>
      <c r="B13" s="3" t="s">
        <v>4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1</v>
      </c>
      <c r="C1" s="2" t="s">
        <v>364</v>
      </c>
    </row>
    <row r="2" spans="1:3">
      <c r="B2" s="2" t="s">
        <v>2</v>
      </c>
      <c r="C2" s="2" t="s">
        <v>31</v>
      </c>
    </row>
    <row r="3" spans="1:3">
      <c r="A3" s="5" t="s">
        <v>684</v>
      </c>
    </row>
    <row r="4" spans="1:3">
      <c r="A4" s="3" t="s">
        <v>691</v>
      </c>
      <c r="B4" s="6" t="n">
        <v>4223</v>
      </c>
      <c r="C4" s="6" t="n">
        <v>4337</v>
      </c>
    </row>
    <row r="5" spans="1:3">
      <c r="A5" s="3" t="s">
        <v>683</v>
      </c>
    </row>
    <row r="6" spans="1:3">
      <c r="A6" s="5" t="s">
        <v>684</v>
      </c>
    </row>
    <row r="7" spans="1:3">
      <c r="A7" s="3" t="s">
        <v>691</v>
      </c>
      <c r="B7" s="4" t="n">
        <v>38</v>
      </c>
      <c r="C7" s="4" t="n">
        <v>89</v>
      </c>
    </row>
    <row r="8" spans="1:3">
      <c r="A8" s="3" t="s">
        <v>688</v>
      </c>
    </row>
    <row r="9" spans="1:3">
      <c r="A9" s="5" t="s">
        <v>684</v>
      </c>
    </row>
    <row r="10" spans="1:3">
      <c r="A10" s="3" t="s">
        <v>691</v>
      </c>
      <c r="B10" s="4" t="n">
        <v>2146</v>
      </c>
      <c r="C10" s="4" t="n">
        <v>2153</v>
      </c>
    </row>
    <row r="11" spans="1:3">
      <c r="A11" s="3" t="s">
        <v>687</v>
      </c>
    </row>
    <row r="12" spans="1:3">
      <c r="A12" s="5" t="s">
        <v>684</v>
      </c>
    </row>
    <row r="13" spans="1:3">
      <c r="A13" s="3" t="s">
        <v>691</v>
      </c>
      <c r="B13" s="6" t="n">
        <v>2039</v>
      </c>
      <c r="C13" s="6" t="n">
        <v>20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87</v>
      </c>
      <c r="D1" s="2" t="s">
        <v>1</v>
      </c>
    </row>
    <row r="2" spans="1:5">
      <c r="B2" s="2" t="s">
        <v>2</v>
      </c>
      <c r="C2" s="2" t="s">
        <v>88</v>
      </c>
      <c r="D2" s="2" t="s">
        <v>2</v>
      </c>
      <c r="E2" s="2" t="s">
        <v>88</v>
      </c>
    </row>
    <row r="3" spans="1:5">
      <c r="A3" s="5" t="s">
        <v>684</v>
      </c>
    </row>
    <row r="4" spans="1:5">
      <c r="A4" s="3" t="s">
        <v>693</v>
      </c>
      <c r="B4" s="6" t="n">
        <v>-37</v>
      </c>
      <c r="C4" s="6" t="n">
        <v>102</v>
      </c>
      <c r="D4" s="6" t="n">
        <v>-53</v>
      </c>
      <c r="E4" s="6" t="n">
        <v>124</v>
      </c>
    </row>
    <row r="5" spans="1:5">
      <c r="A5" s="3" t="s">
        <v>683</v>
      </c>
    </row>
    <row r="6" spans="1:5">
      <c r="A6" s="5" t="s">
        <v>684</v>
      </c>
    </row>
    <row r="7" spans="1:5">
      <c r="A7" s="3" t="s">
        <v>693</v>
      </c>
      <c r="B7" s="4" t="n">
        <v>28</v>
      </c>
      <c r="C7" s="4" t="n">
        <v>93</v>
      </c>
      <c r="D7" s="4" t="n">
        <v>36</v>
      </c>
      <c r="E7" s="4" t="n">
        <v>133</v>
      </c>
    </row>
    <row r="8" spans="1:5">
      <c r="A8" s="3" t="s">
        <v>688</v>
      </c>
    </row>
    <row r="9" spans="1:5">
      <c r="A9" s="5" t="s">
        <v>684</v>
      </c>
    </row>
    <row r="10" spans="1:5">
      <c r="A10" s="3" t="s">
        <v>693</v>
      </c>
      <c r="B10" s="4" t="n">
        <v>-20</v>
      </c>
      <c r="C10" s="4" t="n">
        <v>-13</v>
      </c>
      <c r="D10" s="4" t="n">
        <v>-34</v>
      </c>
      <c r="E10" s="4" t="n">
        <v>-25</v>
      </c>
    </row>
    <row r="11" spans="1:5">
      <c r="A11" s="3" t="s">
        <v>687</v>
      </c>
    </row>
    <row r="12" spans="1:5">
      <c r="A12" s="5" t="s">
        <v>684</v>
      </c>
    </row>
    <row r="13" spans="1:5">
      <c r="A13" s="3" t="s">
        <v>693</v>
      </c>
      <c r="B13" s="6" t="n">
        <v>-45</v>
      </c>
      <c r="C13" s="6" t="n">
        <v>22</v>
      </c>
      <c r="D13" s="6" t="n">
        <v>-55</v>
      </c>
      <c r="E13" s="6" t="n">
        <v>1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94</v>
      </c>
      <c r="B1" s="2" t="s">
        <v>87</v>
      </c>
      <c r="F1" s="2" t="s">
        <v>1</v>
      </c>
    </row>
    <row r="2" spans="1:7">
      <c r="B2" s="2" t="s">
        <v>2</v>
      </c>
      <c r="C2" s="2" t="s">
        <v>341</v>
      </c>
      <c r="D2" s="2" t="s">
        <v>88</v>
      </c>
      <c r="E2" s="2" t="s">
        <v>342</v>
      </c>
      <c r="F2" s="2" t="s">
        <v>2</v>
      </c>
      <c r="G2" s="2" t="s">
        <v>88</v>
      </c>
    </row>
    <row r="3" spans="1:7">
      <c r="A3" s="3" t="s">
        <v>357</v>
      </c>
      <c r="B3" s="6" t="n">
        <v>179946</v>
      </c>
      <c r="C3" s="6" t="n">
        <v>180547</v>
      </c>
      <c r="D3" s="6" t="n">
        <v>184167</v>
      </c>
      <c r="E3" s="6" t="n">
        <v>181618</v>
      </c>
      <c r="F3" s="6" t="n">
        <v>180547</v>
      </c>
      <c r="G3" s="6" t="n">
        <v>181618</v>
      </c>
    </row>
    <row r="4" spans="1:7">
      <c r="A4" s="3" t="s">
        <v>695</v>
      </c>
      <c r="B4" s="4" t="n">
        <v>2357</v>
      </c>
      <c r="C4" s="4" t="n">
        <v>-2097</v>
      </c>
      <c r="D4" s="4" t="n">
        <v>5129</v>
      </c>
      <c r="E4" s="4" t="n">
        <v>3104</v>
      </c>
      <c r="F4" s="4" t="n">
        <v>260</v>
      </c>
      <c r="G4" s="4" t="n">
        <v>8232</v>
      </c>
    </row>
    <row r="5" spans="1:7">
      <c r="A5" s="3" t="s">
        <v>696</v>
      </c>
      <c r="B5" s="4" t="n">
        <v>-2347</v>
      </c>
      <c r="C5" s="4" t="n">
        <v>1511</v>
      </c>
      <c r="D5" s="4" t="n">
        <v>-7917</v>
      </c>
      <c r="E5" s="4" t="n">
        <v>-753</v>
      </c>
    </row>
    <row r="6" spans="1:7">
      <c r="A6" s="3" t="s">
        <v>697</v>
      </c>
      <c r="B6" s="4" t="n">
        <v>400</v>
      </c>
      <c r="C6" s="4" t="n">
        <v>280</v>
      </c>
      <c r="D6" s="4" t="n">
        <v>338</v>
      </c>
      <c r="E6" s="4" t="n">
        <v>379</v>
      </c>
    </row>
    <row r="7" spans="1:7">
      <c r="A7" s="3" t="s">
        <v>698</v>
      </c>
      <c r="B7" s="4" t="n">
        <v>-2622</v>
      </c>
      <c r="C7" s="4" t="n">
        <v>-9</v>
      </c>
      <c r="D7" s="4" t="n">
        <v>-80</v>
      </c>
      <c r="E7" s="4" t="n">
        <v>-317</v>
      </c>
    </row>
    <row r="8" spans="1:7">
      <c r="A8" s="3" t="s">
        <v>699</v>
      </c>
      <c r="C8" s="4" t="n">
        <v>-185</v>
      </c>
      <c r="E8" s="4" t="n">
        <v>61</v>
      </c>
    </row>
    <row r="9" spans="1:7">
      <c r="A9" s="3" t="s">
        <v>700</v>
      </c>
      <c r="D9" s="4" t="n">
        <v>1</v>
      </c>
      <c r="E9" s="4" t="n">
        <v>-75</v>
      </c>
    </row>
    <row r="10" spans="1:7">
      <c r="A10" s="3" t="s">
        <v>701</v>
      </c>
      <c r="B10" s="4" t="n">
        <v>-31</v>
      </c>
      <c r="C10" s="4" t="n">
        <v>-74</v>
      </c>
      <c r="D10" s="4" t="n">
        <v>-8</v>
      </c>
      <c r="E10" s="4" t="n">
        <v>-26</v>
      </c>
    </row>
    <row r="11" spans="1:7">
      <c r="A11" s="3" t="s">
        <v>702</v>
      </c>
      <c r="B11" s="4" t="n">
        <v>9</v>
      </c>
      <c r="C11" s="4" t="n">
        <v>18</v>
      </c>
      <c r="D11" s="4" t="n">
        <v>27</v>
      </c>
      <c r="E11" s="4" t="n">
        <v>27</v>
      </c>
    </row>
    <row r="12" spans="1:7">
      <c r="A12" s="3" t="s">
        <v>703</v>
      </c>
      <c r="B12" s="4" t="n">
        <v>-15</v>
      </c>
      <c r="C12" s="4" t="n">
        <v>-27</v>
      </c>
      <c r="D12" s="4" t="n">
        <v>-50</v>
      </c>
      <c r="E12" s="4" t="n">
        <v>-43</v>
      </c>
    </row>
    <row r="13" spans="1:7">
      <c r="A13" s="3" t="s">
        <v>357</v>
      </c>
      <c r="B13" s="4" t="n">
        <v>177697</v>
      </c>
      <c r="C13" s="4" t="n">
        <v>179946</v>
      </c>
      <c r="D13" s="4" t="n">
        <v>181607</v>
      </c>
      <c r="E13" s="4" t="n">
        <v>184167</v>
      </c>
      <c r="F13" s="4" t="n">
        <v>177697</v>
      </c>
      <c r="G13" s="4" t="n">
        <v>181607</v>
      </c>
    </row>
    <row r="14" spans="1:7">
      <c r="A14" s="3" t="s">
        <v>704</v>
      </c>
    </row>
    <row r="15" spans="1:7">
      <c r="A15" s="3" t="s">
        <v>357</v>
      </c>
      <c r="B15" s="4" t="n">
        <v>147472</v>
      </c>
      <c r="C15" s="4" t="n">
        <v>147452</v>
      </c>
      <c r="D15" s="4" t="n">
        <v>146237</v>
      </c>
      <c r="E15" s="4" t="n">
        <v>145898</v>
      </c>
      <c r="F15" s="4" t="n">
        <v>147452</v>
      </c>
      <c r="G15" s="4" t="n">
        <v>145898</v>
      </c>
    </row>
    <row r="16" spans="1:7">
      <c r="A16" s="3" t="s">
        <v>697</v>
      </c>
      <c r="B16" s="4" t="n">
        <v>400</v>
      </c>
      <c r="C16" s="4" t="n">
        <v>280</v>
      </c>
      <c r="D16" s="4" t="n">
        <v>338</v>
      </c>
      <c r="E16" s="4" t="n">
        <v>379</v>
      </c>
    </row>
    <row r="17" spans="1:7">
      <c r="A17" s="3" t="s">
        <v>699</v>
      </c>
      <c r="C17" s="4" t="n">
        <v>-185</v>
      </c>
      <c r="E17" s="4" t="n">
        <v>61</v>
      </c>
    </row>
    <row r="18" spans="1:7">
      <c r="A18" s="3" t="s">
        <v>700</v>
      </c>
      <c r="E18" s="4" t="n">
        <v>-75</v>
      </c>
    </row>
    <row r="19" spans="1:7">
      <c r="A19" s="3" t="s">
        <v>701</v>
      </c>
      <c r="B19" s="4" t="n">
        <v>-31</v>
      </c>
      <c r="C19" s="4" t="n">
        <v>-75</v>
      </c>
      <c r="D19" s="4" t="n">
        <v>-8</v>
      </c>
      <c r="E19" s="4" t="n">
        <v>-26</v>
      </c>
    </row>
    <row r="20" spans="1:7">
      <c r="A20" s="3" t="s">
        <v>357</v>
      </c>
      <c r="B20" s="4" t="n">
        <v>147841</v>
      </c>
      <c r="C20" s="4" t="n">
        <v>147472</v>
      </c>
      <c r="D20" s="4" t="n">
        <v>146567</v>
      </c>
      <c r="E20" s="4" t="n">
        <v>146237</v>
      </c>
      <c r="F20" s="4" t="n">
        <v>147841</v>
      </c>
      <c r="G20" s="4" t="n">
        <v>146567</v>
      </c>
    </row>
    <row r="21" spans="1:7">
      <c r="A21" s="3" t="s">
        <v>705</v>
      </c>
    </row>
    <row r="22" spans="1:7">
      <c r="A22" s="3" t="s">
        <v>357</v>
      </c>
      <c r="B22" s="4" t="n">
        <v>45563</v>
      </c>
      <c r="C22" s="4" t="n">
        <v>47616</v>
      </c>
      <c r="D22" s="4" t="n">
        <v>36332</v>
      </c>
      <c r="E22" s="4" t="n">
        <v>33056</v>
      </c>
      <c r="F22" s="4" t="n">
        <v>47616</v>
      </c>
      <c r="G22" s="4" t="n">
        <v>33056</v>
      </c>
    </row>
    <row r="23" spans="1:7">
      <c r="A23" s="3" t="s">
        <v>695</v>
      </c>
      <c r="B23" s="4" t="n">
        <v>2394</v>
      </c>
      <c r="C23" s="4" t="n">
        <v>-2081</v>
      </c>
      <c r="D23" s="4" t="n">
        <v>5027</v>
      </c>
      <c r="E23" s="4" t="n">
        <v>3082</v>
      </c>
    </row>
    <row r="24" spans="1:7">
      <c r="A24" s="3" t="s">
        <v>357</v>
      </c>
      <c r="B24" s="6" t="n">
        <v>47957</v>
      </c>
      <c r="C24" s="6" t="n">
        <v>45563</v>
      </c>
      <c r="D24" s="6" t="n">
        <v>41359</v>
      </c>
      <c r="E24" s="6" t="n">
        <v>36332</v>
      </c>
      <c r="F24" s="6" t="n">
        <v>47957</v>
      </c>
      <c r="G24" s="6" t="n">
        <v>41359</v>
      </c>
    </row>
    <row r="25" spans="1:7">
      <c r="A25" s="3" t="s">
        <v>706</v>
      </c>
    </row>
    <row r="26" spans="1:7">
      <c r="A26" s="3" t="s">
        <v>707</v>
      </c>
      <c r="B26" s="4" t="n">
        <v>-25231</v>
      </c>
      <c r="C26" s="4" t="n">
        <v>-25222</v>
      </c>
      <c r="D26" s="4" t="n">
        <v>-23223</v>
      </c>
      <c r="E26" s="4" t="n">
        <v>-22906</v>
      </c>
      <c r="F26" s="4" t="n">
        <v>-25222</v>
      </c>
      <c r="G26" s="4" t="n">
        <v>-22906</v>
      </c>
    </row>
    <row r="27" spans="1:7">
      <c r="A27" s="3" t="s">
        <v>708</v>
      </c>
      <c r="B27" s="4" t="n">
        <v>-2622</v>
      </c>
      <c r="C27" s="4" t="n">
        <v>-9</v>
      </c>
      <c r="D27" s="4" t="n">
        <v>-80</v>
      </c>
      <c r="E27" s="4" t="n">
        <v>-317</v>
      </c>
    </row>
    <row r="28" spans="1:7">
      <c r="A28" s="3" t="s">
        <v>707</v>
      </c>
      <c r="B28" s="4" t="n">
        <v>-27853</v>
      </c>
      <c r="C28" s="4" t="n">
        <v>-25231</v>
      </c>
      <c r="D28" s="4" t="n">
        <v>-23303</v>
      </c>
      <c r="E28" s="4" t="n">
        <v>-23223</v>
      </c>
      <c r="F28" s="4" t="n">
        <v>-27853</v>
      </c>
      <c r="G28" s="4" t="n">
        <v>-23303</v>
      </c>
    </row>
    <row r="29" spans="1:7">
      <c r="A29" s="3" t="s">
        <v>709</v>
      </c>
    </row>
    <row r="30" spans="1:7">
      <c r="A30" s="3" t="s">
        <v>357</v>
      </c>
      <c r="B30" s="6" t="n">
        <v>7625</v>
      </c>
      <c r="C30" s="6" t="n">
        <v>6115</v>
      </c>
      <c r="D30" s="6" t="n">
        <v>20241</v>
      </c>
      <c r="E30" s="6" t="n">
        <v>20991</v>
      </c>
      <c r="F30" s="6" t="n">
        <v>6115</v>
      </c>
      <c r="G30" s="6" t="n">
        <v>20991</v>
      </c>
    </row>
    <row r="31" spans="1:7">
      <c r="A31" s="3" t="s">
        <v>696</v>
      </c>
      <c r="B31" s="4" t="n">
        <v>-2346</v>
      </c>
      <c r="C31" s="4" t="n">
        <v>1510</v>
      </c>
      <c r="D31" s="4" t="n">
        <v>-7910</v>
      </c>
      <c r="E31" s="4" t="n">
        <v>-750</v>
      </c>
    </row>
    <row r="32" spans="1:7">
      <c r="A32" s="3" t="s">
        <v>357</v>
      </c>
      <c r="B32" s="4" t="n">
        <v>5279</v>
      </c>
      <c r="C32" s="4" t="n">
        <v>7625</v>
      </c>
      <c r="D32" s="4" t="n">
        <v>12331</v>
      </c>
      <c r="E32" s="4" t="n">
        <v>20241</v>
      </c>
      <c r="F32" s="4" t="n">
        <v>5279</v>
      </c>
      <c r="G32" s="4" t="n">
        <v>12331</v>
      </c>
    </row>
    <row r="33" spans="1:7">
      <c r="A33" s="3" t="s">
        <v>358</v>
      </c>
    </row>
    <row r="34" spans="1:7">
      <c r="A34" s="3" t="s">
        <v>357</v>
      </c>
      <c r="B34" s="4" t="n">
        <v>175679</v>
      </c>
      <c r="C34" s="4" t="n">
        <v>176210</v>
      </c>
      <c r="D34" s="4" t="n">
        <v>179835</v>
      </c>
      <c r="E34" s="4" t="n">
        <v>177287</v>
      </c>
      <c r="F34" s="4" t="n">
        <v>176210</v>
      </c>
      <c r="G34" s="4" t="n">
        <v>177287</v>
      </c>
    </row>
    <row r="35" spans="1:7">
      <c r="A35" s="3" t="s">
        <v>695</v>
      </c>
      <c r="B35" s="4" t="n">
        <v>2394</v>
      </c>
      <c r="C35" s="4" t="n">
        <v>-2081</v>
      </c>
      <c r="D35" s="4" t="n">
        <v>5027</v>
      </c>
      <c r="E35" s="4" t="n">
        <v>3082</v>
      </c>
    </row>
    <row r="36" spans="1:7">
      <c r="A36" s="3" t="s">
        <v>696</v>
      </c>
      <c r="B36" s="4" t="n">
        <v>-2346</v>
      </c>
      <c r="C36" s="4" t="n">
        <v>1510</v>
      </c>
      <c r="D36" s="4" t="n">
        <v>-7910</v>
      </c>
      <c r="E36" s="4" t="n">
        <v>-750</v>
      </c>
    </row>
    <row r="37" spans="1:7">
      <c r="A37" s="3" t="s">
        <v>697</v>
      </c>
      <c r="B37" s="4" t="n">
        <v>400</v>
      </c>
      <c r="C37" s="4" t="n">
        <v>280</v>
      </c>
      <c r="D37" s="4" t="n">
        <v>338</v>
      </c>
      <c r="E37" s="4" t="n">
        <v>379</v>
      </c>
    </row>
    <row r="38" spans="1:7">
      <c r="A38" s="3" t="s">
        <v>698</v>
      </c>
      <c r="B38" s="4" t="n">
        <v>-2622</v>
      </c>
      <c r="C38" s="4" t="n">
        <v>-9</v>
      </c>
      <c r="D38" s="4" t="n">
        <v>-80</v>
      </c>
      <c r="E38" s="4" t="n">
        <v>-317</v>
      </c>
    </row>
    <row r="39" spans="1:7">
      <c r="A39" s="3" t="s">
        <v>699</v>
      </c>
      <c r="C39" s="4" t="n">
        <v>-185</v>
      </c>
      <c r="E39" s="4" t="n">
        <v>61</v>
      </c>
    </row>
    <row r="40" spans="1:7">
      <c r="A40" s="3" t="s">
        <v>700</v>
      </c>
      <c r="D40" s="4" t="n">
        <v>1</v>
      </c>
      <c r="E40" s="4" t="n">
        <v>-75</v>
      </c>
    </row>
    <row r="41" spans="1:7">
      <c r="A41" s="3" t="s">
        <v>701</v>
      </c>
      <c r="B41" s="4" t="n">
        <v>-31</v>
      </c>
      <c r="C41" s="4" t="n">
        <v>-74</v>
      </c>
      <c r="D41" s="4" t="n">
        <v>-8</v>
      </c>
      <c r="E41" s="4" t="n">
        <v>-26</v>
      </c>
    </row>
    <row r="42" spans="1:7">
      <c r="A42" s="3" t="s">
        <v>357</v>
      </c>
      <c r="B42" s="4" t="n">
        <v>173474</v>
      </c>
      <c r="C42" s="4" t="n">
        <v>175679</v>
      </c>
      <c r="D42" s="4" t="n">
        <v>177203</v>
      </c>
      <c r="E42" s="4" t="n">
        <v>179835</v>
      </c>
      <c r="F42" s="4" t="n">
        <v>173474</v>
      </c>
      <c r="G42" s="4" t="n">
        <v>177203</v>
      </c>
    </row>
    <row r="43" spans="1:7">
      <c r="A43" s="3" t="s">
        <v>710</v>
      </c>
    </row>
    <row r="44" spans="1:7">
      <c r="A44" s="3" t="s">
        <v>357</v>
      </c>
      <c r="B44" s="4" t="n">
        <v>4267</v>
      </c>
      <c r="C44" s="4" t="n">
        <v>4337</v>
      </c>
      <c r="D44" s="4" t="n">
        <v>4332</v>
      </c>
      <c r="E44" s="4" t="n">
        <v>4331</v>
      </c>
      <c r="F44" s="4" t="n">
        <v>4337</v>
      </c>
      <c r="G44" s="4" t="n">
        <v>4331</v>
      </c>
    </row>
    <row r="45" spans="1:7">
      <c r="A45" s="3" t="s">
        <v>695</v>
      </c>
      <c r="B45" s="4" t="n">
        <v>-37</v>
      </c>
      <c r="C45" s="4" t="n">
        <v>-16</v>
      </c>
      <c r="D45" s="4" t="n">
        <v>102</v>
      </c>
      <c r="E45" s="4" t="n">
        <v>22</v>
      </c>
    </row>
    <row r="46" spans="1:7">
      <c r="A46" s="3" t="s">
        <v>696</v>
      </c>
      <c r="B46" s="4" t="n">
        <v>-1</v>
      </c>
      <c r="C46" s="4" t="n">
        <v>1</v>
      </c>
      <c r="D46" s="4" t="n">
        <v>-7</v>
      </c>
      <c r="E46" s="4" t="n">
        <v>-3</v>
      </c>
    </row>
    <row r="47" spans="1:7">
      <c r="A47" s="3" t="s">
        <v>702</v>
      </c>
      <c r="B47" s="4" t="n">
        <v>9</v>
      </c>
      <c r="C47" s="4" t="n">
        <v>18</v>
      </c>
      <c r="D47" s="4" t="n">
        <v>27</v>
      </c>
      <c r="E47" s="4" t="n">
        <v>27</v>
      </c>
    </row>
    <row r="48" spans="1:7">
      <c r="A48" s="3" t="s">
        <v>703</v>
      </c>
      <c r="B48" s="4" t="n">
        <v>-15</v>
      </c>
      <c r="C48" s="4" t="n">
        <v>-27</v>
      </c>
      <c r="D48" s="4" t="n">
        <v>-50</v>
      </c>
      <c r="E48" s="4" t="n">
        <v>-43</v>
      </c>
    </row>
    <row r="49" spans="1:7">
      <c r="A49" s="3" t="s">
        <v>357</v>
      </c>
      <c r="B49" s="6" t="n">
        <v>4223</v>
      </c>
      <c r="C49" s="4" t="n">
        <v>4267</v>
      </c>
      <c r="D49" s="4" t="n">
        <v>4404</v>
      </c>
      <c r="E49" s="4" t="n">
        <v>4332</v>
      </c>
      <c r="F49" s="6" t="n">
        <v>4223</v>
      </c>
      <c r="G49" s="4" t="n">
        <v>4404</v>
      </c>
    </row>
    <row r="50" spans="1:7">
      <c r="A50" s="3" t="s">
        <v>711</v>
      </c>
    </row>
    <row r="51" spans="1:7">
      <c r="A51" s="3" t="s">
        <v>712</v>
      </c>
      <c r="C51" s="4" t="n">
        <v>-18</v>
      </c>
      <c r="E51" s="4" t="n">
        <v>192</v>
      </c>
    </row>
    <row r="52" spans="1:7">
      <c r="A52" s="3" t="s">
        <v>713</v>
      </c>
    </row>
    <row r="53" spans="1:7">
      <c r="A53" s="3" t="s">
        <v>712</v>
      </c>
      <c r="C53" s="4" t="n">
        <v>28</v>
      </c>
      <c r="E53" s="4" t="n">
        <v>194</v>
      </c>
    </row>
    <row r="54" spans="1:7">
      <c r="A54" s="3" t="s">
        <v>714</v>
      </c>
    </row>
    <row r="55" spans="1:7">
      <c r="A55" s="3" t="s">
        <v>712</v>
      </c>
      <c r="C55" s="4" t="n">
        <v>28</v>
      </c>
      <c r="E55" s="4" t="n">
        <v>194</v>
      </c>
    </row>
    <row r="56" spans="1:7">
      <c r="A56" s="3" t="s">
        <v>715</v>
      </c>
    </row>
    <row r="57" spans="1:7">
      <c r="A57" s="3" t="s">
        <v>712</v>
      </c>
      <c r="C57" s="6" t="n">
        <v>-46</v>
      </c>
      <c r="E57" s="4" t="n">
        <v>-2</v>
      </c>
    </row>
    <row r="58" spans="1:7">
      <c r="A58" s="3" t="s">
        <v>27</v>
      </c>
    </row>
    <row r="59" spans="1:7">
      <c r="A59" s="3" t="s">
        <v>707</v>
      </c>
      <c r="C59" s="4" t="n">
        <v>33112337</v>
      </c>
      <c r="F59" s="4" t="n">
        <v>33112337</v>
      </c>
    </row>
    <row r="60" spans="1:7">
      <c r="A60" s="3" t="s">
        <v>707</v>
      </c>
      <c r="B60" s="4" t="n">
        <v>32213025</v>
      </c>
      <c r="F60" s="4" t="n">
        <v>32213025</v>
      </c>
    </row>
    <row r="61" spans="1:7">
      <c r="A61" s="3" t="s">
        <v>716</v>
      </c>
    </row>
    <row r="62" spans="1:7">
      <c r="A62" s="3" t="s">
        <v>357</v>
      </c>
      <c r="B62" s="6" t="n">
        <v>233</v>
      </c>
      <c r="C62" s="6" t="n">
        <v>232</v>
      </c>
      <c r="D62" s="6" t="n">
        <v>231</v>
      </c>
      <c r="E62" s="6" t="n">
        <v>231</v>
      </c>
      <c r="F62" s="6" t="n">
        <v>232</v>
      </c>
      <c r="G62" s="6" t="n">
        <v>231</v>
      </c>
    </row>
    <row r="63" spans="1:7">
      <c r="A63" s="3" t="s">
        <v>707</v>
      </c>
      <c r="B63" s="4" t="n">
        <v>21235</v>
      </c>
      <c r="C63" s="4" t="n">
        <v>21195</v>
      </c>
      <c r="D63" s="4" t="n">
        <v>21251</v>
      </c>
      <c r="E63" s="4" t="n">
        <v>21251</v>
      </c>
      <c r="F63" s="4" t="n">
        <v>21195</v>
      </c>
      <c r="G63" s="4" t="n">
        <v>21251</v>
      </c>
    </row>
    <row r="64" spans="1:7">
      <c r="A64" s="3" t="s">
        <v>708</v>
      </c>
      <c r="B64" s="4" t="n">
        <v>-197</v>
      </c>
    </row>
    <row r="65" spans="1:7">
      <c r="A65" s="3" t="s">
        <v>700</v>
      </c>
      <c r="D65" s="6" t="n">
        <v>1</v>
      </c>
    </row>
    <row r="66" spans="1:7">
      <c r="A66" s="3" t="s">
        <v>701</v>
      </c>
      <c r="C66" s="6" t="n">
        <v>1</v>
      </c>
    </row>
    <row r="67" spans="1:7">
      <c r="A67" s="3" t="s">
        <v>717</v>
      </c>
      <c r="B67" s="4" t="n">
        <v>33</v>
      </c>
      <c r="C67" s="4" t="n">
        <v>40</v>
      </c>
    </row>
    <row r="68" spans="1:7">
      <c r="A68" s="3" t="s">
        <v>357</v>
      </c>
      <c r="B68" s="6" t="n">
        <v>233</v>
      </c>
      <c r="C68" s="6" t="n">
        <v>233</v>
      </c>
      <c r="D68" s="6" t="n">
        <v>232</v>
      </c>
      <c r="E68" s="6" t="n">
        <v>231</v>
      </c>
      <c r="F68" s="6" t="n">
        <v>233</v>
      </c>
      <c r="G68" s="6" t="n">
        <v>232</v>
      </c>
    </row>
    <row r="69" spans="1:7">
      <c r="A69" s="3" t="s">
        <v>707</v>
      </c>
      <c r="B69" s="4" t="n">
        <v>21071</v>
      </c>
      <c r="C69" s="4" t="n">
        <v>21235</v>
      </c>
      <c r="D69" s="4" t="n">
        <v>21251</v>
      </c>
      <c r="E69" s="4" t="n">
        <v>21251</v>
      </c>
      <c r="F69" s="4" t="n">
        <v>21071</v>
      </c>
      <c r="G69" s="4" t="n">
        <v>21251</v>
      </c>
    </row>
    <row r="70" spans="1:7">
      <c r="A70" s="3" t="s">
        <v>29</v>
      </c>
    </row>
    <row r="71" spans="1:7">
      <c r="A71" s="3" t="s">
        <v>707</v>
      </c>
      <c r="C71" s="4" t="n">
        <v>1680590</v>
      </c>
      <c r="F71" s="4" t="n">
        <v>1680590</v>
      </c>
    </row>
    <row r="72" spans="1:7">
      <c r="A72" s="3" t="s">
        <v>707</v>
      </c>
      <c r="B72" s="4" t="n">
        <v>1680590</v>
      </c>
      <c r="F72" s="4" t="n">
        <v>1680590</v>
      </c>
    </row>
    <row r="73" spans="1:7">
      <c r="A73" s="3" t="s">
        <v>718</v>
      </c>
    </row>
    <row r="74" spans="1:7">
      <c r="A74" s="3" t="s">
        <v>357</v>
      </c>
      <c r="B74" s="6" t="n">
        <v>17</v>
      </c>
      <c r="C74" s="6" t="n">
        <v>17</v>
      </c>
      <c r="D74" s="6" t="n">
        <v>17</v>
      </c>
      <c r="E74" s="6" t="n">
        <v>17</v>
      </c>
      <c r="F74" s="6" t="n">
        <v>17</v>
      </c>
      <c r="G74" s="6" t="n">
        <v>17</v>
      </c>
    </row>
    <row r="75" spans="1:7">
      <c r="A75" s="3" t="s">
        <v>707</v>
      </c>
      <c r="B75" s="4" t="n">
        <v>1680</v>
      </c>
      <c r="C75" s="4" t="n">
        <v>1680</v>
      </c>
      <c r="D75" s="4" t="n">
        <v>1680</v>
      </c>
      <c r="E75" s="4" t="n">
        <v>1680</v>
      </c>
      <c r="F75" s="4" t="n">
        <v>1680</v>
      </c>
      <c r="G75" s="4" t="n">
        <v>1680</v>
      </c>
    </row>
    <row r="76" spans="1:7">
      <c r="A76" s="3" t="s">
        <v>357</v>
      </c>
      <c r="B76" s="6" t="n">
        <v>17</v>
      </c>
      <c r="C76" s="6" t="n">
        <v>17</v>
      </c>
      <c r="D76" s="6" t="n">
        <v>17</v>
      </c>
      <c r="E76" s="6" t="n">
        <v>17</v>
      </c>
      <c r="F76" s="6" t="n">
        <v>17</v>
      </c>
      <c r="G76" s="6" t="n">
        <v>17</v>
      </c>
    </row>
    <row r="77" spans="1:7">
      <c r="A77" s="3" t="s">
        <v>707</v>
      </c>
      <c r="B77" s="4" t="n">
        <v>1680</v>
      </c>
      <c r="C77" s="4" t="n">
        <v>1680</v>
      </c>
      <c r="D77" s="4" t="n">
        <v>1680</v>
      </c>
      <c r="E77" s="4" t="n">
        <v>1680</v>
      </c>
      <c r="F77" s="4" t="n">
        <v>1680</v>
      </c>
      <c r="G77" s="4" t="n">
        <v>1680</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r="A1" s="1" t="s">
        <v>719</v>
      </c>
      <c r="B1" s="2" t="s">
        <v>3</v>
      </c>
      <c r="C1" s="2" t="s">
        <v>720</v>
      </c>
      <c r="D1" s="2" t="s">
        <v>2</v>
      </c>
      <c r="E1" s="2" t="s">
        <v>341</v>
      </c>
      <c r="F1" s="2" t="s">
        <v>88</v>
      </c>
      <c r="G1" s="2" t="s">
        <v>2</v>
      </c>
      <c r="H1" s="2" t="s">
        <v>88</v>
      </c>
      <c r="I1" s="2" t="s">
        <v>31</v>
      </c>
      <c r="J1" s="2" t="s">
        <v>721</v>
      </c>
      <c r="K1" s="2" t="s">
        <v>722</v>
      </c>
    </row>
    <row r="2" spans="1:11">
      <c r="A2" s="5" t="s">
        <v>723</v>
      </c>
    </row>
    <row r="3" spans="1:11">
      <c r="A3" s="3" t="s">
        <v>724</v>
      </c>
      <c r="E3" s="6" t="n">
        <v>16200000</v>
      </c>
    </row>
    <row r="4" spans="1:11">
      <c r="A4" s="3" t="s">
        <v>725</v>
      </c>
      <c r="D4" s="3" t="s">
        <v>65</v>
      </c>
      <c r="G4" s="4" t="n">
        <v>219408</v>
      </c>
    </row>
    <row r="5" spans="1:11">
      <c r="A5" s="3" t="s">
        <v>726</v>
      </c>
    </row>
    <row r="6" spans="1:11">
      <c r="A6" s="5" t="s">
        <v>723</v>
      </c>
    </row>
    <row r="7" spans="1:11">
      <c r="A7" s="3" t="s">
        <v>727</v>
      </c>
      <c r="D7" s="6" t="n">
        <v>129000</v>
      </c>
      <c r="F7" s="6" t="n">
        <v>112000</v>
      </c>
      <c r="G7" s="6" t="n">
        <v>200000</v>
      </c>
      <c r="H7" s="6" t="n">
        <v>197000</v>
      </c>
    </row>
    <row r="8" spans="1:11">
      <c r="A8" s="3" t="s">
        <v>728</v>
      </c>
      <c r="D8" s="4" t="n">
        <v>1400000</v>
      </c>
      <c r="G8" s="6" t="n">
        <v>1400000</v>
      </c>
    </row>
    <row r="9" spans="1:11">
      <c r="A9" s="3" t="s">
        <v>729</v>
      </c>
      <c r="G9" s="3" t="s">
        <v>730</v>
      </c>
    </row>
    <row r="10" spans="1:11">
      <c r="A10" s="3" t="s">
        <v>731</v>
      </c>
      <c r="G10" s="3" t="s">
        <v>732</v>
      </c>
    </row>
    <row r="11" spans="1:11">
      <c r="A11" s="3" t="s">
        <v>733</v>
      </c>
      <c r="D11" s="4" t="n">
        <v>900000</v>
      </c>
      <c r="G11" s="6" t="n">
        <v>900000</v>
      </c>
    </row>
    <row r="12" spans="1:11">
      <c r="A12" s="3" t="s">
        <v>734</v>
      </c>
    </row>
    <row r="13" spans="1:11">
      <c r="A13" s="5" t="s">
        <v>723</v>
      </c>
    </row>
    <row r="14" spans="1:11">
      <c r="A14" s="3" t="s">
        <v>727</v>
      </c>
      <c r="D14" s="4" t="n">
        <v>271000</v>
      </c>
      <c r="F14" s="6" t="n">
        <v>227000</v>
      </c>
      <c r="G14" s="4" t="n">
        <v>480000</v>
      </c>
      <c r="H14" s="6" t="n">
        <v>521000</v>
      </c>
    </row>
    <row r="15" spans="1:11">
      <c r="A15" s="3" t="s">
        <v>728</v>
      </c>
      <c r="D15" s="4" t="n">
        <v>1800000</v>
      </c>
      <c r="G15" s="6" t="n">
        <v>1800000</v>
      </c>
    </row>
    <row r="16" spans="1:11">
      <c r="A16" s="3" t="s">
        <v>735</v>
      </c>
      <c r="G16" s="3" t="s">
        <v>736</v>
      </c>
    </row>
    <row r="17" spans="1:11">
      <c r="A17" s="3" t="s">
        <v>737</v>
      </c>
    </row>
    <row r="18" spans="1:11">
      <c r="A18" s="5" t="s">
        <v>723</v>
      </c>
    </row>
    <row r="19" spans="1:11">
      <c r="A19" s="3" t="s">
        <v>738</v>
      </c>
      <c r="G19" s="3" t="s">
        <v>739</v>
      </c>
    </row>
    <row r="20" spans="1:11">
      <c r="A20" s="3" t="s">
        <v>740</v>
      </c>
    </row>
    <row r="21" spans="1:11">
      <c r="A21" s="5" t="s">
        <v>723</v>
      </c>
    </row>
    <row r="22" spans="1:11">
      <c r="A22" s="3" t="s">
        <v>735</v>
      </c>
      <c r="G22" s="3" t="s">
        <v>741</v>
      </c>
    </row>
    <row r="23" spans="1:11">
      <c r="A23" s="3" t="s">
        <v>738</v>
      </c>
      <c r="G23" s="3" t="s">
        <v>686</v>
      </c>
    </row>
    <row r="24" spans="1:11">
      <c r="A24" s="3" t="s">
        <v>742</v>
      </c>
    </row>
    <row r="25" spans="1:11">
      <c r="A25" s="5" t="s">
        <v>723</v>
      </c>
    </row>
    <row r="26" spans="1:11">
      <c r="A26" s="3" t="s">
        <v>743</v>
      </c>
      <c r="D26" s="6" t="n">
        <v>13500000</v>
      </c>
      <c r="G26" s="6" t="n">
        <v>13500000</v>
      </c>
    </row>
    <row r="27" spans="1:11">
      <c r="A27" s="3" t="s">
        <v>744</v>
      </c>
      <c r="E27" s="3" t="s">
        <v>745</v>
      </c>
    </row>
    <row r="28" spans="1:11">
      <c r="A28" s="3" t="s">
        <v>746</v>
      </c>
    </row>
    <row r="29" spans="1:11">
      <c r="A29" s="5" t="s">
        <v>723</v>
      </c>
    </row>
    <row r="30" spans="1:11">
      <c r="A30" s="3" t="s">
        <v>747</v>
      </c>
      <c r="D30" s="4" t="n">
        <v>2197460</v>
      </c>
      <c r="G30" s="4" t="n">
        <v>2197460</v>
      </c>
    </row>
    <row r="31" spans="1:11">
      <c r="A31" s="3" t="s">
        <v>748</v>
      </c>
    </row>
    <row r="32" spans="1:11">
      <c r="A32" s="5" t="s">
        <v>723</v>
      </c>
    </row>
    <row r="33" spans="1:11">
      <c r="A33" s="3" t="s">
        <v>749</v>
      </c>
      <c r="D33" s="6" t="n">
        <v>11500000</v>
      </c>
      <c r="G33" s="6" t="n">
        <v>11500000</v>
      </c>
    </row>
    <row r="34" spans="1:11">
      <c r="A34" s="3" t="s">
        <v>750</v>
      </c>
      <c r="G34" s="7" t="n">
        <v>15.16</v>
      </c>
    </row>
    <row r="35" spans="1:11">
      <c r="A35" s="3" t="s">
        <v>751</v>
      </c>
      <c r="G35" s="4" t="n">
        <v>756016</v>
      </c>
    </row>
    <row r="36" spans="1:11">
      <c r="A36" s="3" t="s">
        <v>752</v>
      </c>
    </row>
    <row r="37" spans="1:11">
      <c r="A37" s="5" t="s">
        <v>723</v>
      </c>
    </row>
    <row r="38" spans="1:11">
      <c r="A38" s="3" t="s">
        <v>750</v>
      </c>
      <c r="D38" s="7" t="n">
        <v>13.33</v>
      </c>
    </row>
    <row r="39" spans="1:11">
      <c r="A39" s="3" t="s">
        <v>751</v>
      </c>
      <c r="D39" s="4" t="n">
        <v>196389</v>
      </c>
    </row>
    <row r="40" spans="1:11">
      <c r="A40" s="3" t="s">
        <v>27</v>
      </c>
    </row>
    <row r="41" spans="1:11">
      <c r="A41" s="5" t="s">
        <v>723</v>
      </c>
    </row>
    <row r="42" spans="1:11">
      <c r="A42" s="3" t="s">
        <v>750</v>
      </c>
      <c r="G42" s="7" t="n">
        <v>13.33</v>
      </c>
    </row>
    <row r="43" spans="1:11">
      <c r="A43" s="3" t="s">
        <v>725</v>
      </c>
      <c r="G43" s="4" t="n">
        <v>219408</v>
      </c>
      <c r="I43" s="4" t="n">
        <v>126840</v>
      </c>
    </row>
    <row r="44" spans="1:11">
      <c r="A44" s="3" t="s">
        <v>751</v>
      </c>
      <c r="G44" s="4" t="n">
        <v>196955</v>
      </c>
    </row>
    <row r="45" spans="1:11">
      <c r="A45" s="3" t="s">
        <v>753</v>
      </c>
    </row>
    <row r="46" spans="1:11">
      <c r="A46" s="5" t="s">
        <v>723</v>
      </c>
    </row>
    <row r="47" spans="1:11">
      <c r="A47" s="3" t="s">
        <v>724</v>
      </c>
      <c r="K47" s="6" t="n">
        <v>25000000</v>
      </c>
    </row>
    <row r="48" spans="1:11">
      <c r="A48" s="3" t="s">
        <v>754</v>
      </c>
    </row>
    <row r="49" spans="1:11">
      <c r="A49" s="5" t="s">
        <v>723</v>
      </c>
    </row>
    <row r="50" spans="1:11">
      <c r="A50" s="3" t="s">
        <v>735</v>
      </c>
      <c r="G50" s="3" t="s">
        <v>755</v>
      </c>
    </row>
    <row r="51" spans="1:11">
      <c r="A51" s="3" t="s">
        <v>756</v>
      </c>
    </row>
    <row r="52" spans="1:11">
      <c r="A52" s="5" t="s">
        <v>723</v>
      </c>
    </row>
    <row r="53" spans="1:11">
      <c r="A53" s="3" t="s">
        <v>735</v>
      </c>
      <c r="G53" s="3" t="s">
        <v>741</v>
      </c>
    </row>
    <row r="54" spans="1:11">
      <c r="A54" s="3" t="s">
        <v>757</v>
      </c>
    </row>
    <row r="55" spans="1:11">
      <c r="A55" s="5" t="s">
        <v>723</v>
      </c>
    </row>
    <row r="56" spans="1:11">
      <c r="A56" s="3" t="s">
        <v>758</v>
      </c>
      <c r="C56" s="4" t="n">
        <v>947460</v>
      </c>
    </row>
    <row r="57" spans="1:11">
      <c r="A57" s="3" t="s">
        <v>759</v>
      </c>
    </row>
    <row r="58" spans="1:11">
      <c r="A58" s="5" t="s">
        <v>723</v>
      </c>
    </row>
    <row r="59" spans="1:11">
      <c r="A59" s="3" t="s">
        <v>747</v>
      </c>
      <c r="J59" s="4" t="n">
        <v>1250000</v>
      </c>
    </row>
    <row r="60" spans="1:11">
      <c r="A60" s="3" t="s">
        <v>760</v>
      </c>
      <c r="D60" s="4" t="n">
        <v>778304</v>
      </c>
      <c r="G60" s="4" t="n">
        <v>778304</v>
      </c>
    </row>
    <row r="61" spans="1:11">
      <c r="A61" s="3" t="s">
        <v>761</v>
      </c>
      <c r="J61" s="4" t="n">
        <v>302540</v>
      </c>
    </row>
    <row r="62" spans="1:11">
      <c r="A62" s="3" t="s">
        <v>762</v>
      </c>
    </row>
    <row r="63" spans="1:11">
      <c r="A63" s="5" t="s">
        <v>723</v>
      </c>
    </row>
    <row r="64" spans="1:11">
      <c r="A64" s="3" t="s">
        <v>727</v>
      </c>
      <c r="B64" s="6" t="n">
        <v>3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63</v>
      </c>
      <c r="B1" s="2" t="s">
        <v>1</v>
      </c>
    </row>
    <row r="2" spans="1:3">
      <c r="B2" s="2" t="s">
        <v>2</v>
      </c>
      <c r="C2" s="2" t="s">
        <v>88</v>
      </c>
    </row>
    <row r="3" spans="1:3">
      <c r="A3" s="5" t="s">
        <v>204</v>
      </c>
    </row>
    <row r="4" spans="1:3">
      <c r="A4" s="3" t="s">
        <v>764</v>
      </c>
      <c r="B4" s="7" t="n">
        <v>16.12</v>
      </c>
      <c r="C4" s="7" t="n">
        <v>16.4</v>
      </c>
    </row>
    <row r="5" spans="1:3">
      <c r="A5" s="3" t="s">
        <v>765</v>
      </c>
      <c r="B5" s="3" t="s">
        <v>766</v>
      </c>
      <c r="C5" s="3" t="s">
        <v>767</v>
      </c>
    </row>
    <row r="6" spans="1:3">
      <c r="A6" s="3" t="s">
        <v>768</v>
      </c>
      <c r="B6" s="3" t="s">
        <v>769</v>
      </c>
      <c r="C6" s="3" t="s">
        <v>769</v>
      </c>
    </row>
    <row r="7" spans="1:3">
      <c r="A7" s="3" t="s">
        <v>770</v>
      </c>
      <c r="B7" s="3" t="s">
        <v>771</v>
      </c>
      <c r="C7" s="3" t="s">
        <v>772</v>
      </c>
    </row>
    <row r="8" spans="1:3">
      <c r="A8" s="3" t="s">
        <v>773</v>
      </c>
      <c r="B8" s="7" t="n">
        <v>3.5</v>
      </c>
      <c r="C8" s="7" t="n">
        <v>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26"/>
    <col customWidth="1" max="6" min="6" width="24"/>
  </cols>
  <sheetData>
    <row r="1" spans="1:6">
      <c r="A1" s="1" t="s">
        <v>774</v>
      </c>
      <c r="B1" s="2" t="s">
        <v>87</v>
      </c>
      <c r="C1" s="2" t="s">
        <v>1</v>
      </c>
      <c r="E1" s="2" t="s">
        <v>364</v>
      </c>
    </row>
    <row r="2" spans="1:6">
      <c r="B2" s="2" t="s">
        <v>2</v>
      </c>
      <c r="C2" s="2" t="s">
        <v>2</v>
      </c>
      <c r="D2" s="2" t="s">
        <v>88</v>
      </c>
      <c r="E2" s="2" t="s">
        <v>31</v>
      </c>
      <c r="F2" s="2" t="s">
        <v>503</v>
      </c>
    </row>
    <row r="3" spans="1:6">
      <c r="A3" s="5" t="s">
        <v>723</v>
      </c>
    </row>
    <row r="4" spans="1:6">
      <c r="A4" s="3" t="s">
        <v>775</v>
      </c>
      <c r="B4" s="3" t="s">
        <v>65</v>
      </c>
      <c r="C4" s="4" t="n">
        <v>219408</v>
      </c>
    </row>
    <row r="5" spans="1:6">
      <c r="A5" s="3" t="s">
        <v>776</v>
      </c>
      <c r="C5" s="7" t="n">
        <v>16.12</v>
      </c>
      <c r="D5" s="7" t="n">
        <v>16.4</v>
      </c>
    </row>
    <row r="6" spans="1:6">
      <c r="A6" s="3" t="s">
        <v>27</v>
      </c>
    </row>
    <row r="7" spans="1:6">
      <c r="A7" s="5" t="s">
        <v>723</v>
      </c>
    </row>
    <row r="8" spans="1:6">
      <c r="A8" s="3" t="s">
        <v>777</v>
      </c>
      <c r="C8" s="4" t="n">
        <v>586469</v>
      </c>
      <c r="D8" s="4" t="n">
        <v>524589</v>
      </c>
      <c r="E8" s="4" t="n">
        <v>524589</v>
      </c>
    </row>
    <row r="9" spans="1:6">
      <c r="A9" s="3" t="s">
        <v>775</v>
      </c>
      <c r="C9" s="4" t="n">
        <v>219408</v>
      </c>
      <c r="E9" s="4" t="n">
        <v>126840</v>
      </c>
    </row>
    <row r="10" spans="1:6">
      <c r="A10" s="3" t="s">
        <v>778</v>
      </c>
      <c r="C10" s="4" t="n">
        <v>-67500</v>
      </c>
      <c r="E10" s="4" t="n">
        <v>-60000</v>
      </c>
    </row>
    <row r="11" spans="1:6">
      <c r="A11" s="3" t="s">
        <v>779</v>
      </c>
      <c r="C11" s="4" t="n">
        <v>-25000</v>
      </c>
      <c r="E11" s="4" t="n">
        <v>-4960</v>
      </c>
    </row>
    <row r="12" spans="1:6">
      <c r="A12" s="3" t="s">
        <v>780</v>
      </c>
      <c r="B12" s="4" t="n">
        <v>713377</v>
      </c>
      <c r="C12" s="4" t="n">
        <v>713377</v>
      </c>
      <c r="E12" s="4" t="n">
        <v>586469</v>
      </c>
      <c r="F12" s="4" t="n">
        <v>524589</v>
      </c>
    </row>
    <row r="13" spans="1:6">
      <c r="A13" s="3" t="s">
        <v>781</v>
      </c>
      <c r="C13" s="7" t="n">
        <v>14.01</v>
      </c>
      <c r="D13" s="7" t="n">
        <v>12.5</v>
      </c>
      <c r="E13" s="7" t="n">
        <v>12.5</v>
      </c>
    </row>
    <row r="14" spans="1:6">
      <c r="A14" s="3" t="s">
        <v>776</v>
      </c>
      <c r="C14" s="10" t="n">
        <v>16.12</v>
      </c>
      <c r="E14" s="10" t="n">
        <v>16.4</v>
      </c>
    </row>
    <row r="15" spans="1:6">
      <c r="A15" s="3" t="s">
        <v>782</v>
      </c>
      <c r="C15" s="10" t="n">
        <v>13.42</v>
      </c>
      <c r="E15" s="10" t="n">
        <v>6.02</v>
      </c>
    </row>
    <row r="16" spans="1:6">
      <c r="A16" s="3" t="s">
        <v>783</v>
      </c>
      <c r="C16" s="10" t="n">
        <v>13.42</v>
      </c>
      <c r="E16" s="10" t="n">
        <v>12.08</v>
      </c>
    </row>
    <row r="17" spans="1:6">
      <c r="A17" s="3" t="s">
        <v>784</v>
      </c>
      <c r="B17" s="7" t="n">
        <v>14.74</v>
      </c>
      <c r="C17" s="7" t="n">
        <v>14.74</v>
      </c>
      <c r="E17" s="7" t="n">
        <v>14.01</v>
      </c>
      <c r="F17" s="7" t="n">
        <v>12.5</v>
      </c>
    </row>
    <row r="18" spans="1:6">
      <c r="A18" s="3" t="s">
        <v>785</v>
      </c>
      <c r="C18" s="3" t="s">
        <v>786</v>
      </c>
      <c r="E18" s="3" t="s">
        <v>787</v>
      </c>
      <c r="F18" s="3" t="s">
        <v>788</v>
      </c>
    </row>
    <row r="19" spans="1:6">
      <c r="A19" s="3" t="s">
        <v>789</v>
      </c>
      <c r="C19" s="6" t="n">
        <v>1530528</v>
      </c>
      <c r="D19" s="6" t="n">
        <v>3054325</v>
      </c>
      <c r="E19" s="6" t="n">
        <v>3054325</v>
      </c>
    </row>
    <row r="20" spans="1:6">
      <c r="A20" s="3" t="s">
        <v>790</v>
      </c>
      <c r="B20" s="6" t="n">
        <v>185175</v>
      </c>
      <c r="C20" s="4" t="n">
        <v>185175</v>
      </c>
      <c r="E20" s="4" t="n">
        <v>610249</v>
      </c>
    </row>
    <row r="21" spans="1:6">
      <c r="A21" s="3" t="s">
        <v>791</v>
      </c>
      <c r="B21" s="6" t="n">
        <v>866682</v>
      </c>
      <c r="C21" s="6" t="n">
        <v>866682</v>
      </c>
      <c r="E21" s="6" t="n">
        <v>1530528</v>
      </c>
      <c r="F21" s="6" t="n">
        <v>3054325</v>
      </c>
    </row>
  </sheetData>
  <mergeCells count="3">
    <mergeCell ref="A1:A2"/>
    <mergeCell ref="C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0"/>
  </cols>
  <sheetData>
    <row r="1" spans="1:2">
      <c r="A1" s="1" t="s">
        <v>792</v>
      </c>
      <c r="B1" s="2" t="s">
        <v>1</v>
      </c>
    </row>
    <row r="2" spans="1:2">
      <c r="B2" s="2" t="s">
        <v>793</v>
      </c>
    </row>
    <row r="3" spans="1:2">
      <c r="A3" s="5" t="s">
        <v>794</v>
      </c>
    </row>
    <row r="4" spans="1:2">
      <c r="A4" s="3" t="s">
        <v>795</v>
      </c>
      <c r="B4" s="4" t="n">
        <v>295549</v>
      </c>
    </row>
    <row r="5" spans="1:2">
      <c r="A5" s="3" t="s">
        <v>796</v>
      </c>
      <c r="B5" s="4" t="n">
        <v>173743</v>
      </c>
    </row>
    <row r="6" spans="1:2">
      <c r="A6" s="3" t="s">
        <v>797</v>
      </c>
      <c r="B6" s="4" t="n">
        <v>120357</v>
      </c>
    </row>
    <row r="7" spans="1:2">
      <c r="A7" s="3" t="s">
        <v>798</v>
      </c>
      <c r="B7" s="4" t="n">
        <v>1449</v>
      </c>
    </row>
    <row r="8" spans="1:2">
      <c r="A8" s="3" t="s">
        <v>799</v>
      </c>
    </row>
    <row r="9" spans="1:2">
      <c r="A9" s="5" t="s">
        <v>794</v>
      </c>
    </row>
    <row r="10" spans="1:2">
      <c r="A10" s="3" t="s">
        <v>795</v>
      </c>
      <c r="B10" s="4" t="n">
        <v>62528</v>
      </c>
    </row>
    <row r="11" spans="1:2">
      <c r="A11" s="3" t="s">
        <v>796</v>
      </c>
      <c r="B11" s="4" t="n">
        <v>55684</v>
      </c>
    </row>
    <row r="12" spans="1:2">
      <c r="A12" s="3" t="s">
        <v>797</v>
      </c>
      <c r="B12" s="4" t="n">
        <v>6844</v>
      </c>
    </row>
    <row r="13" spans="1:2">
      <c r="A13" s="3" t="s">
        <v>800</v>
      </c>
    </row>
    <row r="14" spans="1:2">
      <c r="A14" s="5" t="s">
        <v>794</v>
      </c>
    </row>
    <row r="15" spans="1:2">
      <c r="A15" s="3" t="s">
        <v>795</v>
      </c>
      <c r="B15" s="4" t="n">
        <v>5625</v>
      </c>
    </row>
    <row r="16" spans="1:2">
      <c r="A16" s="3" t="s">
        <v>796</v>
      </c>
      <c r="B16" s="4" t="n">
        <v>3962</v>
      </c>
    </row>
    <row r="17" spans="1:2">
      <c r="A17" s="3" t="s">
        <v>797</v>
      </c>
      <c r="B17" s="4" t="n">
        <v>1146</v>
      </c>
    </row>
    <row r="18" spans="1:2">
      <c r="A18" s="3" t="s">
        <v>798</v>
      </c>
      <c r="B18" s="4" t="n">
        <v>517</v>
      </c>
    </row>
    <row r="19" spans="1:2">
      <c r="A19" s="3" t="s">
        <v>801</v>
      </c>
    </row>
    <row r="20" spans="1:2">
      <c r="A20" s="5" t="s">
        <v>794</v>
      </c>
    </row>
    <row r="21" spans="1:2">
      <c r="A21" s="3" t="s">
        <v>795</v>
      </c>
      <c r="B21" s="4" t="n">
        <v>63144</v>
      </c>
    </row>
    <row r="22" spans="1:2">
      <c r="A22" s="3" t="s">
        <v>796</v>
      </c>
      <c r="B22" s="4" t="n">
        <v>46919</v>
      </c>
    </row>
    <row r="23" spans="1:2">
      <c r="A23" s="3" t="s">
        <v>797</v>
      </c>
      <c r="B23" s="4" t="n">
        <v>16225</v>
      </c>
    </row>
    <row r="24" spans="1:2">
      <c r="A24" s="3" t="s">
        <v>802</v>
      </c>
    </row>
    <row r="25" spans="1:2">
      <c r="A25" s="5" t="s">
        <v>794</v>
      </c>
    </row>
    <row r="26" spans="1:2">
      <c r="A26" s="3" t="s">
        <v>795</v>
      </c>
      <c r="B26" s="4" t="n">
        <v>7394</v>
      </c>
    </row>
    <row r="27" spans="1:2">
      <c r="A27" s="3" t="s">
        <v>796</v>
      </c>
      <c r="B27" s="4" t="n">
        <v>3698</v>
      </c>
    </row>
    <row r="28" spans="1:2">
      <c r="A28" s="3" t="s">
        <v>797</v>
      </c>
      <c r="B28" s="4" t="n">
        <v>3696</v>
      </c>
    </row>
    <row r="29" spans="1:2">
      <c r="A29" s="3" t="s">
        <v>803</v>
      </c>
    </row>
    <row r="30" spans="1:2">
      <c r="A30" s="5" t="s">
        <v>794</v>
      </c>
    </row>
    <row r="31" spans="1:2">
      <c r="A31" s="3" t="s">
        <v>795</v>
      </c>
      <c r="B31" s="4" t="n">
        <v>29393</v>
      </c>
    </row>
    <row r="32" spans="1:2">
      <c r="A32" s="3" t="s">
        <v>796</v>
      </c>
      <c r="B32" s="4" t="n">
        <v>29393</v>
      </c>
    </row>
    <row r="33" spans="1:2">
      <c r="A33" s="3" t="s">
        <v>804</v>
      </c>
    </row>
    <row r="34" spans="1:2">
      <c r="A34" s="5" t="s">
        <v>794</v>
      </c>
    </row>
    <row r="35" spans="1:2">
      <c r="A35" s="3" t="s">
        <v>795</v>
      </c>
      <c r="B35" s="4" t="n">
        <v>29596</v>
      </c>
    </row>
    <row r="36" spans="1:2">
      <c r="A36" s="3" t="s">
        <v>796</v>
      </c>
      <c r="B36" s="4" t="n">
        <v>7409</v>
      </c>
    </row>
    <row r="37" spans="1:2">
      <c r="A37" s="3" t="s">
        <v>797</v>
      </c>
      <c r="B37" s="4" t="n">
        <v>22187</v>
      </c>
    </row>
    <row r="38" spans="1:2">
      <c r="A38" s="3" t="s">
        <v>805</v>
      </c>
    </row>
    <row r="39" spans="1:2">
      <c r="A39" s="5" t="s">
        <v>794</v>
      </c>
    </row>
    <row r="40" spans="1:2">
      <c r="A40" s="3" t="s">
        <v>795</v>
      </c>
      <c r="B40" s="4" t="n">
        <v>14669</v>
      </c>
    </row>
    <row r="41" spans="1:2">
      <c r="A41" s="3" t="s">
        <v>796</v>
      </c>
      <c r="B41" s="4" t="n">
        <v>3668</v>
      </c>
    </row>
    <row r="42" spans="1:2">
      <c r="A42" s="3" t="s">
        <v>797</v>
      </c>
      <c r="B42" s="4" t="n">
        <v>11001</v>
      </c>
    </row>
    <row r="43" spans="1:2">
      <c r="A43" s="3" t="s">
        <v>806</v>
      </c>
    </row>
    <row r="44" spans="1:2">
      <c r="A44" s="5" t="s">
        <v>794</v>
      </c>
    </row>
    <row r="45" spans="1:2">
      <c r="A45" s="3" t="s">
        <v>795</v>
      </c>
      <c r="B45" s="4" t="n">
        <v>932</v>
      </c>
    </row>
    <row r="46" spans="1:2">
      <c r="A46" s="3" t="s">
        <v>798</v>
      </c>
      <c r="B46" s="4" t="n">
        <v>932</v>
      </c>
    </row>
    <row r="47" spans="1:2">
      <c r="A47" s="3" t="s">
        <v>807</v>
      </c>
    </row>
    <row r="48" spans="1:2">
      <c r="A48" s="5" t="s">
        <v>794</v>
      </c>
    </row>
    <row r="49" spans="1:2">
      <c r="A49" s="3" t="s">
        <v>795</v>
      </c>
      <c r="B49" s="4" t="n">
        <v>23010</v>
      </c>
    </row>
    <row r="50" spans="1:2">
      <c r="A50" s="3" t="s">
        <v>796</v>
      </c>
      <c r="B50" s="4" t="n">
        <v>23010</v>
      </c>
    </row>
    <row r="51" spans="1:2">
      <c r="A51" s="3" t="s">
        <v>808</v>
      </c>
    </row>
    <row r="52" spans="1:2">
      <c r="A52" s="5" t="s">
        <v>794</v>
      </c>
    </row>
    <row r="53" spans="1:2">
      <c r="A53" s="3" t="s">
        <v>795</v>
      </c>
      <c r="B53" s="4" t="n">
        <v>24366</v>
      </c>
    </row>
    <row r="54" spans="1:2">
      <c r="A54" s="3" t="s">
        <v>797</v>
      </c>
      <c r="B54" s="4" t="n">
        <v>24366</v>
      </c>
    </row>
    <row r="55" spans="1:2">
      <c r="A55" s="3" t="s">
        <v>809</v>
      </c>
    </row>
    <row r="56" spans="1:2">
      <c r="A56" s="5" t="s">
        <v>794</v>
      </c>
    </row>
    <row r="57" spans="1:2">
      <c r="A57" s="3" t="s">
        <v>795</v>
      </c>
      <c r="B57" s="4" t="n">
        <v>23327</v>
      </c>
    </row>
    <row r="58" spans="1:2">
      <c r="A58" s="3" t="s">
        <v>797</v>
      </c>
      <c r="B58" s="4" t="n">
        <v>23327</v>
      </c>
    </row>
    <row r="59" spans="1:2">
      <c r="A59" s="3" t="s">
        <v>810</v>
      </c>
    </row>
    <row r="60" spans="1:2">
      <c r="A60" s="5" t="s">
        <v>794</v>
      </c>
    </row>
    <row r="61" spans="1:2">
      <c r="A61" s="3" t="s">
        <v>795</v>
      </c>
      <c r="B61" s="4" t="n">
        <v>11565</v>
      </c>
    </row>
    <row r="62" spans="1:2">
      <c r="A62" s="3" t="s">
        <v>797</v>
      </c>
      <c r="B62" s="4" t="n">
        <v>11565</v>
      </c>
    </row>
    <row r="63" spans="1:2">
      <c r="A63" s="3" t="s">
        <v>811</v>
      </c>
    </row>
    <row r="64" spans="1:2">
      <c r="A64" s="5" t="s">
        <v>794</v>
      </c>
    </row>
    <row r="65" spans="1:2">
      <c r="A65" s="3" t="s">
        <v>795</v>
      </c>
      <c r="B65" s="4" t="n">
        <v>129796</v>
      </c>
    </row>
    <row r="66" spans="1:2">
      <c r="A66" s="3" t="s">
        <v>812</v>
      </c>
    </row>
    <row r="67" spans="1:2">
      <c r="A67" s="5" t="s">
        <v>794</v>
      </c>
    </row>
    <row r="68" spans="1:2">
      <c r="A68" s="3" t="s">
        <v>795</v>
      </c>
      <c r="B68" s="4" t="n">
        <v>35147</v>
      </c>
    </row>
    <row r="69" spans="1:2">
      <c r="A69" s="3" t="s">
        <v>813</v>
      </c>
    </row>
    <row r="70" spans="1:2">
      <c r="A70" s="5" t="s">
        <v>794</v>
      </c>
    </row>
    <row r="71" spans="1:2">
      <c r="A71" s="3" t="s">
        <v>795</v>
      </c>
      <c r="B71" s="4" t="n">
        <v>30681</v>
      </c>
    </row>
    <row r="72" spans="1:2">
      <c r="A72" s="3" t="s">
        <v>814</v>
      </c>
    </row>
    <row r="73" spans="1:2">
      <c r="A73" s="5" t="s">
        <v>794</v>
      </c>
    </row>
    <row r="74" spans="1:2">
      <c r="A74" s="3" t="s">
        <v>795</v>
      </c>
      <c r="B74" s="4" t="n">
        <v>29393</v>
      </c>
    </row>
    <row r="75" spans="1:2">
      <c r="A75" s="3" t="s">
        <v>815</v>
      </c>
    </row>
    <row r="76" spans="1:2">
      <c r="A76" s="5" t="s">
        <v>794</v>
      </c>
    </row>
    <row r="77" spans="1:2">
      <c r="A77" s="3" t="s">
        <v>795</v>
      </c>
      <c r="B77" s="4" t="n">
        <v>23010</v>
      </c>
    </row>
    <row r="78" spans="1:2">
      <c r="A78" s="3" t="s">
        <v>816</v>
      </c>
    </row>
    <row r="79" spans="1:2">
      <c r="A79" s="5" t="s">
        <v>794</v>
      </c>
    </row>
    <row r="80" spans="1:2">
      <c r="A80" s="3" t="s">
        <v>795</v>
      </c>
      <c r="B80" s="4" t="n">
        <v>11565</v>
      </c>
    </row>
    <row r="81" spans="1:2">
      <c r="A81" s="3" t="s">
        <v>817</v>
      </c>
    </row>
    <row r="82" spans="1:2">
      <c r="A82" s="5" t="s">
        <v>794</v>
      </c>
    </row>
    <row r="83" spans="1:2">
      <c r="A83" s="3" t="s">
        <v>795</v>
      </c>
      <c r="B83" s="4" t="n">
        <v>165753</v>
      </c>
    </row>
    <row r="84" spans="1:2">
      <c r="A84" s="3" t="s">
        <v>818</v>
      </c>
    </row>
    <row r="85" spans="1:2">
      <c r="A85" s="5" t="s">
        <v>794</v>
      </c>
    </row>
    <row r="86" spans="1:2">
      <c r="A86" s="3" t="s">
        <v>795</v>
      </c>
      <c r="B86" s="4" t="n">
        <v>27381</v>
      </c>
    </row>
    <row r="87" spans="1:2">
      <c r="A87" s="3" t="s">
        <v>819</v>
      </c>
    </row>
    <row r="88" spans="1:2">
      <c r="A88" s="5" t="s">
        <v>794</v>
      </c>
    </row>
    <row r="89" spans="1:2">
      <c r="A89" s="3" t="s">
        <v>795</v>
      </c>
      <c r="B89" s="4" t="n">
        <v>5625</v>
      </c>
    </row>
    <row r="90" spans="1:2">
      <c r="A90" s="3" t="s">
        <v>820</v>
      </c>
    </row>
    <row r="91" spans="1:2">
      <c r="A91" s="5" t="s">
        <v>794</v>
      </c>
    </row>
    <row r="92" spans="1:2">
      <c r="A92" s="3" t="s">
        <v>795</v>
      </c>
      <c r="B92" s="4" t="n">
        <v>32463</v>
      </c>
    </row>
    <row r="93" spans="1:2">
      <c r="A93" s="3" t="s">
        <v>821</v>
      </c>
    </row>
    <row r="94" spans="1:2">
      <c r="A94" s="5" t="s">
        <v>794</v>
      </c>
    </row>
    <row r="95" spans="1:2">
      <c r="A95" s="3" t="s">
        <v>795</v>
      </c>
      <c r="B95" s="4" t="n">
        <v>7394</v>
      </c>
    </row>
    <row r="96" spans="1:2">
      <c r="A96" s="3" t="s">
        <v>822</v>
      </c>
    </row>
    <row r="97" spans="1:2">
      <c r="A97" s="5" t="s">
        <v>794</v>
      </c>
    </row>
    <row r="98" spans="1:2">
      <c r="A98" s="3" t="s">
        <v>795</v>
      </c>
      <c r="B98" s="4" t="n">
        <v>29596</v>
      </c>
    </row>
    <row r="99" spans="1:2">
      <c r="A99" s="3" t="s">
        <v>823</v>
      </c>
    </row>
    <row r="100" spans="1:2">
      <c r="A100" s="5" t="s">
        <v>794</v>
      </c>
    </row>
    <row r="101" spans="1:2">
      <c r="A101" s="3" t="s">
        <v>795</v>
      </c>
      <c r="B101" s="4" t="n">
        <v>14669</v>
      </c>
    </row>
    <row r="102" spans="1:2">
      <c r="A102" s="3" t="s">
        <v>824</v>
      </c>
    </row>
    <row r="103" spans="1:2">
      <c r="A103" s="5" t="s">
        <v>794</v>
      </c>
    </row>
    <row r="104" spans="1:2">
      <c r="A104" s="3" t="s">
        <v>795</v>
      </c>
      <c r="B104" s="4" t="n">
        <v>932</v>
      </c>
    </row>
    <row r="105" spans="1:2">
      <c r="A105" s="3" t="s">
        <v>825</v>
      </c>
    </row>
    <row r="106" spans="1:2">
      <c r="A106" s="5" t="s">
        <v>794</v>
      </c>
    </row>
    <row r="107" spans="1:2">
      <c r="A107" s="3" t="s">
        <v>795</v>
      </c>
      <c r="B107" s="4" t="n">
        <v>24366</v>
      </c>
    </row>
    <row r="108" spans="1:2">
      <c r="A108" s="3" t="s">
        <v>826</v>
      </c>
    </row>
    <row r="109" spans="1:2">
      <c r="A109" s="5" t="s">
        <v>794</v>
      </c>
    </row>
    <row r="110" spans="1:2">
      <c r="A110" s="3" t="s">
        <v>795</v>
      </c>
      <c r="B110" s="4" t="n">
        <v>233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5" t="s">
        <v>168</v>
      </c>
    </row>
    <row r="4" spans="1:2">
      <c r="A4" s="3" t="s">
        <v>167</v>
      </c>
      <c r="B4" s="3"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1"/>
  </cols>
  <sheetData>
    <row r="1" spans="1:2">
      <c r="A1" s="1" t="s">
        <v>827</v>
      </c>
      <c r="B1" s="2" t="s">
        <v>1</v>
      </c>
    </row>
    <row r="2" spans="1:2">
      <c r="B2" s="2" t="s">
        <v>384</v>
      </c>
    </row>
    <row r="3" spans="1:2">
      <c r="A3" s="5" t="s">
        <v>828</v>
      </c>
    </row>
    <row r="4" spans="1:2">
      <c r="A4" s="3" t="s">
        <v>829</v>
      </c>
      <c r="B4" s="6" t="n">
        <v>26</v>
      </c>
    </row>
    <row r="5" spans="1:2">
      <c r="A5" s="3" t="s">
        <v>754</v>
      </c>
    </row>
    <row r="6" spans="1:2">
      <c r="A6" s="5" t="s">
        <v>828</v>
      </c>
    </row>
    <row r="7" spans="1:2">
      <c r="A7" s="3" t="s">
        <v>830</v>
      </c>
      <c r="B7" s="3" t="s">
        <v>831</v>
      </c>
    </row>
    <row r="8" spans="1:2">
      <c r="A8" s="3" t="s">
        <v>756</v>
      </c>
    </row>
    <row r="9" spans="1:2">
      <c r="A9" s="5" t="s">
        <v>828</v>
      </c>
    </row>
    <row r="10" spans="1:2">
      <c r="A10" s="3" t="s">
        <v>830</v>
      </c>
      <c r="B10" s="3" t="s">
        <v>832</v>
      </c>
    </row>
    <row r="11" spans="1:2">
      <c r="A11" s="3" t="s">
        <v>833</v>
      </c>
      <c r="B11" s="3" t="s">
        <v>832</v>
      </c>
    </row>
    <row r="12" spans="1:2">
      <c r="A12" s="3" t="s">
        <v>834</v>
      </c>
    </row>
    <row r="13" spans="1:2">
      <c r="A13" s="5" t="s">
        <v>828</v>
      </c>
    </row>
    <row r="14" spans="1:2">
      <c r="A14" s="3" t="s">
        <v>835</v>
      </c>
      <c r="B14" s="3" t="s">
        <v>831</v>
      </c>
    </row>
    <row r="15" spans="1:2">
      <c r="A15" s="3" t="s">
        <v>836</v>
      </c>
    </row>
    <row r="16" spans="1:2">
      <c r="A16" s="5" t="s">
        <v>828</v>
      </c>
    </row>
    <row r="17" spans="1:2">
      <c r="A17" s="3" t="s">
        <v>830</v>
      </c>
      <c r="B17" s="3" t="s">
        <v>644</v>
      </c>
    </row>
    <row r="18" spans="1:2">
      <c r="A18" s="3" t="s">
        <v>837</v>
      </c>
    </row>
    <row r="19" spans="1:2">
      <c r="A19" s="5" t="s">
        <v>828</v>
      </c>
    </row>
    <row r="20" spans="1:2">
      <c r="A20" s="3" t="s">
        <v>830</v>
      </c>
      <c r="B20" s="3" t="s">
        <v>832</v>
      </c>
    </row>
    <row r="21" spans="1:2">
      <c r="A21" s="3" t="s">
        <v>835</v>
      </c>
      <c r="B21" s="3" t="s">
        <v>83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838</v>
      </c>
      <c r="B1" s="2" t="s">
        <v>87</v>
      </c>
      <c r="C1" s="2" t="s">
        <v>1</v>
      </c>
    </row>
    <row r="2" spans="1:4">
      <c r="B2" s="2" t="s">
        <v>2</v>
      </c>
      <c r="C2" s="2" t="s">
        <v>2</v>
      </c>
      <c r="D2" s="2" t="s">
        <v>88</v>
      </c>
    </row>
    <row r="3" spans="1:4">
      <c r="A3" s="5" t="s">
        <v>207</v>
      </c>
    </row>
    <row r="4" spans="1:4">
      <c r="A4" s="3" t="s">
        <v>839</v>
      </c>
      <c r="B4" s="6" t="n">
        <v>41</v>
      </c>
      <c r="C4" s="6" t="n">
        <v>82</v>
      </c>
      <c r="D4" s="3" t="s">
        <v>65</v>
      </c>
    </row>
    <row r="5" spans="1:4">
      <c r="A5" s="3" t="s">
        <v>840</v>
      </c>
      <c r="B5" s="4" t="n">
        <v>4</v>
      </c>
      <c r="C5" s="4" t="n">
        <v>7</v>
      </c>
      <c r="D5" s="3" t="s">
        <v>65</v>
      </c>
    </row>
    <row r="6" spans="1:4">
      <c r="A6" s="3" t="s">
        <v>841</v>
      </c>
      <c r="B6" s="4" t="n">
        <v>7899</v>
      </c>
      <c r="C6" s="4" t="n">
        <v>15784</v>
      </c>
      <c r="D6" s="3" t="s">
        <v>65</v>
      </c>
    </row>
    <row r="7" spans="1:4">
      <c r="A7" s="3" t="s">
        <v>842</v>
      </c>
      <c r="B7" s="4" t="n">
        <v>517</v>
      </c>
      <c r="C7" s="4" t="n">
        <v>619</v>
      </c>
      <c r="D7" s="3" t="s">
        <v>65</v>
      </c>
    </row>
    <row r="8" spans="1:4">
      <c r="A8" s="3" t="s">
        <v>843</v>
      </c>
      <c r="B8" s="6" t="n">
        <v>8461</v>
      </c>
      <c r="C8" s="6" t="n">
        <v>16493</v>
      </c>
      <c r="D8" s="3" t="s">
        <v>65</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384</v>
      </c>
    </row>
    <row r="3" spans="1:2">
      <c r="A3" s="5" t="s">
        <v>207</v>
      </c>
    </row>
    <row r="4" spans="1:2">
      <c r="A4" s="3" t="s">
        <v>845</v>
      </c>
      <c r="B4" s="6" t="n">
        <v>87</v>
      </c>
    </row>
    <row r="5" spans="1:2">
      <c r="A5" s="3" t="s">
        <v>846</v>
      </c>
      <c r="B5" s="4" t="n">
        <v>15531</v>
      </c>
    </row>
    <row r="6" spans="1:2">
      <c r="A6" s="3" t="s">
        <v>847</v>
      </c>
      <c r="B6" s="6" t="n">
        <v>57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34</v>
      </c>
    </row>
    <row r="2" spans="1:3">
      <c r="A2" s="5" t="s">
        <v>207</v>
      </c>
    </row>
    <row r="3" spans="1:3">
      <c r="A3" s="3" t="s">
        <v>39</v>
      </c>
      <c r="B3" s="6" t="n">
        <v>224878</v>
      </c>
      <c r="C3" s="6" t="n">
        <v>232319</v>
      </c>
    </row>
    <row r="4" spans="1:3">
      <c r="A4" s="3" t="s">
        <v>54</v>
      </c>
      <c r="B4" s="4" t="n">
        <v>19658</v>
      </c>
      <c r="C4" s="6" t="n">
        <v>245280</v>
      </c>
    </row>
    <row r="5" spans="1:3">
      <c r="A5" s="3" t="s">
        <v>61</v>
      </c>
      <c r="B5" s="4" t="n">
        <v>218610</v>
      </c>
    </row>
    <row r="6" spans="1:3">
      <c r="A6" s="3" t="s">
        <v>849</v>
      </c>
      <c r="B6" s="4" t="n">
        <v>238268</v>
      </c>
    </row>
    <row r="7" spans="1:3">
      <c r="A7" s="3" t="s">
        <v>850</v>
      </c>
      <c r="B7" s="4" t="n">
        <v>369</v>
      </c>
    </row>
    <row r="8" spans="1:3">
      <c r="A8" s="3" t="s">
        <v>851</v>
      </c>
      <c r="B8" s="4" t="n">
        <v>-82</v>
      </c>
    </row>
    <row r="9" spans="1:3">
      <c r="A9" s="3" t="s">
        <v>852</v>
      </c>
      <c r="B9" s="4" t="n">
        <v>287</v>
      </c>
    </row>
    <row r="10" spans="1:3">
      <c r="A10" s="3" t="s">
        <v>55</v>
      </c>
      <c r="B10" s="4" t="n">
        <v>145</v>
      </c>
    </row>
    <row r="11" spans="1:3">
      <c r="A11" s="3" t="s">
        <v>853</v>
      </c>
      <c r="B11" s="4" t="n">
        <v>144</v>
      </c>
    </row>
    <row r="12" spans="1:3">
      <c r="A12" s="3" t="s">
        <v>854</v>
      </c>
      <c r="B12" s="6" t="n">
        <v>289</v>
      </c>
    </row>
    <row r="13" spans="1:3">
      <c r="A13" s="3" t="s">
        <v>855</v>
      </c>
      <c r="B13" s="3" t="s">
        <v>856</v>
      </c>
    </row>
    <row r="14" spans="1:3">
      <c r="A14" s="3" t="s">
        <v>857</v>
      </c>
      <c r="B14" s="3" t="s">
        <v>858</v>
      </c>
    </row>
    <row r="15" spans="1:3">
      <c r="A15" s="3" t="s">
        <v>859</v>
      </c>
      <c r="B15" s="3" t="s">
        <v>860</v>
      </c>
    </row>
    <row r="16" spans="1:3">
      <c r="A16" s="3" t="s">
        <v>861</v>
      </c>
      <c r="B16" s="3" t="s">
        <v>8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863</v>
      </c>
      <c r="B1" s="2" t="s">
        <v>384</v>
      </c>
    </row>
    <row r="2" spans="1:2">
      <c r="A2" s="5" t="s">
        <v>207</v>
      </c>
    </row>
    <row r="3" spans="1:2">
      <c r="A3" s="3" t="s">
        <v>864</v>
      </c>
      <c r="B3" s="6" t="n">
        <v>15564</v>
      </c>
    </row>
    <row r="4" spans="1:2">
      <c r="A4" s="3" t="s">
        <v>865</v>
      </c>
      <c r="B4" s="4" t="n">
        <v>31070</v>
      </c>
    </row>
    <row r="5" spans="1:2">
      <c r="A5" s="3" t="s">
        <v>866</v>
      </c>
      <c r="B5" s="4" t="n">
        <v>31391</v>
      </c>
    </row>
    <row r="6" spans="1:2">
      <c r="A6" s="3" t="s">
        <v>867</v>
      </c>
      <c r="B6" s="4" t="n">
        <v>31382</v>
      </c>
    </row>
    <row r="7" spans="1:2">
      <c r="A7" s="3" t="s">
        <v>868</v>
      </c>
      <c r="B7" s="4" t="n">
        <v>30483</v>
      </c>
    </row>
    <row r="8" spans="1:2">
      <c r="A8" s="3" t="s">
        <v>869</v>
      </c>
      <c r="B8" s="4" t="n">
        <v>174937</v>
      </c>
    </row>
    <row r="9" spans="1:2">
      <c r="A9" s="3" t="s">
        <v>870</v>
      </c>
      <c r="B9" s="4" t="n">
        <v>314827</v>
      </c>
    </row>
    <row r="10" spans="1:2">
      <c r="A10" s="3" t="s">
        <v>871</v>
      </c>
      <c r="B10" s="4" t="n">
        <v>-76559</v>
      </c>
    </row>
    <row r="11" spans="1:2">
      <c r="A11" s="3" t="s">
        <v>849</v>
      </c>
      <c r="B11" s="4" t="n">
        <v>238268</v>
      </c>
    </row>
    <row r="12" spans="1:2">
      <c r="A12" s="3" t="s">
        <v>872</v>
      </c>
      <c r="B12" s="4" t="n">
        <v>87</v>
      </c>
    </row>
    <row r="13" spans="1:2">
      <c r="A13" s="3" t="s">
        <v>873</v>
      </c>
      <c r="B13" s="4" t="n">
        <v>101</v>
      </c>
    </row>
    <row r="14" spans="1:2">
      <c r="A14" s="3" t="s">
        <v>874</v>
      </c>
      <c r="B14" s="4" t="n">
        <v>53</v>
      </c>
    </row>
    <row r="15" spans="1:2">
      <c r="A15" s="3" t="s">
        <v>875</v>
      </c>
      <c r="B15" s="4" t="n">
        <v>43</v>
      </c>
    </row>
    <row r="16" spans="1:2">
      <c r="A16" s="3" t="s">
        <v>876</v>
      </c>
      <c r="B16" s="4" t="n">
        <v>28</v>
      </c>
    </row>
    <row r="17" spans="1:2">
      <c r="A17" s="3" t="s">
        <v>877</v>
      </c>
      <c r="B17" s="4" t="n">
        <v>312</v>
      </c>
    </row>
    <row r="18" spans="1:2">
      <c r="A18" s="3" t="s">
        <v>878</v>
      </c>
      <c r="B18" s="4" t="n">
        <v>-23</v>
      </c>
    </row>
    <row r="19" spans="1:2">
      <c r="A19" s="3" t="s">
        <v>854</v>
      </c>
      <c r="B19" s="6" t="n">
        <v>2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79</v>
      </c>
      <c r="B1" s="2" t="s">
        <v>87</v>
      </c>
      <c r="D1" s="2" t="s">
        <v>1</v>
      </c>
    </row>
    <row r="2" spans="1:5">
      <c r="B2" s="2" t="s">
        <v>2</v>
      </c>
      <c r="C2" s="2" t="s">
        <v>88</v>
      </c>
      <c r="D2" s="2" t="s">
        <v>2</v>
      </c>
      <c r="E2" s="2" t="s">
        <v>88</v>
      </c>
    </row>
    <row r="3" spans="1:5">
      <c r="A3" s="5" t="s">
        <v>207</v>
      </c>
    </row>
    <row r="4" spans="1:5">
      <c r="A4" s="3" t="s">
        <v>880</v>
      </c>
      <c r="B4" s="6" t="n">
        <v>2344</v>
      </c>
      <c r="C4" s="6" t="n">
        <v>2288</v>
      </c>
      <c r="D4" s="6" t="n">
        <v>4573</v>
      </c>
      <c r="E4" s="6" t="n">
        <v>4711</v>
      </c>
    </row>
    <row r="5" spans="1:5">
      <c r="A5" s="3" t="s">
        <v>881</v>
      </c>
      <c r="B5" s="4" t="n">
        <v>331</v>
      </c>
      <c r="C5" s="4" t="n">
        <v>573</v>
      </c>
      <c r="D5" s="4" t="n">
        <v>596</v>
      </c>
      <c r="E5" s="4" t="n">
        <v>653</v>
      </c>
    </row>
    <row r="6" spans="1:5">
      <c r="A6" s="3" t="s">
        <v>882</v>
      </c>
      <c r="B6" s="6" t="n">
        <v>2675</v>
      </c>
      <c r="C6" s="6" t="n">
        <v>2861</v>
      </c>
      <c r="D6" s="6" t="n">
        <v>5169</v>
      </c>
      <c r="E6" s="6" t="n">
        <v>536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1</v>
      </c>
    </row>
    <row r="2" spans="1:3">
      <c r="A2" s="5" t="s">
        <v>884</v>
      </c>
    </row>
    <row r="3" spans="1:3">
      <c r="A3" s="3" t="s">
        <v>885</v>
      </c>
      <c r="B3" s="6" t="n">
        <v>49624</v>
      </c>
      <c r="C3" s="6" t="n">
        <v>50178</v>
      </c>
    </row>
    <row r="4" spans="1:3">
      <c r="A4" s="3" t="s">
        <v>886</v>
      </c>
    </row>
    <row r="5" spans="1:3">
      <c r="A5" s="5" t="s">
        <v>884</v>
      </c>
    </row>
    <row r="6" spans="1:3">
      <c r="A6" s="3" t="s">
        <v>887</v>
      </c>
      <c r="B6" s="4" t="n">
        <v>68488</v>
      </c>
      <c r="C6" s="4" t="n">
        <v>67887</v>
      </c>
    </row>
    <row r="7" spans="1:3">
      <c r="A7" s="3" t="s">
        <v>851</v>
      </c>
      <c r="B7" s="6" t="n">
        <v>-18864</v>
      </c>
      <c r="C7" s="6" t="n">
        <v>-177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88</v>
      </c>
      <c r="B1" s="2" t="s">
        <v>384</v>
      </c>
    </row>
    <row r="2" spans="1:2">
      <c r="A2" s="5" t="s">
        <v>207</v>
      </c>
    </row>
    <row r="3" spans="1:2">
      <c r="A3" s="3" t="s">
        <v>11</v>
      </c>
      <c r="B3" s="6" t="n">
        <v>4040</v>
      </c>
    </row>
    <row r="4" spans="1:2">
      <c r="A4" s="3" t="s">
        <v>889</v>
      </c>
      <c r="B4" s="4" t="n">
        <v>7187</v>
      </c>
    </row>
    <row r="5" spans="1:2">
      <c r="A5" s="3" t="s">
        <v>890</v>
      </c>
      <c r="B5" s="4" t="n">
        <v>6635</v>
      </c>
    </row>
    <row r="6" spans="1:2">
      <c r="A6" s="3" t="s">
        <v>891</v>
      </c>
      <c r="B6" s="4" t="n">
        <v>5739</v>
      </c>
    </row>
    <row r="7" spans="1:2">
      <c r="A7" s="3" t="s">
        <v>892</v>
      </c>
      <c r="B7" s="4" t="n">
        <v>4991</v>
      </c>
    </row>
    <row r="8" spans="1:2">
      <c r="A8" s="3" t="s">
        <v>893</v>
      </c>
      <c r="B8" s="4" t="n">
        <v>9865</v>
      </c>
    </row>
    <row r="9" spans="1:2">
      <c r="A9" s="3" t="s">
        <v>894</v>
      </c>
      <c r="B9" s="6" t="n">
        <v>384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88</v>
      </c>
    </row>
    <row r="3" spans="1:3">
      <c r="A3" s="5" t="s">
        <v>896</v>
      </c>
    </row>
    <row r="4" spans="1:3">
      <c r="A4" s="3" t="s">
        <v>897</v>
      </c>
      <c r="B4" s="6" t="n">
        <v>8000000</v>
      </c>
      <c r="C4" s="6" t="n">
        <v>8</v>
      </c>
    </row>
    <row r="5" spans="1:3">
      <c r="A5" s="3" t="s">
        <v>898</v>
      </c>
      <c r="B5" s="4" t="n">
        <v>0</v>
      </c>
    </row>
    <row r="6" spans="1:3">
      <c r="A6" s="3" t="s">
        <v>899</v>
      </c>
    </row>
    <row r="7" spans="1:3">
      <c r="A7" s="5" t="s">
        <v>896</v>
      </c>
    </row>
    <row r="8" spans="1:3">
      <c r="A8" s="3" t="s">
        <v>900</v>
      </c>
      <c r="B8" s="4" t="n">
        <v>0</v>
      </c>
    </row>
    <row r="9" spans="1:3">
      <c r="A9" s="3" t="s">
        <v>901</v>
      </c>
      <c r="B9"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1</v>
      </c>
    </row>
    <row r="2" spans="1:3">
      <c r="A2" s="5" t="s">
        <v>903</v>
      </c>
    </row>
    <row r="3" spans="1:3">
      <c r="A3" s="3" t="s">
        <v>51</v>
      </c>
      <c r="B3" s="6" t="n">
        <v>89</v>
      </c>
      <c r="C3" s="6" t="n">
        <v>41</v>
      </c>
    </row>
    <row r="4" spans="1:3">
      <c r="A4" s="3" t="s">
        <v>58</v>
      </c>
      <c r="B4" s="4" t="n">
        <v>287</v>
      </c>
      <c r="C4" s="4" t="n">
        <v>145</v>
      </c>
    </row>
    <row r="5" spans="1:3">
      <c r="A5" s="3" t="s">
        <v>899</v>
      </c>
    </row>
    <row r="6" spans="1:3">
      <c r="A6" s="5" t="s">
        <v>903</v>
      </c>
    </row>
    <row r="7" spans="1:3">
      <c r="A7" s="3" t="s">
        <v>904</v>
      </c>
      <c r="B7" s="4" t="n">
        <v>376</v>
      </c>
      <c r="C7" s="4" t="n">
        <v>186</v>
      </c>
    </row>
    <row r="8" spans="1:3">
      <c r="A8" s="3" t="s">
        <v>905</v>
      </c>
      <c r="B8" s="4" t="n">
        <v>376</v>
      </c>
      <c r="C8" s="4" t="n">
        <v>186</v>
      </c>
    </row>
    <row r="9" spans="1:3">
      <c r="A9" s="3" t="s">
        <v>906</v>
      </c>
    </row>
    <row r="10" spans="1:3">
      <c r="A10" s="5" t="s">
        <v>903</v>
      </c>
    </row>
    <row r="11" spans="1:3">
      <c r="A11" s="3" t="s">
        <v>58</v>
      </c>
      <c r="B11" s="4" t="n">
        <v>287</v>
      </c>
      <c r="C11" s="4" t="n">
        <v>145</v>
      </c>
    </row>
    <row r="12" spans="1:3">
      <c r="A12" s="3" t="s">
        <v>907</v>
      </c>
    </row>
    <row r="13" spans="1:3">
      <c r="A13" s="5" t="s">
        <v>903</v>
      </c>
    </row>
    <row r="14" spans="1:3">
      <c r="A14" s="3" t="s">
        <v>51</v>
      </c>
      <c r="B14" s="6" t="n">
        <v>89</v>
      </c>
      <c r="C14" s="6" t="n">
        <v>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16:08Z</dcterms:created>
  <dcterms:modified xmlns:dcterms="http://purl.org/dc/terms/" xmlns:xsi="http://www.w3.org/2001/XMLSchema-instance" xsi:type="dcterms:W3CDTF">2019-08-09T15:16:08Z</dcterms:modified>
</cp:coreProperties>
</file>